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llaboration and Stock Purcha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Licenses Acquired" sheetId="13" state="visible" r:id="rId13"/>
    <sheet xmlns:r="http://schemas.openxmlformats.org/officeDocument/2006/relationships" name="Sponsored Research and Clinical" sheetId="14" state="visible" r:id="rId14"/>
    <sheet xmlns:r="http://schemas.openxmlformats.org/officeDocument/2006/relationships" name="Intangibles, net" sheetId="15" state="visible" r:id="rId15"/>
    <sheet xmlns:r="http://schemas.openxmlformats.org/officeDocument/2006/relationships" name="Debt and Interest" sheetId="16" state="visible" r:id="rId16"/>
    <sheet xmlns:r="http://schemas.openxmlformats.org/officeDocument/2006/relationships" name="Partner Company Convertible Pre" sheetId="17" state="visible" r:id="rId17"/>
    <sheet xmlns:r="http://schemas.openxmlformats.org/officeDocument/2006/relationships" name="Accounts Payable and Accrued Ex" sheetId="18" state="visible" r:id="rId18"/>
    <sheet xmlns:r="http://schemas.openxmlformats.org/officeDocument/2006/relationships" name="Non-Controlling Interests" sheetId="19" state="visible" r:id="rId19"/>
    <sheet xmlns:r="http://schemas.openxmlformats.org/officeDocument/2006/relationships" name="Net Loss per Common Shar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Revenues from Contracts and Sig" sheetId="25" state="visible" r:id="rId25"/>
    <sheet xmlns:r="http://schemas.openxmlformats.org/officeDocument/2006/relationships" name="Income tax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Fair Value Measurements (Tables" sheetId="31" state="visible" r:id="rId31"/>
    <sheet xmlns:r="http://schemas.openxmlformats.org/officeDocument/2006/relationships" name="Licenses Acquired (Tables)" sheetId="32" state="visible" r:id="rId32"/>
    <sheet xmlns:r="http://schemas.openxmlformats.org/officeDocument/2006/relationships" name="Sponsored Research and Clinic_2" sheetId="33" state="visible" r:id="rId33"/>
    <sheet xmlns:r="http://schemas.openxmlformats.org/officeDocument/2006/relationships" name="Intangibles, net (Tables)" sheetId="34" state="visible" r:id="rId34"/>
    <sheet xmlns:r="http://schemas.openxmlformats.org/officeDocument/2006/relationships" name="Debt and Interest (Tables)" sheetId="35" state="visible" r:id="rId35"/>
    <sheet xmlns:r="http://schemas.openxmlformats.org/officeDocument/2006/relationships" name="Accounts Payable and Accrued _2" sheetId="36" state="visible" r:id="rId36"/>
    <sheet xmlns:r="http://schemas.openxmlformats.org/officeDocument/2006/relationships" name="Non-Controlling Interests (Tabl" sheetId="37" state="visible" r:id="rId37"/>
    <sheet xmlns:r="http://schemas.openxmlformats.org/officeDocument/2006/relationships" name="Net Loss per Common Share (Tabl" sheetId="38" state="visible" r:id="rId38"/>
    <sheet xmlns:r="http://schemas.openxmlformats.org/officeDocument/2006/relationships" name="Stockholders' Equity (Tables)" sheetId="39" state="visible" r:id="rId39"/>
    <sheet xmlns:r="http://schemas.openxmlformats.org/officeDocument/2006/relationships" name="Related Party Transactions (Tab" sheetId="40" state="visible" r:id="rId40"/>
    <sheet xmlns:r="http://schemas.openxmlformats.org/officeDocument/2006/relationships" name="Segment Information (Tables)" sheetId="41" state="visible" r:id="rId41"/>
    <sheet xmlns:r="http://schemas.openxmlformats.org/officeDocument/2006/relationships" name="Revenues from Contracts and S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Collaboration and Stock Purch_2" sheetId="45" state="visible" r:id="rId45"/>
    <sheet xmlns:r="http://schemas.openxmlformats.org/officeDocument/2006/relationships" name="Inventory (Narrative) (Details)" sheetId="46" state="visible" r:id="rId46"/>
    <sheet xmlns:r="http://schemas.openxmlformats.org/officeDocument/2006/relationships" name="Inventory (Schedule of Inventor" sheetId="47" state="visible" r:id="rId47"/>
    <sheet xmlns:r="http://schemas.openxmlformats.org/officeDocument/2006/relationships" name="Property and Equipment (Narrati" sheetId="48" state="visible" r:id="rId48"/>
    <sheet xmlns:r="http://schemas.openxmlformats.org/officeDocument/2006/relationships" name="Property and Equipment (Schedul" sheetId="49" state="visible" r:id="rId49"/>
    <sheet xmlns:r="http://schemas.openxmlformats.org/officeDocument/2006/relationships" name="Fair Value Measurements (Narrat" sheetId="50" state="visible" r:id="rId50"/>
    <sheet xmlns:r="http://schemas.openxmlformats.org/officeDocument/2006/relationships" name="Fair Value Measurements (Weight" sheetId="51" state="visible" r:id="rId51"/>
    <sheet xmlns:r="http://schemas.openxmlformats.org/officeDocument/2006/relationships" name="Fair Value Measurements (Schedu" sheetId="52" state="visible" r:id="rId52"/>
    <sheet xmlns:r="http://schemas.openxmlformats.org/officeDocument/2006/relationships" name="Fair Value Measurements (Roll F" sheetId="53" state="visible" r:id="rId53"/>
    <sheet xmlns:r="http://schemas.openxmlformats.org/officeDocument/2006/relationships" name="Licenses Acquired (Narrative) (" sheetId="54" state="visible" r:id="rId54"/>
    <sheet xmlns:r="http://schemas.openxmlformats.org/officeDocument/2006/relationships" name="Licenses Acquired (Schedule of " sheetId="55" state="visible" r:id="rId55"/>
    <sheet xmlns:r="http://schemas.openxmlformats.org/officeDocument/2006/relationships" name="Sponsored Research and Clinic_3" sheetId="56" state="visible" r:id="rId56"/>
    <sheet xmlns:r="http://schemas.openxmlformats.org/officeDocument/2006/relationships" name="Sponsored Research and Clinic_4" sheetId="57" state="visible" r:id="rId57"/>
    <sheet xmlns:r="http://schemas.openxmlformats.org/officeDocument/2006/relationships" name="Intangibles (Narrative) (Detail" sheetId="58" state="visible" r:id="rId58"/>
    <sheet xmlns:r="http://schemas.openxmlformats.org/officeDocument/2006/relationships" name="Intangibles (Schedule of Intang" sheetId="59" state="visible" r:id="rId59"/>
    <sheet xmlns:r="http://schemas.openxmlformats.org/officeDocument/2006/relationships" name="Intangibles (Schedule of JMC Re" sheetId="60" state="visible" r:id="rId60"/>
    <sheet xmlns:r="http://schemas.openxmlformats.org/officeDocument/2006/relationships" name="Intangibles (Schedule of Future" sheetId="61" state="visible" r:id="rId61"/>
    <sheet xmlns:r="http://schemas.openxmlformats.org/officeDocument/2006/relationships" name="Debt and Interest (Narrative) (" sheetId="62" state="visible" r:id="rId62"/>
    <sheet xmlns:r="http://schemas.openxmlformats.org/officeDocument/2006/relationships" name="Debt and Interest (Schedule of " sheetId="63" state="visible" r:id="rId63"/>
    <sheet xmlns:r="http://schemas.openxmlformats.org/officeDocument/2006/relationships" name="Debt and Interest ( Partner com" sheetId="64" state="visible" r:id="rId64"/>
    <sheet xmlns:r="http://schemas.openxmlformats.org/officeDocument/2006/relationships" name="Debt and Interest (Interest Exp" sheetId="65" state="visible" r:id="rId65"/>
    <sheet xmlns:r="http://schemas.openxmlformats.org/officeDocument/2006/relationships" name="Partner Company Convertible P_2" sheetId="66" state="visible" r:id="rId66"/>
    <sheet xmlns:r="http://schemas.openxmlformats.org/officeDocument/2006/relationships" name="Accounts Payable and Accrued _3" sheetId="67" state="visible" r:id="rId67"/>
    <sheet xmlns:r="http://schemas.openxmlformats.org/officeDocument/2006/relationships" name="Accounts Payable and Accrued _4" sheetId="68" state="visible" r:id="rId68"/>
    <sheet xmlns:r="http://schemas.openxmlformats.org/officeDocument/2006/relationships" name="Non-Controlling Interests (Sche" sheetId="69" state="visible" r:id="rId69"/>
    <sheet xmlns:r="http://schemas.openxmlformats.org/officeDocument/2006/relationships" name="Net Loss per Common Share (Sche" sheetId="70" state="visible" r:id="rId70"/>
    <sheet xmlns:r="http://schemas.openxmlformats.org/officeDocument/2006/relationships" name="Stockholders' Equity (Narrative" sheetId="71" state="visible" r:id="rId71"/>
    <sheet xmlns:r="http://schemas.openxmlformats.org/officeDocument/2006/relationships" name="Stockholders' Equity (Capital R" sheetId="72" state="visible" r:id="rId72"/>
    <sheet xmlns:r="http://schemas.openxmlformats.org/officeDocument/2006/relationships" name="Stockholders' Equity (Stock-Bas" sheetId="73" state="visible" r:id="rId73"/>
    <sheet xmlns:r="http://schemas.openxmlformats.org/officeDocument/2006/relationships" name="Stockholders' Equity (Stock Opt" sheetId="74" state="visible" r:id="rId74"/>
    <sheet xmlns:r="http://schemas.openxmlformats.org/officeDocument/2006/relationships" name="Stockholders' Equity (Restricte" sheetId="75" state="visible" r:id="rId75"/>
    <sheet xmlns:r="http://schemas.openxmlformats.org/officeDocument/2006/relationships" name="Stockholders' Equity (Schedule " sheetId="76" state="visible" r:id="rId76"/>
    <sheet xmlns:r="http://schemas.openxmlformats.org/officeDocument/2006/relationships" name="Commitments and Contingencies (" sheetId="77" state="visible" r:id="rId77"/>
    <sheet xmlns:r="http://schemas.openxmlformats.org/officeDocument/2006/relationships" name="Related Party Transactions (Nar" sheetId="78" state="visible" r:id="rId78"/>
    <sheet xmlns:r="http://schemas.openxmlformats.org/officeDocument/2006/relationships" name="Related Party Transactions (PIK" sheetId="79" state="visible" r:id="rId79"/>
    <sheet xmlns:r="http://schemas.openxmlformats.org/officeDocument/2006/relationships" name="Related Party Transactions (Man" sheetId="80" state="visible" r:id="rId80"/>
    <sheet xmlns:r="http://schemas.openxmlformats.org/officeDocument/2006/relationships" name="Segment Information (Narrative)" sheetId="81" state="visible" r:id="rId81"/>
    <sheet xmlns:r="http://schemas.openxmlformats.org/officeDocument/2006/relationships" name="Segment Information (Schedule o" sheetId="82" state="visible" r:id="rId82"/>
    <sheet xmlns:r="http://schemas.openxmlformats.org/officeDocument/2006/relationships" name="Segment Information (Total asse" sheetId="83" state="visible" r:id="rId83"/>
    <sheet xmlns:r="http://schemas.openxmlformats.org/officeDocument/2006/relationships" name="Revenues from Contracts and S_3" sheetId="84" state="visible" r:id="rId84"/>
    <sheet xmlns:r="http://schemas.openxmlformats.org/officeDocument/2006/relationships" name="Revenues from Contracts and S_4" sheetId="85" state="visible" r:id="rId85"/>
    <sheet xmlns:r="http://schemas.openxmlformats.org/officeDocument/2006/relationships" name="Income Taxes (Narrative) (Detai"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64"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Document Fiscal Period Focus</t>
        </is>
      </c>
      <c r="B5" s="4" t="inlineStr">
        <is>
          <t>Q2</t>
        </is>
      </c>
    </row>
    <row r="6">
      <c r="A6" s="4" t="inlineStr">
        <is>
          <t>Amendment Flag</t>
        </is>
      </c>
      <c r="B6" s="4" t="inlineStr">
        <is>
          <t>false</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Entity File Number</t>
        </is>
      </c>
      <c r="B10" s="4" t="inlineStr">
        <is>
          <t>001-35366</t>
        </is>
      </c>
    </row>
    <row r="11">
      <c r="A11" s="4" t="inlineStr">
        <is>
          <t>Entity Registrant Name</t>
        </is>
      </c>
      <c r="B11" s="4" t="inlineStr">
        <is>
          <t>Fortress Biotech, Inc.</t>
        </is>
      </c>
    </row>
    <row r="12">
      <c r="A12" s="4" t="inlineStr">
        <is>
          <t>Entity Incorporation, State or Country Code</t>
        </is>
      </c>
      <c r="B12" s="4" t="inlineStr">
        <is>
          <t>DE</t>
        </is>
      </c>
    </row>
    <row r="13">
      <c r="A13" s="4" t="inlineStr">
        <is>
          <t>Entity Tax Identification Number</t>
        </is>
      </c>
      <c r="B13" s="4" t="inlineStr">
        <is>
          <t>20-5157386</t>
        </is>
      </c>
    </row>
    <row r="14">
      <c r="A14" s="4" t="inlineStr">
        <is>
          <t>Entity Address, Address Line One</t>
        </is>
      </c>
      <c r="B14" s="4" t="inlineStr">
        <is>
          <t>2 Gansevoort Street, 9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4</t>
        </is>
      </c>
    </row>
    <row r="18">
      <c r="A18" s="4" t="inlineStr">
        <is>
          <t>City Area Code</t>
        </is>
      </c>
      <c r="B18" s="4" t="inlineStr">
        <is>
          <t>781</t>
        </is>
      </c>
    </row>
    <row r="19">
      <c r="A19" s="4" t="inlineStr">
        <is>
          <t>Local Phone Number</t>
        </is>
      </c>
      <c r="B19" s="4" t="inlineStr">
        <is>
          <t>652-450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429260</t>
        </is>
      </c>
    </row>
    <row r="27">
      <c r="A27" s="4" t="inlineStr">
        <is>
          <t>Document Fiscal Year Focus</t>
        </is>
      </c>
      <c r="B27" s="4" t="inlineStr">
        <is>
          <t>2021</t>
        </is>
      </c>
    </row>
    <row r="28">
      <c r="A28" s="4" t="inlineStr">
        <is>
          <t>Current Fiscal Year End Date</t>
        </is>
      </c>
      <c r="B28" s="4" t="inlineStr">
        <is>
          <t>--12-31</t>
        </is>
      </c>
    </row>
    <row r="29">
      <c r="A29" s="4" t="inlineStr">
        <is>
          <t>Common Stock [Member]</t>
        </is>
      </c>
    </row>
    <row r="30">
      <c r="A30" s="3" t="inlineStr">
        <is>
          <t>Document Information [Line Items]</t>
        </is>
      </c>
    </row>
    <row r="31">
      <c r="A31" s="4" t="inlineStr">
        <is>
          <t>Title of 12(b) Security</t>
        </is>
      </c>
      <c r="B31" s="4" t="inlineStr">
        <is>
          <t>Common Stock</t>
        </is>
      </c>
    </row>
    <row r="32">
      <c r="A32" s="4" t="inlineStr">
        <is>
          <t>Trading Symbol</t>
        </is>
      </c>
      <c r="B32" s="4" t="inlineStr">
        <is>
          <t>FBIO</t>
        </is>
      </c>
    </row>
    <row r="33">
      <c r="A33" s="4" t="inlineStr">
        <is>
          <t>Security Exchange Name</t>
        </is>
      </c>
      <c r="B33" s="4" t="inlineStr">
        <is>
          <t>NASDAQ</t>
        </is>
      </c>
    </row>
    <row r="34">
      <c r="A34" s="4" t="inlineStr">
        <is>
          <t>Entity Common Stock, Shares Outstanding</t>
        </is>
      </c>
      <c r="C34" s="5" t="n">
        <v>101061865</v>
      </c>
    </row>
    <row r="35">
      <c r="A35" s="4" t="inlineStr">
        <is>
          <t>9.375% Series A Cumulative Redeemable Perpetual Preferred Stock [Member]</t>
        </is>
      </c>
    </row>
    <row r="36">
      <c r="A36" s="3" t="inlineStr">
        <is>
          <t>Document Information [Line Items]</t>
        </is>
      </c>
    </row>
    <row r="37">
      <c r="A37" s="4" t="inlineStr">
        <is>
          <t>Title of 12(b) Security</t>
        </is>
      </c>
      <c r="B37" s="4" t="inlineStr">
        <is>
          <t>9.375% Series A Cumulative Redeemable Perpetual Preferred Stock</t>
        </is>
      </c>
    </row>
    <row r="38">
      <c r="A38" s="4" t="inlineStr">
        <is>
          <t>Trading Symbol</t>
        </is>
      </c>
      <c r="B38" s="4" t="inlineStr">
        <is>
          <t>FBIOP</t>
        </is>
      </c>
    </row>
    <row r="39">
      <c r="A39" s="4" t="inlineStr">
        <is>
          <t>Security Exchange Name</t>
        </is>
      </c>
      <c r="B39" s="4" t="inlineStr">
        <is>
          <t>NASDAQ</t>
        </is>
      </c>
    </row>
    <row r="40">
      <c r="A40" s="4" t="inlineStr">
        <is>
          <t>Entity Common Stock, Shares Outstanding</t>
        </is>
      </c>
      <c r="C40" s="5" t="n">
        <v>34271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1</t>
        </is>
      </c>
    </row>
    <row r="3">
      <c r="A3" s="3" t="inlineStr">
        <is>
          <t>Inventory</t>
        </is>
      </c>
    </row>
    <row r="4">
      <c r="A4" s="4" t="inlineStr">
        <is>
          <t>Inventory</t>
        </is>
      </c>
      <c r="B4" s="4" t="inlineStr">
        <is>
          <t>4. Inventory Inventory consisted of the following: ​ ​ ​ ​ ​ ​ ​ ​ June 30, December 31, ($ in thousands) 2021 ​ 2020 ​ ​ Raw materials $ 4,907 ​ $ — Work-in-process — ​ — Finished goods 9,408 ​ 1,404 Total inventories $ 14,315 ​ $ 1,404 ​ The acquired Qbrezxa finished goods inventory includes a fair value step-up of $5.7 million, which will be expensed within cost of sales, as the inventory is sold to customers. All of the step-up finished goods inventory is expected to be sold in 2021. For additional information on our acquisition of Qbrexza, please refer to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Property and Equipment</t>
        </is>
      </c>
      <c r="B4" s="4" t="inlineStr">
        <is>
          <t>5. Property and Equipment Fortress’ property and equipment consisted of the following: ​ ​ ​ ​ ​ ​ ​ ​ ​ ​ ​ ​ Useful Life June 30, December 31, ($ in thousands) ​ (Years) ​ 2021 ​ 2020 ​ ​ (Unaudited) Computer equipment ​ 3 ​ $ 663 ​ $ 663 Furniture and fixtures ​ 5 ​ 1,211 ​ 1,199 Machinery &amp; equipment ​ 5 ​ 6,295 ​ 5,748 Leasehold improvements ​ 2 15 ​ 10,580 ​ 10,580 Construction in progress 1 ​ N/A ​ 2,355 ​ 499 Total property and equipment ​ ​ ​ ​ 21,104 ​ 18,689 Less: Accumulated depreciation ​ ​ ​ ​ (7,978) ​ (6,766) Property and equipment, net ​ ​ ​ ​ $ 13,126 ​ $ 11,923 ​ Note 1: Relates to the Mustang cell processing facility. Fortress' depreciation expense for the three months ended June 30, 2021 and 2020 was approximately $0.6 million and $0.6 million, respectively, and was recorded in both research and development expense and general and administrative expense in the condensed consolidated statement of operations. Fortress' depreciation expense for the six months ended June 30, 2021 and 2020 was approximately $1.2 million and $1.1 million, respectively, and was recorded in both research and development expense and general and administrative expense in the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6. Fair Value Measurements Certain of the Company’s financial instruments are not measured at fair value on a recurring basis but are recorded at amounts that approximate their fair value due to their liquid or short-term nature, such as accounts payable, accrued expenses and other current liabilities. Fair Value of Caelum ​ As of June 30, 2021 and 2020, the Company valued its investment in Caelum in accordance with ASC Topic 820, Fair Value Measurements and Disclosures, ​ Journey Warrant Liabilities ​ Placement Agent Warrants ​ The fair value of Journey’s Contingently Issuable Warrants in connection with Journey’s convertible preferred offering (see Note 10), was measured using a Monte Carlo simulation valuation methodology. A summary of the weighted average (in aggregate) significant unobservable inputs (Level 3 inputs) used in measuring Journey’s warrant liability that are categorized within Level 3 of the fair value hierarchy as of June 30, 2021 was as follows: ​ ​ ​ ​ ​ ​ June 30, 2021 ​ Risk-free interest rate 0.87 % Expected dividend yield — ​ Expected term in years 1.3 ​ Expected volatility 50 % Probability of issuance of the warrant 70 % ​ At June 30, 2021, the value of the placement agent warrants was deemed to be $0.5 million. ​ Contingent Payment Warrant ​ In connection with the DFD Agreement, see Note 7 below, Journey valued the contingent payment associated with an Initial Public Offering (“IPO”) of Journey’s common stock or a listing of Journey’s common stock on a National Exchange in connection with which Journey’s market capitalization on a fully diluted basis is $150 million at the close of business on the date of such IPO or up-listing. In the event the conditions for such contingent payment are met, Journey agreed under the DFD Agreement to: (a) issue to Dr. Reddy’s Laboratories, Ltd (“DRL”) a number of shares of Journey’s common stock equal to $5.0 million as calculated using a fifteen (15) day volume weighted average price of Journey’s closing price, measured fifteen (15) days following the IPO/up-listing, without any additional consideration (financial or otherwise) from DRL; or (b) make a cash payment to DRL equal to $5.0 million. In the event the IPO consideration as discussed above is not satisfied, and Journey or its affiliate executes a definitive agreement for an acquisition event during the period beginning on the Effective Date and ending twenty-four (24) months after the regulatory approval of DFD-29, Journey shall pay to DRL: (a) 20% of the value of DFD-29 attributable to the acquisition event, if such acquisition event occurs between closing and NDA approval; or (b) 12% of the value of DFD-29 attributable to the acquisition event, if such acquisition event occurs within 24 months after NDA approval. ​ Journey valued this contingent payment utilizing a Probability Weighted Expected Return Method (PWERM) model. A summary of the weighted average (in aggregate) significant unobservable inputs (Level 3 inputs) used in measuring Journey’s derivative liability that are categorized within Level 3 of the fair value hierarchy as of June 30, 2021 was as follows: ​ ​ ​ ​ ​ ​ June 30, 2021 ​ Discount rate 30 % Expected dividend yield — ​ Expected term 3 months to 5 years ​ Probability of outcomes 3% to 70 % ​ At June 30, 2021 the value of the contingent payment warrant is $3.7 million, and was recorded on the condensed consolidated balance sheet. No liability was recorded at December 31, 2020. ​ The following tables classify into the fair value hierarchy of Fortress’ financial instruments, measured at fair value as of June 30, 2021 and December 31, 2020: ​ ​ ​ ​ ​ ​ ​ ​ ​ ​ ​ ​ ​ ​ ​ ​ Fair Value Measurement as of June 30, 2021 ($ in thousands) Level 1 Level 2 Level 3 Total Assets ​ ​ ​ ​ Fair value of investment in Caelum ​ $ — ​ $ — ​ $ 48,484 ​ $ 48,484 Total ​ $ — ​ $ — ​ $ 48,484 ​ $ 48,484 ​ ​ ​ ​ ​ ​ ​ ​ ​ ​ ​ ​ ​ ​ ​ ​ Fair Value Measurement as of June 30, 2021 ($ in thousands) Level 1 Level 2 Level 3 Total Liabilities ​ ​ ​ ​ Partner company derivative warrant liabilities $ — $ — $ 4,287 $ 4,287 Total $ — $ — $ 4,287 $ 4,287 ​ ​ ​ ​ ​ ​ ​ ​ ​ ​ ​ ​ ​ ​ ​ ​ Fair Value Measurement as of December 31, 2020 ($ in thousands) Level 1 Level 2 Level 3 Total Assets ​ ​ ​ ​ Fair value of investment in Caelum ​ $ — ​ $ — ​ $ 17,566 ​ $ 17,566 Total ​ $ — ​ $ — ​ $ 17,566 ​ $ 17,566 ​ The table below provides a roll-forward of the changes in fair value of Level 3 financial instruments as of June 30, 2021: ​ ​ ​ ​ ​ ​ ​ ​ ​ ​ ​ Investment in ($ in thousands) Caelum Balance at December 31, 2020 ​ $ 17,566 Change in fair value of investments ​ ​ 30,918 Balance at June 30, 2021 ​ $ 48,484 ​ ​ ​ ​ ​ Warrants ($ in thousands) liabilities Balance at December 31, 2020 $ — Additions: ​ Journey contingent payment warrant ​ 3,743 Journey placement agent warrant ​ 544 Balance at June 30, 2021 $ 4,287 ​ During the six month period ended June 30, 2021, no transfers occurred between Level 1, Level 2, and Level 3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6 Months Ended</t>
        </is>
      </c>
    </row>
    <row r="2">
      <c r="B2" s="2" t="inlineStr">
        <is>
          <t>Jun. 30, 2021</t>
        </is>
      </c>
    </row>
    <row r="3">
      <c r="A3" s="3" t="inlineStr">
        <is>
          <t>Licenses Acquired</t>
        </is>
      </c>
    </row>
    <row r="4">
      <c r="A4" s="4" t="inlineStr">
        <is>
          <t>Licenses Acquired</t>
        </is>
      </c>
      <c r="B4" s="4" t="inlineStr">
        <is>
          <t xml:space="preserve">7. Licenses Acquired In accordance with ASC 730-10-25-1, Research and Development ​ ​ ​ ​ ​ ​ ​ ​ ​ ​ ​ ​ ​ ​ ​ ​ ​ ​ ​ ​ ​ ​ ​ ​ ​ ​ ​ ​ ​ Three Months Ended June 30, ​ Six Months Ended June 30, ($ in thousands) 2021 2020 2021 2020 Partner companies: ​ ​ ​ ​ JMC ​ $ 10,000 ​ $ — ​ $ 10,000 ​ $ — Mustang ​ ​ 1,000 ​ ​ 1,300 ​ ​ 1,000 ​ ​ 1,550 Aevitas ​ ​ 2 ​ ​ — ​ ​ 27 ​ ​ — Oncogenuity ​ ​ 1 ​ ​ 270 ​ ​ 1 ​ ​ 270 FBIO Acquisition Corp VIII ​ ​ — ​ ​ — ​ ​ 101 ​ ​ — Total ​ $ 11,003 ​ $ 1,570 ​ $ 11,129 ​ $ 1,820 ​ Journey On June 29, 2021 (the “Effective Date”), Journey entered a license, collaboration, and assignment agreement (the “DFD Agreement”) to obtain the global rights for the development and commercialization of a late-stage development modified release oral minocycline for the treatment of rosacea (“DFD-29”) with DRL. Pursuant to the terms and conditions of the DFD-29 Agreement, Journey agreed to pay an upfront payment of $10.0 million, of which $2.0 million (the “First Installment”) was paid upon execution and $8.0 million (the “Second Installment”) is payable 90 days following the Effective Date. Additional contingent regulatory and commercial milestone payments totaling up to $163.0 million are also payable. Royalties ranging from the lower double digits to the lower teen digits are payable on net sales of the DFD-29 product. Additionally, Journey is required to fund and oversee the Phase III clinical trials approximating $24.0 million, based upon the current development plan and budget. DRL may terminate the DFD Agreement in the event that Journey fails to make the Second Installment payment, in which case (subject to certain narrow exceptions) DRL’s sole remedy under the DFD Agreement would be to keep the First Installment. The DFD Agreement also includes contingent payments to be made to DRL in the event of a Journey IPO or the sale of Journey, See Note 6. Mustang ​ ​ ​ ​ ​ ​ ​ ​ ​ ​ ​ ​ ​ ​ ​ ​ For the Three Months Ended June 30, ​ For the Six Months Ended June 30, ($ in thousands) 2021 2020 2021 2020 City of Hope National Medical Center ​ ​ ​ ​ ​ ​ ​ ​ ​ ​ ​ ​ CD123 (MB-102) ​ ​ 250 ​ ​ 334 ​ ​ 250 ​ ​ 334 IL13Rα2 (MB-101) ​ $ — ​ $ 333 ​ $ — ​ $ 333 HER2 (MB-103) ​ ​ — ​ ​ — ​ ​ — ​ ​ 250 PSCA (MB-105) ​ ​ — ​ ​ 333 ​ — ​ 333 Mayo Clinic ​ ​ 750 ​ ​ ​ ​ ​ 750 ​ ​ — Fred Hutchinson Cancer Research Center - CD20 (MB-106) ​ ​ — ​ ​ 300 ​ ​ — ​ ​ 300 Total ​ $ 1,000 ​ $ 1,300 ​ $ 1,000 ​ $ 1,550 ​ On April 1, 2021, Mustang entered into an exclusive license agreement with Mayo Foundation for Medical Education and Research (“Mayo Clinic”) for the use of an in-situ CAR-T technology, with the potential to be developed as an off-the-shelf technology. Pursuant to this agreement, Mustang paid an upfront fee of $0.8 million and will pay an annual maintenance fee of $25,000. Additional payments are due for each of two licensed products for the achievement of eleven development and commercial milestones totaling up to $92.6 million per product, and royalty payments in the mid-single digits are due on net sales of licensed product. For the three and six months ended June 30, 2021, the Company recorded $0.8 million in research and development expenses in the condensed consolidated statements of operations pursuant to the terms of this agreement. For the three and six months ended June 30, 2020, the Company recorded no research and development expenses in the condensed consolidated statements of operations pursuant to the terms of thi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onsored Research and Clinical Trial Agreements</t>
        </is>
      </c>
      <c r="B1" s="2" t="inlineStr">
        <is>
          <t>6 Months Ended</t>
        </is>
      </c>
    </row>
    <row r="2">
      <c r="B2" s="2" t="inlineStr">
        <is>
          <t>Jun. 30, 2021</t>
        </is>
      </c>
    </row>
    <row r="3">
      <c r="A3" s="3" t="inlineStr">
        <is>
          <t>Sponsored Research and Clinical Trial Agreements</t>
        </is>
      </c>
    </row>
    <row r="4">
      <c r="A4" s="4" t="inlineStr">
        <is>
          <t>Sponsored Research and Clinical Trial Agreements</t>
        </is>
      </c>
      <c r="B4" s="4" t="inlineStr">
        <is>
          <t>8. Sponsored Research and Clinical Trial Agreements Aevitas In 2018, Aevitas entered into a Sponsored Research Agreement (“SRA”) with the Trustees of the University of Pennsylvania (“UPenn SRA”), as amended in July 2019, for certain continued research and development activities related to the development of adeno-associated virus (“AAV”) gene therapies in complement-mediated diseases. Also in 2018, Aevitas entered into an SRA with the University of Massachusetts (“UMass SRA”), as amended in January 2020, for certain continued research and development activities related to the development of AAV. For the three and six months ended June 30, 2021 and 2020, Aevitas recorded the following expense in connection with its sponsored research and clinical trial agreements: ​ ​ ​ ​ ​ ​ ​ ​ ​ ​ ​ ​ ​ ​ ​ For the Three Months Ended June 30, ​ For the Six Months Ended June 30, ($ in thousands) 2021 2020 2021 2020 UMass SRA ​ $ 24 ​ ​ — ​ $ 272 ​ $ — UPenn SRA ​ ​ — ​ ​ — ​ ​ — ​ ​ 281 Total ​ $ 24 ​ $ — ​ $ 272 ​ $ 281 ​ Mustang For the three and six months ended June 30, 2021 and 2020, Mustang recorded the following expense in research and development for sponsored research and clinical trial agreements: ​ ​ ​ ​ ​ ​ ​ ​ ​ ​ ​ ​ ​ ​ ​ ​ For the Three Months Ended June 30, ​ For the Six Months Ended June 30, ($ in thousands) 2021 2020 2021 2020 City of Hope National Medical Center ​ $ — ​ $ — ​ $ — ​ $ 500 IL13Rα2 (MB-101) ​ 279 ​ 234 ​ 793 ​ 326 CD123 (MB-102) ​ 21 ​ 65 ​ 226 ​ 296 CS1 (MB-104) ​ ​ 197 ​ ​ 770 ​ ​ 372 ​ ​ 770 HER2 (MB-103) ​ ​ 31 ​ ​ — ​ ​ 154 ​ ​ — PSCA (MB-105) ​ ​ (4) ​ ​ — ​ ​ 46 ​ ​ — Fred Hutchinson Cancer Research Center - CD20 (MB-106) ​ ​ 327 ​ ​ 189 ​ ​ 998 ​ ​ 716 St. Jude Children's Research Hospital - XSCID (MB-107) ​ ​ 176 ​ ​ 1,558 ​ ​ 280 ​ ​ 1,558 Mayo Clinic ​ ​ 233 ​ ​ — ​ ​ 233 ​ ​ — Total ​ $ 1,260 ​ $ 2,816 ​ $ 3,102 ​ $ 4,166 ​ City of Hope Sponsored Research Agreement ​ In March 2015, in connection with Mustang’s license with COH for the development of chimeric antigen receptor (“CAR”) engineered T cell (“CAR T”) technology, Mustang entered into a SRA in which Mustang was to fund continued research in the amount of $2.0 million per year, payable in four equal annual installments, through the first quarter of 2020. The research covered under this arrangement is for the IL13Rα2-directed CAR T program (MB-101), the CD123-directed CAR T program (MB-102), and the Spacer technology. For the six months ended June 30, 2021 and 2020, Mustang recorded expense of nil and $0.5 million, respectively, in research and development expense in the Company’s condensed consolidated statement of operations. IL13Rα2 (MB-101) Clinical Research Support Agreements In February 2017, Mustang entered into a clinical research support agreement for the IL13Rα2-directed CAR T program (the “IL13Rα2 CRA”). Pursuant to the terms of the IL13Rα2 CRA, Mustang made an upfront payment of approximately $9,300 and will contribute an additional $0.1 million related to patient costs in connection with the on-going investigator-initiated study. Further, Mustang agreed to fund approximately $0.2 million over three years pertaining to the clinical development of the IL13Rα2-directed CAR T program. ​ ​ In October 2020, Mustang entered into a clinical research support agreement for the IL13Rα2-directed CAR T program for adult patients with leptomeningeal glioblastoma, ependymoma or medulloblastoma (the “IL13Rα2 Leptomeningeal CRA”). Pursuant to the terms of the IL13Rα2 Leptomeningeal CRA, Mustang made an upfront payment of approximately $29,000 and will contribute an additional $0.1 million per patient in connection with the on-going investigator-initiated study. Further, Mustang agreed to fund approximately $0.2 million annually pertaining to the clinical development of the IL13Rα2-directed CAR T program. ​ In June 2021, Mustang entered into a clinical research support agreement for an Institutional Review Board-approved, investigator-initiated protocol entitled: “Single Patient Treatment with Intraventricular Infusions of IL13Rα2-targeting and HER2-targeting Chimeric Antigen Receptor (CAR)-T cells for a Single Patient (UPN 181) with Recurrent Multifocal Malignant Glioma”. Pursuant to the terms of this agreement, Mustang will contribute up to $0.2 million in connection with the on-going investigator-initiated study. ​ For the three months ended June 30, 2021 and 2020, Mustang recorded $0.3 million and $0.2 million, respectively, pursuant to the terms of these agreements. For the six months ended June 30, 2021 and 2020, Mustang recorded $0.8 million and $0.3 million, respectively, pursuant to the terms of these agreements. CD123 (MB-102) Clinical Research Support Agreement In February 2017, Mustang entered into a clinical research support agreement for the CD123-directed CAR T program (the “CD123 CRA”). Pursuant to the terms of the CD123 CRA, Mustang made an upfront payment of $19,450 and will contribute an additional $97,490 per patient in connection with the on-going investigator-initiated study. Further, Mustang agreed to fund approximately $0.2 million over three years pertaining to the clinical development of the CD123-directed CAR T program. For the three months ended June 30, 2021 and 2020, Mustang recorded $0.1 million and $0.1 million, respectively, pursuant to the terms of this agreement. For the six months ended June 30, 2021 and 2020, Mustang recorded $0.2 million and $0.3 million, respectively, pursuant to the terms of this agreement. CS1 (MB-104) Clinical Research and Support Agreement with COH In June 2020, Mustang entered into a clinical research and support agreement with COH in connection with an Investigator-sponsored study conducted under an Institutional Review Board-approved, investigator-initiated protocol entitled: “Phase I Study to Evaluate Cellular Immunotherapy Using Memory-Enriched T Cells Lentivirally Transduced to Express a CS1-Targeting, Hinge-Optimized, 41BB-Costimulatory Chimeric Antigen Receptor and a Truncated EGFR Following Lymphodepleting Chemotherapy in Adult Patients with CS1+ Multiple Myeloma.” Under the terms of the agreement Mustang paid COH $0.8 million for costs incurred and will reimburse COH for costs associated with this trial, when incurred, not to exceed $2.4 million. The agreement will expire upon the delivery of a final study report or earlier. For the three months ended June 30, 2021 and 2020, Mustang recorded $0.2 million and $0.8 million, respectively, pursuant to the terms of this agreement. For the six months ended June 30, 2021 and 2020, Mustang recorded $0.4 million and $0.8 million, respectively, pursuant to the terms of this agreement. ​ HER2 (MB-103) Clinical Research Support Agreement In September 2020, Mustang entered into a clinical research support agreement with COH in connection with an Investigator-sponsored study conducted under an Institutional Review Board-approved, investigator-initiated protocol entitled: “Phase I Study of Cellular Immunotherapy using Memory-Enriched T Cells Lentivirally Transduced to Express a HER2-Specific, Hinge-Optimized, 41BB-Costimulatory Chimeric Receptor and a Truncated CD19 for Patients with Recurrent/Refractory Malignant Glioma.” Under the terms of the agreement Mustang paid COH $29,375 upon execution and will reimburse COH for costs associated with this trial not to exceed $3.0 million. The agreement will expire upon the delivery of a final study report or earlier. For the three and six months ended June 30, 2021, Mustang recorded $0.0 million and $0.1 million, respectively, pursuant to the terms of this agreement. PSCA (MB-105) Clinical Research Support Agreement In October 2020, Mustang entered into a clinical research support agreement with COH in connection with an Investigator-sponsored study conducted under an Institutional Review Board-approved, investigator-initiated protocol entitled: “A Phase 1b study to evaluate PSCA-specific chimeric antigen receptor (CAR)-T cells for patients with metastatic castration resistant prostate cancer.” Under the terms of the agreement Mustang paid COH $33,000 upon execution and will reimburse COH for costs associated with this trial not to exceed $2.3 million. The agreement will expire upon the delivery of a final study report or earlier. For the six months ended June 30, 2021 and 2020, Mustang recorded $0.1 million and nil, respectively, pursuant to the terms of this agreement. ​ CD20 (MB-106) Clinical Trial Agreement with Fred Hutchinson Cancer Research Center On July 3, 2017, in conjunction with the CD20 Technology License from Fred Hutchinson Cancer Research Center (“Fred Hutch”), Mustang entered into an investigator-initiated clinical trial agreement (the “CD20 CTA”) to provide partial funding for a Phase 1/2 clinical trial at Fred Hutch evaluating the safety and efficacy of the CD20 Technology in patients with relapsed or refractory B-cell non-Hodgkin lymphomas. In connection with the CD20 CTA, Mustang agreed to fund up to $5.3 million of costs associated with the clinical trial, which commenced during the fourth quarter of 2017. In November 2020, the CD20 CTA was amended to include additional funding of approximately $0.8 million for the treatment of five patients with chronic lymphocytic leukemia. For the three months ended June 30, 2021 and 2020, Mustang recorded $0.3 million and $0.2 million, respectively, pursuant to the terms of this agreement. For the six months ended June 30, 2021 and 2020, Mustang recorded $1.0 million and $0.7 million, respectively, pursuant to the terms of this agreement. XSCID (MB-107) Data Transfer Agreement with St. Jude Children’s Research Hospital In June 2020, Mustang entered into a Data Transfer Agreement with St. Jude Children’s Research Hospital (“St. Jude”) under which Mustang will reimburse St. Jude for costs associated with St. Jude’s clinical trial for the treatment of infants with X-linked Severe Combined Immunodeficiency (“XSCID”). Pursuant to the terms of this agreement Mustang paid an upfront fee of $1.1 million on July 1, 2020, and will continue to reimburse St. Jude for costs incurred in connection with this trial. For the three months ended June 30, 2021 and 2020, Mustang recorded $0.2 million and $1.6 million, respectively, pursuant to the terms of this agreement. For the six months ended June 30, 2021 and 2020, Mustang recorded $0.3 million and $1.6 million, respectively, pursuant to the terms of this agreement. ​ Mayo Foundation for Medical Education and Research In June 2021, Mustang entered into an SRA with the Mayo Clinic in which the Company will fund research in the amount of $2.1 million over a period of two years. The research covered under this arrangement is to process the development of the in-situ CAR-T technology. For the three and six months ended June 30, 2021, Mustang recorded $0.2 million in expense pursuant to the terms of this agreement. ​ ​ Oncogenuity ​ ​ ​ ​ ​ ​ ​ ​ ​ ​ ​ ​ ​ ​ ​ For the Three Months Ended June 30, ​ For the Six Months Ended June 30, ($ in thousands) 2021 2020 2021 2020 Columbia ​ $ 187 ​ $ 125 ​ $ 375 ​ $ 125 Oxford ​ ​ 95 ​ ​ — ​ ​ 174 ​ ​ — McCormick Labs ​ ​ 66 ​ ​ — ​ ​ 122 ​ ​ — Total ​ $ 348 ​ $ 125 ​ $ 671 ​ $ 125 ​ Columbia Sponsored Research Agreement Pursuant to the terms of a SRA entered into with the Trustees of Columbia University in the City of New York (“Columbia”) in May 2020, to develop novel oligonucleotides for the treatment of genetically driven cancers (the “Columbia SRA”), Oncogenuity will make semi-annual research payments to Columbia semiannually for five years ending in November 2024, such payments not to exceed $4.8 million. For the three months ended June 30, 2021, Oncogenuity recorded expense of $0.2 million and $0.1 million, respectively, for the three months ended June 30, 2021 and 2020 and $0.4 million and $0.1 million, respectively, for the six months ended June 30, 2021 and 2020. The Chancellor Masters and Scholars of the University of Oxford Sponsored Research Agreement ​ In December 2020, Oncogenuity entered into a Sponsored Research Agreement with The Chancellor Masters and Scholars of the University of Oxford, (the “Oxford SRA”). For the three and six months ended June 30, 2021, Oncogenuity recorded expense of $0.1 million and $0.2 million, respectively, in research and development in the Company’s condensed consolidated statement of operations. No expense was recorded in 2020. The Regents of the University of California Sponsored Research Agreement ​ In December 2020, Oncogenuity entered into a SRA with The Regents of the University of California, with Frank McCormick PhD, FRS as principal investigator (“McCormick SRA”). For the three and six months ended June 30, 2021 Oncogenuity recorded expense of $0.1 million and $0.1 million, respectively, in research and development in the Company’s condensed consolidated statement of operations. No expense was recorded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6 Months Ended</t>
        </is>
      </c>
    </row>
    <row r="2">
      <c r="B2" s="2" t="inlineStr">
        <is>
          <t>Jun. 30, 2021</t>
        </is>
      </c>
    </row>
    <row r="3">
      <c r="A3" s="3" t="inlineStr">
        <is>
          <t>Intangibles, net</t>
        </is>
      </c>
    </row>
    <row r="4">
      <c r="A4" s="4" t="inlineStr">
        <is>
          <t>Intangibles, net</t>
        </is>
      </c>
      <c r="B4" s="4" t="inlineStr">
        <is>
          <t>9. Intangibles, net On March 31, 2021 Journey executed an Asset Purchase Agreement (the “Qbrexza APA”) with Dermira, Inc. a subsidiary of Eli Lilly and Company (“Dermira”). Pursuant to the terms of the agreement Journey acquired the rights to Qbrexza® (glycopyrronium), a prescription cloth towelette to treat primary axillary hyperhidrosis in patients nine years of age or older. ​ Upon Hart-Scott-Rodino clearance, which was received on May 13, 2021, Journey paid the upfront fee of $12.5 million to Dermira. In addition, Dermira is eligible to receive up to $144 million in the aggregate upon the achievement of certain milestones. Royalties ranging from the lower teen digits to the upper teen digits will be payable on net sales of Qbrexza® products, of which royalty amounts are subject to 50% diminution in the event of loss of exclusivity due to the introduction of an authorized generic. ​ Upon closing of the Qbrexza® purchase, Journey became substituted for Dermira as the plaintiff in U.S. patent litigation commenced by Dermira on October 21, 2020 in the U.S. District Court of Delaware (the “Patent Litigation”) against Perrigo Pharma International DAC (“Perrigo”) alleging infringement of certain patents covering Qbrexza® (the “Qbrexza® Patents”), which are included among the proprietary rights to Qbrexza® to be acquired pursuant to the Qbrexza APA. The Patent Litigation was initiated following the submission by Perrigo, in accordance with the procedures set out in the Drug Price Competition and Patent Term Restoration Act of 1984 (the “Hatch-Waxman Act”), of an Abbreviated New Drug Application, or ANDA. The ANDA seeks approval to market a generic version of Qbrexza® prior to the expiration of the Qbrexza® Patents and alleges that the Qbrexza® Patents are invalid. Perrigo is subject to a 30-month stay preventing it from selling a generic version, but that stay is set to expire on March 9, 2023. Trial in the Patent Litigation is scheduled for September 19, 2022. The Company cannot make any predictions about the final outcome of this matter or the timing thereof. ​ The purchase price of $12.5 million included the asset Qbrexza as well as finished goods and raw material inventory. In accordance with ASC 805 ​ The table below provides a summary of the Journey intangible assets as of June 30, 2021 and December 31, 2020, respectively: ​ ​ ​ ​ ​ ​ ​ ​ ​ ​ ​ ​ Estimated Useful ​ ​ ​ ​ ($ in thousands) Lives (Years) June 30, 2021 December 31, 2020 ​ ​ ​ ​ (Unaudited) ​ ​ ​ Total intangible assets – asset purchases ​ 3 to 7 ​ $ 19,003 ​ $ 18,606 Accumulated amortization ​ (5,302) ​ (3,977) Net intangible assets ​ $ 13,701 ​ $ 14,629 ​ The table below provides a summary for the six months ended June 30, 2021, of Journey’s recognized expense related to its product licenses, which was recorded in costs of goods sold on the condensed consolidated statement of operations: ​ ​ ​ ​ ​ ​ ​ Intangible ($ in thousands) Assets, Net Beginning balance at January 1, 2021 ​ $ 14,629 Additions: ​ ​ ​ Exelderm milestone ​ ​ 397 Amortization expense ​ (1,325) Ending balance at June 30, 2021 ​ $ 13,701 ​ The future amortization of these intangible assets is as follows: ​ ​ ​ ​ ​ ​ ​ ​ ​ ​ ​ ​ ​ ​ ​ ​ ​ ​ ​ ​ ​ ​ ​ ​ ​ Total ($ in thousands) Ximino® Exelderm® Accutane® Amortization Six months ending December 31, 2021 ​ $ 509 ​ $ 167 ​ $ 473 ​ $ 1,149 Year ended December 31, 2022 ​ 1,019 ​ — ​ 946 ​ 1,965 Year ended December 31, 2023 ​ ​ 1,019 ​ ​ — ​ ​ 945 ​ ​ 1,964 Year ended December 31, 2024 ​ ​ 1,019 ​ ​ — ​ ​ 946 ​ ​ 1,965 Year ended December 31, 2025 ​ 1,019 ​ — ​ 945 ​ 1,964 Thereafter ​ ​ 595 ​ ​ — ​ ​ 157 ​ ​ 752 Sub-total ​ $ 5,180 ​ $ 167 ​ $ 4,412 ​ $ 9,759 Assets not yet placed in service: ​ ​ ​ ​ ​ ​ ​ ​ ​ ​ ​ ​ Anti-itch product license acquisition (amortization commencing second half of 2021) ​ ​ — ​ ​ — ​ ​ — ​ ​ 3,942 Total ​ $ 5,180 ​ $ 167 ​ $ 4,412 ​ $ 13,701 ​ ​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nd Interest</t>
        </is>
      </c>
      <c r="B1" s="2" t="inlineStr">
        <is>
          <t>6 Months Ended</t>
        </is>
      </c>
    </row>
    <row r="2">
      <c r="B2" s="2" t="inlineStr">
        <is>
          <t>Jun. 30, 2021</t>
        </is>
      </c>
    </row>
    <row r="3">
      <c r="A3" s="3" t="inlineStr">
        <is>
          <t>Debt and Interest</t>
        </is>
      </c>
    </row>
    <row r="4">
      <c r="A4" s="4" t="inlineStr">
        <is>
          <t>Debt and Interest</t>
        </is>
      </c>
      <c r="B4" s="4" t="inlineStr">
        <is>
          <t xml:space="preserve">10. Debt and Interest Debt Total debt consists of the following as of June 30, 2021 and December 31, 2020: ​ ​ ​ ​ ​ ​ ​ ​ ​ ​ ​ ​ ​ June 30, December 31, ​ ​ ($ in thousands) ​ 2021 ​ 2020 ​ Interest rate ​ Maturity ​ ​ (Unaudited) ​ ​ ​ ​ ​ ​ ​ Total notes payable - Oaktree Note ​ $ 60,000 ​ $ 60,000 11.00 % August - 2025 Less: Discount on notes payable ​ (7,737) ​ (8,323) Total notes payable ​ $ 52,263 ​ $ 51,677 ​ Oaktree Note On August 27, 2020 (the “Closing Date”), Fortress, as borrower, entered into a $60.0 million senior secured credit agreement (the “Agreement”) with Oaktree. The Oaktree Note bears interest at a fixed annual rate of 11.0%, payable quarterly and maturing on the fifth anniversary of the Closing Date, August 27, 2025, the (“Maturity Date”). The Company is required to make quarterly interest-only payments until the Maturity Date, at which point the outstanding principal amount is due. The Company may voluntarily prepay the Oaktree Note at any time subject to a Prepayment Fee as defined in the Terms section. The Company is required to make mandatory prepayments of the Oaktree Note under various circumstances as defined in the Terms section. No amounts paid or prepaid may be reborrowed without Oaktree consent. ​ Pursuant to the terms of the Agreement on the Closing Date the Company paid Oaktree an upfront commitment fee equal to 3% of the $60.0 million, or $1.8 million. In addition, the Company paid a $35,000 Agency fee to the Agent which was due on the Closing Date and will be due annually, together with fees of $2.5 million, directly to third parties involved in the transaction. ​ In connection with the Oaktree Note, the Company issued warrants to Oaktree and certain of its affiliates to purchase up to 1,749,450 shares of common stock (see Note 14) with a relative fair value of $4.4 million. ​ The Company recorded the fees totaling $8.7 million ($1.8 million to Oaktree, $2.5 million of expenses paid to third-parties and $4.4 million representing the relative fair value of the Oaktree Warrants) to debt discount. These costs are being amortized over the term of the Oaktree Note. Partner Company Installment Payments – Licenses The following tables show the details of partner company installment payments – licenses for the periods presented. ​ ​ ​ ​ ​ ​ ​ ​ ​ ​ ​ ​ ​ ​ ​ June 30, 2021 ($ in thousands) Ximino 1 Accutane 2 Anti-Itch Product 3 Total Partner company installment payments - licenses, short-term ​ $ 2,000 ​ $ 1,000 ​ $ 1,500 ​ $ 4,500 Less: imputed interest ​ ​ (517) ​ ​ (101) ​ ​ (21) ​ ​ (639) Sub-total partner company installment payments - licenses, short-term ​ $ 1,483 ​ $ 899 ​ $ 1,479 ​ $ 3,861 ​ ​ ​ ​ ​ ​ ​ ​ ​ ​ ​ ​ ​ Partner company installment payments - licenses, long-term ​ $ 5,000 ​ $ 2,000 ​ $ — ​ $ 7,000 Less: imputed interest ​ ​ (519) ​ ​ (46) ​ ​ — ​ ​ (565) Sub-total partner company installment payments - licenses, long-term ​ $ 4,481 ​ $ 1,954 ​ $ — ​ $ 6,435 ​ ​ ​ ​ ​ ​ ​ ​ ​ ​ ​ ​ ​ Total partner company installment payments - licenses ​ $ 5,964 ​ $ 2,853 ​ $ 1,479 ​ $ 10,296 ​ ​ ​ ​ ​ ​ ​ ​ ​ ​ ​ ​ ​ ​ ​ ​ ​ December 31, 2020 ($ in thousands) Ximino 1 Accutane 2 Anti-Itch Product 3 Total Partner company installment payments - licenses, short-term ​ $ 2,000 ​ $ 500 ​ $ 2,800 ​ $ 5,300 Less: imputed interest ​ ​ (602) ​ ​ (122) ​ ​ (54) ​ ​ (778) Sub-total partner company installment payments - licenses, short-term ​ $ 1,398 ​ $ 378 ​ $ 2,746 ​ $ 4,522 ​ ​ ​ ​ ​ ​ ​ ​ ​ ​ ​ ​ ​ Partner company installment payments - licenses, long-term ​ $ 5,000 ​ $ 3,000 ​ $ 1,000 ​ $ 9,000 Less: imputed interest ​ ​ (775) ​ ​ (88) ​ ​ — ​ ​ (863) Sub-total partner company installment payments - licenses, long-term ​ $ 4,225 ​ $ 2,912 ​ $ 1,000 ​ $ 8,137 ​ ​ ​ ​ ​ ​ ​ ​ ​ ​ ​ ​ ​ Total partner company installment payments - licenses ​ $ 5,623 ​ $ 3,290 ​ $ 3,746 ​ $ 12,659 ​ Note 1: Imputed interest rate of 11.96% and maturity date of July 22, 2024. Note 2: Imputed interest rate of 4.03%and maturity date of July 29, 2023. Note 3: Imputed interest rate of 4.25%and maturity date of January 1, 2022. ​ Interest Expense The following table shows the details of interest expense for all debt arrangements during the periods presented. Interest expense includes contractual interest; fees include amortization of the debt discount and amortization of fees associated with loan transaction costs, amortized over the life of the loan. ​ ​ ​ ​ ​ ​ ​ ​ ​ ​ ​ ​ ​ ​ ​ ​ ​ ​ ​ ​ ​ Three Months Ended June 30, ​ ​ 2021 ​ 2020 ($ in thousands) Interest Fees 1 Total Interest Fees 1 Total IDB Note ​ $ — ​ $ — ​ $ — ​ $ 85 ​ $ — ​ $ 85 2017 Subordinated Note Financing ​ — ​ — ​ — ​ 1,092 ​ ​ 204 ​ 1,296 2019 Notes ​ ​ — ​ ​ — ​ ​ — ​ ​ 269 ​ ​ — ​ ​ 269 2018 Venture Notes ​ — ​ — ​ — ​ 433 ​ ​ 186 ​ 619 LOC Fees ​ 14 ​ — ​ 14 ​ 16 ​ ​ — ​ 16 Mustang Horizon Notes ​ — ​ — ​ — ​ 349 ​ ​ 270 ​ 619 Oaktree Note ​ ​ 1,669 ​ ​ 324 ​ ​ 1,993 ​ ​ — ​ ​ — ​ ​ — Partner company convertible preferred shares ​ ​ — ​ ​ 270 ​ ​ 270 ​ ​ — ​ ​ — ​ ​ — Partner company dividend payable ​ ​ 263 ​ ​ — ​ ​ 263 ​ ​ — ​ ​ — ​ ​ — Partner company installment payments - licenses 2 ​ ​ 220 ​ ​ — ​ ​ 220 ​ ​ 155 ​ ​ — ​ ​ 155 Other ​ — ​ — ​ — ​ — ​ — ​ — Total Interest Expense and Financing Fee ​ $ 2,166 ​ $ 594 ​ $ 2,760 ​ $ 2,399 ​ $ 660 ​ $ 3,059 ​ ​ ​ ​ ​ ​ ​ ​ ​ ​ ​ ​ ​ ​ ​ ​ ​ ​ ​ ​ ​ ​ Six Months Ended June 30, ​ ​ 2021 ​ 2020 ($ in thousands) Interest Fees 1 Total Interest Fees 1 Total IDB Note ​ $ — ​ $ — ​ $ — ​ $ 169 ​ ​ - ​ $ 169 2017 Subordinated Note Financing ​ — ​ — ​ — ​ 2,176 ​ ​ 516 ​ 2,692 2019 Notes ​ — ​ — ​ — ​ 538 ​ ​ — ​ 538 2018 Venture Notes ​ — ​ — ​ — ​ 866 ​ ​ 362 ​ 1,228 LOC Fees ​ 23 ​ — ​ 23 ​ 31 ​ ​ — ​ 31 Mustang Horizon Notes ​ — ​ — ​ — ​ 690 ​ ​ 529 ​ 1,219 Oaktree Note ​ ​ 3,319 ​ ​ 633 ​ ​ 3,952 ​ ​ — ​ ​ — ​ ​ — Partner company convertible preferred shares ​ ​ — ​ ​ 270 ​ ​ 270 ​ ​ — ​ ​ — ​ ​ — Partner company dividend payable ​ ​ 263 ​ ​ — ​ ​ 263 ​ ​ — ​ ​ — ​ ​ — Partner company installment payments - licenses 2 ​ ​ 441 ​ ​ — ​ ​ 441 ​ ​ 305 ​ ​ — ​ ​ 305 Other ​ — ​ — ​ — ​ 2 ​ ​ — ​ ​ 2 Total Interest Expense and Financing Fee ​ $ 4,046 ​ $ 903 ​ $ 4,949 ​ $ 4,777 ​ $ 1,407 ​ $ 6,184 ​ Note 1: Amortization of fees in connection with debt raises. Note 2: Imputed interest expense related to Ximino, Accutane and inti-itch cream acquisitions. Journey Working Capital Line of Credit ​ On March 31, 2021 (the “Closing Date”), Journey entered into a Loan and Security Agreement with East West Bank (“EWB Loan”) under which Journey may request advances in aggregate not exceeding the lesser of: (i) the Revolving Line of $7.5 million and (ii) a Borrowing Base representing approximately 85% of Journey’s eligible accounts receivable. Advances bear interest on the outstanding daily balance, at a floating rate of 1.0% above the Prime Rate set by EWB. Interest is due and payable on the last day of the month. The EWB Loan matures on March 31, 2024. ​ Journey paid an origination fee of $56,250 on the Closing Date in connection with the issuance of the EWB Loan. In addition, Journey agreed to pay certain third party fees incurred by EWB, as well as legal fees incurred by Journey in connection with the EWB Loan totaling approximately $0.1 million. As of June 30, 2021 fees totaling approximately $0.1 million were recorded as a deferred asset on the condensed consolidated balance sheet. As of June 30, 2021 Journey had no outstanding advances under the EWB Lo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tner Company Convertible Preferred Shares</t>
        </is>
      </c>
      <c r="B1" s="2" t="inlineStr">
        <is>
          <t>6 Months Ended</t>
        </is>
      </c>
    </row>
    <row r="2">
      <c r="B2" s="2" t="inlineStr">
        <is>
          <t>Jun. 30, 2021</t>
        </is>
      </c>
    </row>
    <row r="3">
      <c r="A3" s="3" t="inlineStr">
        <is>
          <t>Partner Company Convertible Preferred Shares</t>
        </is>
      </c>
    </row>
    <row r="4">
      <c r="A4" s="4" t="inlineStr">
        <is>
          <t>Partner Company Convertible Preferred Shares</t>
        </is>
      </c>
      <c r="B4" s="4" t="inlineStr">
        <is>
          <t>​ 11. Partner Company Convertible Preferred Shares In March 2021, our partner company Journey commenced an offering of Journey 8% Cumulative Convertible Class A Preferred Stock (the “Journey Offering”) in an aggregate minimum amount of $12.5 million and an aggregate maximum amount of $30.0 million, which may be increased if Journey and the placement agent agree to do so. The Journey Offering commenced on March 31, 2021 and terminated on July 18, 2021. ​ Although the Journey 8% Cumulative Convertible Class A Preferred Stock (“Journey Preferred A”) is a form of preferred stock, in substance this instrument is accounted for as a liability on the Company’s condensed consolidated balance sheet. ​ Dividends on the Journey Preferred A will be paid quarterly in shares of the Company’s common stock based upon a 7.5% discount to the average trading price over the 10-day period preceding the dividend payment date. In addition, if the Journey Preferred A has not been converted into Journey common stock upon a sale of Journey or a qualified financing of Journey in a gross amount of at least $25.0 million within a year of the closing (extendable by another six months at Journey’s option), then the Journey Preferred A will be exchanged for shares of the Company’s common stock, also based upon a 7.5% discount to the average Company common stock trading price over the 10-day period preceding such exchange. Furthermore, the Company is obligated to file one or more registration statements covering the issuance of shares that result from such dividends/exchange. As consideration for the foregoing, Journey will issue to the Company additional shares of Journey common stock, debt securities, or a combination of the foregoing. At June 30, 2021 the Company recorded Shares Issuable of $0.3 million representing the dividend payable on June 30, 2021 to the Journey Preferred A shareholders, the payment of which was contingent upon an effective registration statement, which was effective on July 30, 2021. ​ National Securities Corporation (“National”) was the primary placement agent for the Journey Offering and received a 10% fee on gross proceeds raised, plus either warrants to purchase 5% of the Journey common stock into which the Journey Preferred A converts (in the event of a sale of Journey or a qualified financing) or 5% of the Company common stock for which the Journey Preferred A is exchanged (in the event neither a sale of Journey nor a qualified financing occurs), in addition to reimbursement of legal and other expenses. ​ The Company evaluated the terms of the Journey Offering under ASC 480, Distinguishing Liabilities from Equity, ​ As of June 30, 2021, Journey completed three closings and issued an aggregate of 573,280 Journey Preferred A shares at a price of $25.00 per share, for gross proceeds of $14.3 million. Following the payment of placement agent fees of $1.4 million, and other expenses of $0.3 million, Journey received $12.6 million of net proceeds. A non-cash contingent warrant value of $0.4 million was also recorded in debt discount (see Note 6). This warrant was revalued at June 30, 2021 and the change in fair value of $0.2 million was recorded on the condensed consolidated statement of operations. ​ The Company recorded this transaction on the condensed consolidated balance sheet as a liability of $14.3 million of partner company convertible preferred shares, which is the fair value at initial recognition, and $1.8 million of debt discount associated with the share settled debt. The initial carrying value of the Journey Preferred A is accreted to the settlement value. The discount to the settlement value is accreted to interest expense using the effective interest method. ​ In July 2021, Journey completed two additional closings, raising a combined additional $4.6 million and paid placement agent fees of $0.5 million for net proceeds of $4.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Accounts Payable and Accrued Expenses</t>
        </is>
      </c>
    </row>
    <row r="4">
      <c r="A4" s="4" t="inlineStr">
        <is>
          <t>Accounts Payable and Accrued Expenses</t>
        </is>
      </c>
      <c r="B4" s="4" t="inlineStr">
        <is>
          <t>12. Accounts Payable and Accrued Expenses Accounts payable and accrued expenses consisted of the following: ​ ​ ​ ​ ​ ​ ​ ​ ​ ​ June 30, ​ ​ December 31, ($ in thousands) 2021 2020 ​ ​ (Unaudited) ​ ​ ​ ​ ​ ​ ​ ​ ​ ​ Accounts Payable ​ $ 14,271 ​ $ 11,412 Accrued expenses: ​ ​ Professional fees ​ ​ 1,205 ​ ​ 1,236 Salaries, bonus and related benefits ​ 5,207 ​ 6,701 Research and development ​ 4,063 ​ 5,007 Research and development - manufacturing ​ — ​ 518 Research and development - license fees ​ ​ 8,000 ​ ​ — Research and development - license maintenance fees ​ 627 ​ 461 Research and development - milestones ​ 1,115 ​ 600 Accrued royalties payable ​ 3,340 ​ 2,682 Accrued coupon expense ​ 18,609 ​ 12,869 Income taxes payable ​ ​ — ​ ​ 136 Return reserve ​ ​ 2,099 ​ ​ 2,580 Other ​ 1,370 ​ 1,187 Total accounts payable and accrued expenses ​ $ 59,906 ​ $ 45,389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s</t>
        </is>
      </c>
    </row>
    <row r="4">
      <c r="A4" s="4" t="inlineStr">
        <is>
          <t>Non-Controlling Interests</t>
        </is>
      </c>
      <c r="B4" s="4" t="inlineStr">
        <is>
          <t xml:space="preserve">13. Non-Controlling Interests Non-controlling interests in consolidated entities are as follows: ​ ​ ​ ​ ​ ​ ​ ​ ​ ​ ​ ​ ​ ​ ​ ​ ​ For the Six Months Ended ​ ​ ​ As of June 30, 2021 ​ June 30, 2021 ​ As of June 30, 2021 ​ ​ ​ ​ ​ ​ ​ Net loss attributable to ​ Non-controlling interests ​ Non-controlling ($ in thousands) NCI equity share ​ non-controlling interests ​ in consolidated entities ​ ownership FBIO Acquisition Corp VIII ​ $ (202) ​ (96) ​ $ (298) 32.0 % Aevitas ​ ​ (4,022) ​ (567) ​ (4,589) 46.6 % Avenue 2 ​ 2,004 ​ (1,507) ​ 497 77.4 % Baergic ​ (1,916) ​ (20) ​ (1,936) 39.5 % Cellvation ​ (1,356) ​ (70) ​ (1,426) 22.1 % Checkpoint 1 ​ 57,779 ​ (11,643) ​ 46,136 81.1 % Coronado SO ​ (290) ​ — ​ (290) 13.0 % Cyprium ​ (1,157) ​ (638) ​ (1,795) 29.8 % Helocyte ​ (5,305) ​ (47) ​ (5,352) 18.3 % JMC ​ 800 ​ (1,182) ​ (382) 7.2 % Mustang 2 ​ 133,046 ​ (22,066) ​ 110,980 82.2 % Oncogenuity ​ ​ (540) ​ (264) ​ (804) 24.9 % Tamid ​ (721) ​ — ​ (721) 22.8 % Total ​ $ 178,120 ​ $ (38,100) ​ $ 140,020 ​ ​ ​ ​ ​ ​ ​ ​ ​ ​ ​ ​ ​ ​ ​ ​ ​ ​ ​ For the twelve months ended ​ ​ ​ ​ ​ As of December 31, 2020 ​ December 31, 2020 ​ As of December 31, 2020 ​ ​ ​ ​ ​ ​ ​ Net loss attributable to ​ Non-controlling interests ​ Non-controlling ($ in thousands) NCI equity share non-controlling interests in consolidated entities ownership FBIO Acquisition Corp VIII ​ $ (7) ​ ​ (27) ​ $ (34) 10.0 % Aevitas ​ ​ (2,370) ​ ​ (823) ​ (3,193) 39.0 % Avenue 2 ​ 5,800 ​ ​ (3,974) ​ 1,826 77.4 % Baergic ​ (1,662) ​ ​ (97) ​ (1,759) 39.5 % Cellvation ​ (1,089) ​ ​ (182) ​ (1,271) 22.1 % Checkpoint 1 ​ 41,704 ​ ​ (13,265) ​ 28,439 80.4 % Coronado SO ​ (290) ​ ​ — ​ (290) 13.0 % Cyprium ​ 567 ​ ​ (1,478) ​ (911) 30.5 % Helocyte ​ (4,986) ​ ​ (259) ​ (5,245) 18.8 % JMC ​ 138 ​ ​ 491 ​ 629 7.1 % Mustang 2 ​ 116,060 ​ ​ (36,429) ​ 79,631 80.9 % Oncogenuity ​ ​ (82) ​ ​ (376) ​ (458) 25.3 % Tamid ​ (663) ​ ​ (40) ​ (703) 22.8 % Total ​ $ 153,120 ​ $ (56,459) ​ $ 96,661 ​ ​ ​ Note 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Preferred Class A Shares which provide super-majority voting righ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74992</v>
      </c>
      <c r="C3" s="6" t="n">
        <v>233351</v>
      </c>
    </row>
    <row r="4">
      <c r="A4" s="4" t="inlineStr">
        <is>
          <t>Accounts receivable, net</t>
        </is>
      </c>
      <c r="B4" s="5" t="n">
        <v>26193</v>
      </c>
      <c r="C4" s="5" t="n">
        <v>23928</v>
      </c>
    </row>
    <row r="5">
      <c r="A5" s="4" t="inlineStr">
        <is>
          <t>Inventory</t>
        </is>
      </c>
      <c r="B5" s="5" t="n">
        <v>14315</v>
      </c>
      <c r="C5" s="5" t="n">
        <v>1404</v>
      </c>
    </row>
    <row r="6">
      <c r="A6" s="4" t="inlineStr">
        <is>
          <t>Other receivables - related party</t>
        </is>
      </c>
      <c r="B6" s="5" t="n">
        <v>842</v>
      </c>
      <c r="C6" s="5" t="n">
        <v>744</v>
      </c>
    </row>
    <row r="7">
      <c r="A7" s="4" t="inlineStr">
        <is>
          <t>Prepaid expenses and other current assets</t>
        </is>
      </c>
      <c r="B7" s="5" t="n">
        <v>4003</v>
      </c>
      <c r="C7" s="5" t="n">
        <v>6723</v>
      </c>
    </row>
    <row r="8">
      <c r="A8" s="4" t="inlineStr">
        <is>
          <t>Total current assets</t>
        </is>
      </c>
      <c r="B8" s="5" t="n">
        <v>320345</v>
      </c>
      <c r="C8" s="5" t="n">
        <v>266150</v>
      </c>
    </row>
    <row r="9">
      <c r="A9" s="4" t="inlineStr">
        <is>
          <t>Property and equipment, net</t>
        </is>
      </c>
      <c r="B9" s="5" t="n">
        <v>13126</v>
      </c>
      <c r="C9" s="5" t="n">
        <v>11923</v>
      </c>
    </row>
    <row r="10">
      <c r="A10" s="4" t="inlineStr">
        <is>
          <t>Operating lease right-of-use asset, net</t>
        </is>
      </c>
      <c r="B10" s="5" t="n">
        <v>19731</v>
      </c>
      <c r="C10" s="5" t="n">
        <v>20487</v>
      </c>
    </row>
    <row r="11">
      <c r="A11" s="4" t="inlineStr">
        <is>
          <t>Restricted cash</t>
        </is>
      </c>
      <c r="B11" s="5" t="n">
        <v>1645</v>
      </c>
      <c r="C11" s="5" t="n">
        <v>1645</v>
      </c>
    </row>
    <row r="12">
      <c r="A12" s="4" t="inlineStr">
        <is>
          <t>Long-term investment, at fair value</t>
        </is>
      </c>
      <c r="B12" s="5" t="n">
        <v>48484</v>
      </c>
      <c r="C12" s="5" t="n">
        <v>17566</v>
      </c>
    </row>
    <row r="13">
      <c r="A13" s="4" t="inlineStr">
        <is>
          <t>Intangible asset, net</t>
        </is>
      </c>
      <c r="B13" s="5" t="n">
        <v>13701</v>
      </c>
      <c r="C13" s="5" t="n">
        <v>14629</v>
      </c>
    </row>
    <row r="14">
      <c r="A14" s="4" t="inlineStr">
        <is>
          <t>Other assets</t>
        </is>
      </c>
      <c r="B14" s="5" t="n">
        <v>1126</v>
      </c>
      <c r="C14" s="5" t="n">
        <v>1013</v>
      </c>
    </row>
    <row r="15">
      <c r="A15" s="4" t="inlineStr">
        <is>
          <t>Total assets</t>
        </is>
      </c>
      <c r="B15" s="5" t="n">
        <v>418158</v>
      </c>
      <c r="C15" s="5" t="n">
        <v>333413</v>
      </c>
    </row>
    <row r="16">
      <c r="A16" s="3" t="inlineStr">
        <is>
          <t>Current liabilities</t>
        </is>
      </c>
    </row>
    <row r="17">
      <c r="A17" s="4" t="inlineStr">
        <is>
          <t>Accounts payable and accrued expenses</t>
        </is>
      </c>
      <c r="B17" s="5" t="n">
        <v>59906</v>
      </c>
      <c r="C17" s="5" t="n">
        <v>45389</v>
      </c>
    </row>
    <row r="18">
      <c r="A18" s="4" t="inlineStr">
        <is>
          <t>Deferred revenue</t>
        </is>
      </c>
      <c r="B18" s="5" t="n">
        <v>4800</v>
      </c>
      <c r="C18" s="5" t="n">
        <v>0</v>
      </c>
    </row>
    <row r="19">
      <c r="A19" s="4" t="inlineStr">
        <is>
          <t>Operating lease liabilities, short-term</t>
        </is>
      </c>
      <c r="B19" s="5" t="n">
        <v>2035</v>
      </c>
      <c r="C19" s="5" t="n">
        <v>1849</v>
      </c>
    </row>
    <row r="20">
      <c r="A20" s="4" t="inlineStr">
        <is>
          <t>Partner company installment payments - licenses, short-term (net of imputed interest of $639 and $778 at June 30, 2021 and December 31, 2020, respectively)</t>
        </is>
      </c>
      <c r="B20" s="5" t="n">
        <v>3861</v>
      </c>
      <c r="C20" s="5" t="n">
        <v>4522</v>
      </c>
    </row>
    <row r="21">
      <c r="A21" s="4" t="inlineStr">
        <is>
          <t>Total current liabilities</t>
        </is>
      </c>
      <c r="B21" s="5" t="n">
        <v>70602</v>
      </c>
      <c r="C21" s="5" t="n">
        <v>51760</v>
      </c>
    </row>
    <row r="22">
      <c r="A22" s="4" t="inlineStr">
        <is>
          <t>Notes payable, long-term (net of debt discount of $7,737 and $8,323 at June 30, 2021 and December 31, 2020, respectively)</t>
        </is>
      </c>
      <c r="B22" s="5" t="n">
        <v>52263</v>
      </c>
      <c r="C22" s="5" t="n">
        <v>51677</v>
      </c>
    </row>
    <row r="23">
      <c r="A23" s="4" t="inlineStr">
        <is>
          <t>Operating lease liabilities, long-term</t>
        </is>
      </c>
      <c r="B23" s="5" t="n">
        <v>21906</v>
      </c>
      <c r="C23" s="5" t="n">
        <v>22891</v>
      </c>
    </row>
    <row r="24">
      <c r="A24" s="4" t="inlineStr">
        <is>
          <t>Partner company installment payments - licenses, long-term (net of imputed interest of $565 and $863 at June 30, 2021 and December 31, 2020, respectively)</t>
        </is>
      </c>
      <c r="B24" s="5" t="n">
        <v>6435</v>
      </c>
      <c r="C24" s="5" t="n">
        <v>8137</v>
      </c>
    </row>
    <row r="25">
      <c r="A25" s="4" t="inlineStr">
        <is>
          <t>Partner company convertible preferred shares (net of debt discount of $1,824 at June 30, 2021)</t>
        </is>
      </c>
      <c r="B25" s="5" t="n">
        <v>12508</v>
      </c>
      <c r="C25" s="5" t="n">
        <v>0</v>
      </c>
    </row>
    <row r="26">
      <c r="A26" s="4" t="inlineStr">
        <is>
          <t>Partner company derivative warrant liabilities</t>
        </is>
      </c>
      <c r="B26" s="5" t="n">
        <v>4287</v>
      </c>
      <c r="C26" s="5" t="n">
        <v>0</v>
      </c>
    </row>
    <row r="27">
      <c r="A27" s="4" t="inlineStr">
        <is>
          <t>Other long-term liabilities</t>
        </is>
      </c>
      <c r="B27" s="5" t="n">
        <v>1856</v>
      </c>
      <c r="C27" s="5" t="n">
        <v>1949</v>
      </c>
    </row>
    <row r="28">
      <c r="A28" s="4" t="inlineStr">
        <is>
          <t>Total liabilities</t>
        </is>
      </c>
      <c r="B28" s="5" t="n">
        <v>169857</v>
      </c>
      <c r="C28" s="5" t="n">
        <v>136414</v>
      </c>
    </row>
    <row r="29">
      <c r="A29" s="4" t="inlineStr">
        <is>
          <t>Commitments and contingencies</t>
        </is>
      </c>
      <c r="B29" s="4" t="inlineStr">
        <is>
          <t xml:space="preserve"> </t>
        </is>
      </c>
      <c r="C29" s="4" t="inlineStr">
        <is>
          <t xml:space="preserve"> </t>
        </is>
      </c>
    </row>
    <row r="30">
      <c r="A30" s="3" t="inlineStr">
        <is>
          <t>Stockholders' equity</t>
        </is>
      </c>
    </row>
    <row r="31">
      <c r="A31" s="4" t="inlineStr">
        <is>
          <t>Cumulative redeemable perpetual preferred stock, $.001 par value, 15,000,000 authorized, 5,000,000 designated Series A shares, 3,427,138 shares issued and outstanding as of June 30, 2021 and December 31, 2020, respectively, liquidation value of $25.00 per share</t>
        </is>
      </c>
      <c r="B31" s="5" t="n">
        <v>3</v>
      </c>
      <c r="C31" s="5" t="n">
        <v>3</v>
      </c>
    </row>
    <row r="32">
      <c r="A32" s="4" t="inlineStr">
        <is>
          <t>Common stock, $.001 par value, 170,000,000 shares authorized, 97,495,244 shares issued and outstanding as of June 30, 2021; 150,000,000 shares authorized, 94,877,492 shares issued and outstanding as of December 31, 2021, respectively</t>
        </is>
      </c>
      <c r="B32" s="5" t="n">
        <v>97</v>
      </c>
      <c r="C32" s="5" t="n">
        <v>95</v>
      </c>
    </row>
    <row r="33">
      <c r="A33" s="4" t="inlineStr">
        <is>
          <t>Common stock issuable, 78,671 and 0 shares as of June 30, 2021 and December 31, 2020, respectively</t>
        </is>
      </c>
      <c r="B33" s="5" t="n">
        <v>263</v>
      </c>
      <c r="C33" s="5" t="n">
        <v>0</v>
      </c>
    </row>
    <row r="34">
      <c r="A34" s="4" t="inlineStr">
        <is>
          <t>Additional paid-in-capital</t>
        </is>
      </c>
      <c r="B34" s="5" t="n">
        <v>603035</v>
      </c>
      <c r="C34" s="5" t="n">
        <v>583000</v>
      </c>
    </row>
    <row r="35">
      <c r="A35" s="4" t="inlineStr">
        <is>
          <t>Accumulated deficit</t>
        </is>
      </c>
      <c r="B35" s="5" t="n">
        <v>-495117</v>
      </c>
      <c r="C35" s="5" t="n">
        <v>-482760</v>
      </c>
    </row>
    <row r="36">
      <c r="A36" s="4" t="inlineStr">
        <is>
          <t>Total stockholders' equity attributed to the Company</t>
        </is>
      </c>
      <c r="B36" s="5" t="n">
        <v>108281</v>
      </c>
      <c r="C36" s="5" t="n">
        <v>100338</v>
      </c>
    </row>
    <row r="37">
      <c r="A37" s="4" t="inlineStr">
        <is>
          <t>Non-controlling interests</t>
        </is>
      </c>
      <c r="B37" s="5" t="n">
        <v>140020</v>
      </c>
      <c r="C37" s="5" t="n">
        <v>96661</v>
      </c>
    </row>
    <row r="38">
      <c r="A38" s="4" t="inlineStr">
        <is>
          <t>Total stockholders' equity</t>
        </is>
      </c>
      <c r="B38" s="5" t="n">
        <v>248301</v>
      </c>
      <c r="C38" s="5" t="n">
        <v>196999</v>
      </c>
    </row>
    <row r="39">
      <c r="A39" s="4" t="inlineStr">
        <is>
          <t>Total liabilities and stockholders' equity</t>
        </is>
      </c>
      <c r="B39" s="6" t="n">
        <v>418158</v>
      </c>
      <c r="C39" s="6" t="n">
        <v>333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Jun. 30, 2021</t>
        </is>
      </c>
    </row>
    <row r="3">
      <c r="A3" s="3" t="inlineStr">
        <is>
          <t>Net Loss per Common Share</t>
        </is>
      </c>
    </row>
    <row r="4">
      <c r="A4" s="4" t="inlineStr">
        <is>
          <t>Net Loss per Common Share</t>
        </is>
      </c>
      <c r="B4" s="4" t="inlineStr">
        <is>
          <t>14. Net Loss per Common Share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The following shares of potentially dilutive securities have been excluded from the computation of diluted weighted average shares outstanding, as the effect of including such securities would be anti-dilutive for the three months ended June 30, 2021: ​ ​ ​ ​ ​ ​ ​ ​ ​ ​ Six Months Ended June 30, ​ ​ 2021 2020 Warrants to purchase Common Stock 4,522,654 2,784,037 Options to purchase Common Stock 828,490 1,210,502 Unvested Restricted Stock 16,389,156 14,306,355 Unvested Restricted Stock Units 215,684 458,658 Total 21,955,984 18,759,5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15. Stockholders’ Equity Stock-based Compensation The following table summarizes the stock-based compensation expense from stock option, employee stock purchase programs and restricted Common Stock awards and warrants for the three months ended June 30, 2021 and 2020: ​ ​ ​ ​ ​ ​ ​ ​ ​ ​ ​ ​ ​ ​ ​ ​ ​ Three Months Ended June 30, ​ Six Months Ended June 30, ​ ($ in thousands) 2021 2020 2021 2020 ​ Employee awards ​ $ 1,888 ​ $ 1,315 ​ $ 3,376 ​ $ 2,532 ​ Executive awards of Fortress Companies' stock ​ 348 ​ 366 ​ 693 ​ 767 ​ Non-employee awards ​ 653 ​ 51 ​ 675 ​ 105 ​ Warrants ​ ​ — ​ ​ 65 ​ ​ — ​ ​ 65 ​ Partner Companies: ​ ​ ​ ​ ​ ​ ​ ​ ​ ​ ​ Avenue ​ 116 ​ 216 ​ 230 ​ 431 ​ Checkpoint ​ 766 ​ 731 ​ 1,540 ​ 1,370 ​ Mustang ​ 547 ​ 957 ​ 1,543 ​ 1,762 ​ Other ​ 32 ​ 47 ​ 66 ​ 116 ​ Total stock-based compensation expense ​ $ 4,350 ​ $ 3,748 ​ $ 8,123 ​ $ 7,148 ​ ​ For the three months ended June 30, 2021 and 2020, approximately $0.8 million and $0.9 million, respectively, of stock-based compensation expense was included in research and development expenses in connection with equity grants made to employees and consultants and approximately $3.6 million and $2.9 million, respectively, was included in general and administrative expenses in connection with grants made to employees, members of the board of directors and consultants. For the six months ended June 30, 2021 and 2020, approximately $2.0 million and $1.8 million, respectively, of stock-based compensation expense was included in research and development expenses in connection with equity grants made to employees and consultants and approximately $6.1 million and $5.4 million, respectively, was included in general and administrative expenses in connection with grants made to employees, members of the board of directors and consultants. Stock Options The following table summarizes Fortress stock option activities excluding activity related to Fortress partner companies: ​ ​ ​ ​ ​ ​ ​ ​ ​ ​ ​ ​ ​ ​ ​ ​ ​ ​ ​ ​ ​ ​ Weighted average ​ ​ ​ ​ ​ ​ ​ Total ​ remaining ​ ​ ​ ​ Weighted average ​ weighted average ​ contractual life ​ Number of shares exercise price intrinsic value (years) Options vested and expected to vest at December 31, 2020 1,053,490 ​ $ 5.02 ​ $ 647,482 2.63 Forfeited ​ (25,000) ​ ​ 4.88 ​ ​ — ​ — Options vested and expected to vest at June 30, 2021 1,028,490 ​ $ 5.02 ​ $ 824,878 2.15 ​ As of June 30, 2021, Fortress had no unrecognized stock-based compensation expense related to options. Restricted Stock and Restricted Stock Units The following table summarizes Fortress restricted stock awards and restricted stock units activities, excluding activities related to Fortress Companies: ​ ​ ​ ​ ​ ​ ​ ​ ​ Weighted ​ ​ ​ ​ average grant ​ ​ Number of shares ​ price Unvested balance at December 31, 2020 ​ 15,507,504 ​ $ 2.49 Restricted stock granted ​ 2,330,678 ​ ​ 3.17 Restricted stock vested ​ (236,668) ​ ​ 2.75 Restricted stock units granted ​ 1,112,666 ​ ​ 4.13 Restricted stock units forfeited ​ (78,750) ​ ​ 3.47 Restricted stock units vested ​ (197,917) ​ ​ 3.48 Unvested balance at June 30, 2021 ​ 18,437,513 ​ $ 2.66 ​ As of June 30, 2021 and 2020, the Company had unrecognized stock-based compensation expense related to restricted stock and restricted stock unit awards of approximately $23.5 million and $17.1 million, respectively, which is expected to be recognized over the remaining weighted-average vesting period of 3.2 years and 4.0 years, respectively. Warrants The following table summarizes Fortress warrant activities, excluding activities related to Fortress Companies: ​ ​ ​ ​ ​ ​ ​ ​ ​ ​ ​ ​ ​ ​ ​ ​ ​ ​ ​ Total weighted ​ Weighted average ​ ​ ​ ​ ​ ​ ​ average ​ remaining ​ ​ Number of ​ Weighted average ​ intrinsic ​ contractual life ​ shares exercise price value (years) Outstanding as of December 31, 2020 4,590,621 ​ $ 3.17 ​ $ 607,848 4.85 Expired ​ (60,000) ​ ​ 1.37 ​ ​ — ​ ​ Forfeited ​ (25,000) ​ ​ 3.00 ​ ​ — ​ ​ Outstanding as of June 30, 2021 4,505,621 ​ $ 3.20 ​ $ 1,958,891 4.44 Exercisable as of June 30, 2021 4,370,621 ​ $ 3.23 ​ $ 1,754,141 4.36 ​ In connection with the Oaktree Note (see Note 10), the Company issued warrants to Oaktree and certain of its affiliates to purchase up to 1,749,450 shares of common stock at a purchase price of $3.20 per share (the “Oaktree Warrants”). Oaktree is entitled to additional warrants if at any time prior to the expiration of the Oaktree Warrants in event the Company issues equity, warrants or convertible notes (collectively known as “Security Instruments”) at a price that is less than 95% of the market price of the Company’s Common Stock on the trading day prior to the issuance of the Security Instruments. The Warrants expire on August 27, 2030 and may be net exercised at the holder’s election. The Company also agreed to file a registration statement on Form S-3 to register for resale the shares of common stock issuable upon exercise of the Warrants. ​ The Company evaluated the accounting treatment of the Oaktree Warrants and determined that the Oaktree warrants met the scope exception of ASC 815-10-15-74(a) Derivatives and Hedging ASC 470-20-25-2 Debt – Debt with Conversion and Other Options ​ Employee Stock Purchase Plan Eligible employees can purchase the Company’s Common Stock at the end of a predetermined offering period at 85% of the lower of the fair market value at the beginning or end of the offering period. The ESPP is compensatory and results in stock-based compensation expense. As of June 30, 2021, 636,408 shares have been purchased and 363,592 shares are available for future sale under the Company’s ESPP. Share-based compensation expense recorded was approximately $35,000 and $25,000, respectively, for the three months ended June 30, 2021 and 2020 Capital Raises Journey 8% Cumulative Convertible Class A Preferred Offering ​ See Note 11. ​ At-the-Market Offering No shares were issued pursuant to the terms of the Company’s Amended and Restated At Market Issuance Sales Agreement, or Sales Agreement, with B. Riley FBR, Inc. (“B. Riley,” f/k/a MLV &amp; Co. LLC, and FBR Capital Markets &amp; Co.) (the “ATM”) for the six month period ending June 30, 2021. For the six month period ended June 30, 2020, the Company issued approximately 9.3 million shares of common stock under the ATM at an average price of $2.47 per share for gross proceeds of $23.0 million. In connection with these sales, the Company paid aggregate fees of approximately $0.7 million. Mustang At-the-Market Offering During the six months ended June 30, 2021, Mustang issued approximately 16.2 million shares of common stock at an average price of $3.94 per share for gross proceeds of $63.8 million under the Mustang ATM. In connection with these sales, Mustang paid aggregate fees of approximately $1.2 million. During the six months ended June 30, 2020, Mustang issued approximately 2.1 million shares of common stock at an average price of $3.76 per share for gross proceeds of $8.0 million under the Mustang ATM. In connection with these sales, Mustang paid aggregate fees of approximately $0.1 million. Pursuant to the Founders Agreement, Mustang issued 452,965 shares of common stock to Fortress at a weighted average price of $3.50 per share June 30, 2021 for the six months ended June 30, 2021. During the six months ended June 30, 2020, Mustang issued 53,390 shares of common stock to Fortress at a weighted average price of $3.76 per share in connection with the Mustang ATM. On October 23, 2020, Mustang filed a shelf registration statement No. 333-249657 on Form S-3 (the “2020 Mustang S-3”), which was declared effective on December 4, 2020. Under the 2020 Mustang S-3, Mustang may sell up to a total of $100 million of its securities. As of June 30, 2021, approximately $22.3 million of the 2020 Mustang S-3 remains available for sales of securities. On April 23, 2021, Mustang filed a shelf registration statement on Form S-3 (the “Mustang 2021 S-3”), which was declared effective on May 24, 2021. Under the Mustang 2021 S-3, Mustang may sell up to a total of $200.0 million of its securities upon being declared effective. There have been no sales of securities under the Mustang 2021 S-3 as of June 30, 2021. Checkpoint At-the-Market Offering During the six months ended June 30, 2021, Checkpoint issued approximately 10,400,000 shares of common stock under the Checkpoint ATM for aggregate total gross proceeds of approximately $35.6 million at an average selling price of $3.42 per share, resulting in net proceeds of approximately $34.7 million after deducting commissions and other transaction costs. Pursuant to the Founders Agreement, Checkpoint issued 259,990 shares of common stock to Fortress at a weighted average price of $3.41 per share. During the six months ended June 30, 2020, Checkpoint sold a total of 1,303,282 shares of common stock under the Checkpoint ATM for aggregate total gross proceeds of approximately $2.7 million at an average selling price of $2.05 per share, resulting in net proceeds of approximately $2.6 million after deducting commissions and other transaction costs. Pursuant to the Founders Agreement, Checkpoint issued 32,571 shares of common stock to Fortress at a weighted average price of $2.01 per share. At June 30, 2021, approximately $60.3 million of the Checkpoint shelf remains available for sale under the Checkpoint S-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6. Commitments and Contingencies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 Company has director and officer insurance to address such claims. The Company and its partner companies also provide indemnification of contractual counterparties in certain situations, including without limitation to clinical sites, service providers and licensors. In addition, we act, and are likely to continue acting, in as indemnitor of potential losses or liabilities that may be experienced by one or more of our affiliated companies and/or their partners or investors. For instance, under that certain Indemnification Agreement, dated as of November 12, 2018 (the “Indemnification Agreement”), we indemnify InvaGen and its affiliates for losses they may sustain in connection with inaccuracies that may appear in the representations and warranties that Avenue made to InvaGen in the Avenue SPMA, as such representations and warranties were given as of the dates of signing and first closing, and as may be required to be given as of the second stage closing under the Avenue SPMA as well. The maximum amount of indemnification we may have to provide under the Indemnification Agreement is $35.0 million, and such obligation terminates upon the consummation of the Merger Transaction (as defined in the Avenue SPMA). In the event of payment by us of any such indemnification amount, we would be able to recoup such amounts (other than our pro rata share of the indemnification as a shareholder in Avenue) from the Merger Transaction proceeds, but if the Merger Transaction never occurs, we would have no means of recouping such previously-paid indemnification amounts. If we become obligated to pay all or a portion of such indemnification amounts (regardless of whether or not we are partially reimbursed out of the proceeds of the Merger Transaction), our business and the market value of our common stock and/or debt securities may be materially adversely impacted. Legal Proceedings In November 2020, a purported securities class action complaint was filed in the U.S. District Court for the Eastern District of New York, putatively on behalf of all shareholders who purchased or otherwise acquired Fortress securities between December 11, 2019 and October 9, 2020 (the “Class Period”), and who were allegedly damaged in connection therewith. The case was captioned Cushman v. Fortress Biotech, Inc., et al. ​ On March 31, 2021 Journey executed an Asset Purchase Agreement (the “Qbrexza APA”) with Dermira, Inc. a subsidiary of Eli Lilly and Company (“Dermira”). Pursuant to the terms of the agreement Journey acquired the rights to Qbrexza® (glycopyrronium), a prescription cloth towelette to treat primary axillary hyperhidrosis in patients nine years of age or older. Upon closing of the Qbrexza® purchase, Journey became substituted for Dermira as the plaintiff in U.S. patent litigation commenced by Dermira on October 21, 2020 in the U.S. District Court of Delaware (the “Patent Litigation”) against Perrigo Pharma International DAC (“Perrigo”) alleging infringement of certain patents covering Qbrexza® (the “Qbrexza® Patents”), which are included among the proprietary rights to Qbrexza® to be acquired pursuant to the APA. The Patent Litigation was initiated following the submission by Perrigo, in accordance with the procedures set out in the Drug Price Competition and Patent Term Restoration Act of 1984 (the “Hatch-Waxman Act”), of an Abbreviated New Drug Application, or ANDA. The ANDA seeks approval to market a generic version of Qbrexza® prior to the expiration of the Qbrexza® Patents and alleges that the Qbrexza® Patents are invalid. Perrigo is subject to a 30-month stay preventing it from selling a generic version, but that stay is set to expire on March 9, 2023. Trial in the Patent Litigation is scheduled for September 19, 2022. The Company cannot make any predictions about the final outcome of this matter or the timing thereof. ​ To our knowledge, there are no other legal proceedings pending against us, other than routine actions and administrative proceedings, and other actions not deemed material are not expected to have a material adverse effect on our financial condition, results of operations, or cash flows. In the ordinary course of business, however, the Company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7. Related Party Transactions The Company’s Chairman, President and Chief Executive Officer, individually and through certain trusts over which he has voting and dispositive control, beneficially owned approximately 10.7% of the Company’s issued and outstanding Common Stock as of June 30, 2021. The Company’s Executive Vice Chairman, Strategic Development owns approximately 11.6% of the Company’s issued and outstanding Common Stock as of June 30, 2021. Shared Services Agreement with TG Therapeutics, Inc (“TGTX”) In July 2015,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For the three months ended June 30, 2021 and 2020, the Company invoiced TGTX $0.1 million and 0.1 million, respectively. For the six months ended June 30, 2021 and 2020, the Company invoiced TGTX $0.2 million and $0.2 million, respectively. On June 30, 2021, the amount due from TGTX related to this arrangement approximated $34,000 . Desk Space Agreements with TGTX and OPPM In connection with the Company’s Desk Space Agreements for the New York, NY office space, for the three months ended June 30, 2021 and 2020, the Company had paid $0.7 million and $0.7 million in rent, respectively, and invoiced TGTX and OPPM approximately $0.4 million and $0.4 million and nil and nil respectively, for their prorated share of the rent base. At June 30, 2021, there were no material amounts due related to this arrangement from TGTX or OPPM. As of July 1, 2018, TGTX employees began to occupy desks in the Waltham, MA office under the Desk Share Agreement. TGTX began to pay their share of the rent based on actual percentage of the office space occupied on a month by month basis. For the three months ended June 30, 2021 and 2020, the Company had paid approximately $0.1 million and $0.1 million in rent for the Waltham, MA office, and invoiced TGTX approximately $28,000 and $29,000, respectively. ​ Avenue Secondment with Journey Effective June 1, 2021, the Company, InvaGen, Avenue and Journey entered into a secondment agreement for a certain Avenue employee to be seconded to Journey. During the secondment, Journey will have the authority to supervise the Avenue employee and will reimburse Avenue for the employee’s salary and salary-related costs. The term of this agreement lasts until the approval of IV tramadol by the FDA or until the employee’s services are needed again by the Company. The amount reimbursable to Avenue is $25,000 for the three and six months ended June 30, 2021. ​ Avenue Key Employee Retention ​ Effective June 24, 2021, the Company and certain of Avenue’s key employees entered into retention agreements (the “Avenue Retention Agreements”) pursuant to which retention bonuses are payable only if the Merger Transaction (as defined in the SPMA) occurs and the applicable employee remains employed by Avenue immediately prior to the closing of such Merger Transaction. These Avenue Retention Agreements are effective until the earlier of the consummation of the Merger Transaction or the termination of the SPMA. Amounts potentially payable to these Avenue key employees are $2.9 million as of June 30, 2021. ​ Founders Agreement The Company has entered into Founders Agreements and, in some cases, Exchange Agreements with certain of its subsidiaries as described in the Company's Form 10-K for the year ended December 31, 2020, filed with the SEC on March 31, 2021. The following table summarizes, by partner company, the effective date of the Founders Agreements and PIK dividend or equity fee payable to the Company in accordance with the terms of the Founders Agreements, Exchange Agreements, and the subsidiaries' certificates of incorporation: ​ ​ ​ ​ ​ ​ ​ ​ ​ ​ ​ PIK Dividend as ​ ​ ​ ​ ​ ​ a % of fully ​ ​ ​ ​ ​ ​ diluted ​ ​ ​ ​ ​ ​ outstanding ​ Class of Stock Fortress Partner Company Effective Date 1 capitalization Issued Helocyte ​ March 20, 2015 2.5 % Common Stock Avenue ​ February 17, 2015 0.0 % 2 Common Stock Mustang ​ March 13, 2015 2.5 % Common Stock Checkpoint ​ March 17, 2015 0.0 % 3 Common Stock Cellvation ​ October 31, 2016 2.5 % Common Stock Baergic ​ December 17, 2019 4 ​ 2.5 % Common Stock Cyprium ​ March 13, 2017 2.5 % Common Stock Aevitas ​ July 28, 2017 2.5 % Common Stock Oncogenuity ​ April 22, 2020 4 ​ 2.5 % Common Stock FBIO Acquisition Corp. VIII ​ November 7, 2017 4 0.0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 Note 2: Concurrently with the execution and delivery of the Stock Purchase and Merger Agreement (“Avenue SPMA”) entered into between, Avenue, the Company and InvaGen Pharmaceuticals Inc. (“InvaGen”) (together, the “ SPMA Parties”), the SPMA Parties entered into a waiver agreement (the “Waiver Agreement”), pursuant to which the Company irrevocably waived its right to receive the annual dividend of Avenue’s common shares under the terms of the Class A preferred stock and any fees, payments, reimbursements or other distributions under the management services agreement between the Company and Avenue and the Founders Agreement, for the period from the effective date of the Waiver Agreement until such time as InvaGen beneficially owns less than 75% of the shares of Avenue common stock it acquired under the first closing of the Avenue SPMA. Pursuant to the Waiver Agreement, immediately prior to the closing of the Merger Transaction contemplated under the Avenue SPMA, the Company will convert all of its preferred shares into common shares pursuant to the terms of the certificate of incorporation of Avenue, as amended from time to time. Note 3: Instead of a PIK dividend, Checkpoint pays the Company an annual equity fee in shares of Checkpoint’s common stock equal to 2.5% of Checkpoint’s fully diluted outstanding capitalization. Note 4: Represents the Trigger Date, the date that the Fortress partner company first acquires, whether by license or otherwise, ownership rights in a product. Management Services Agreements The Company has entered in Management Services Agreements (the “MSAs”) with certain of its partner companies as described in the Company’s Form 10-K for the year ended December 31, 2019, filed with the SEC on March 16, 2020. The following table summarizes the effective date of the MSA and the annual consulting fee payable by the partner company to the Company in quarterly installments: ​ ​ ​ ​ ​ ​ ​ ​ ​ ​ ​ Annual MSA Fee Fortress partner company Effective Date (Income)/Expense Helocyte ​ March 20, 2015 ​ $ 500 Avenue 1 ​ February 17, 2015 ​ — Mustang ​ March 13, 2015 ​ 500 Checkpoint ​ March 17, 2015 ​ 500 Cellvation ​ October 31, 2016 ​ 500 Baergic ​ March 9, 2017 ​ 500 Cyprium ​ March 13, 2017 ​ 500 Aevitas ​ July 28, 2017 ​ 500 Oncogenuity ​ February 10, 2017 ​ ​ 500 FBIO Acquisition Corp. VIII ​ November 7, 2017 ​ ​ 500 Fortress ​ ​ ​ (4,500) Consolidated (Income)/Expense ​ ​ ​ $ — ​ Note 1: Concurrently with the execution and delivery of the Avenue SPMA entered into among, Avenue, the Company and InvaGen Pharmaceuticals Inc. (“InvaGen”) (together, the “SPMA Parties”), the SPMA Parties entered into a waiver agreement (the “Waiver Agreement”), pursuant to which the Company irrevocably waived its right to receive the annual dividend of Avenue’s common shares under the terms of the Class A preferred stock and any fees, payments, reimbursements or other distributions under the management services agreement between the Company and Avenue and the Founders Agreement, for the period from the effective date of the Waiver Agreement until such time as InvaGen beneficially owns less than 75% of the shares of Avenue common stock it acquired under the first closing of the Avenue SPMA. Pursuant to the Waiver Agreement, immediately prior to the closing of the Merger Transaction contemplated under the Avenue SPMA, the Company will convert all of its preferred shares into common shares pursuant to the terms of the certificate of incorporation of Avenue, as amended from time to time. (See Not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18. Segment Information The Company operates in two reportable segments, Dermatology Product Sales and Pharmaceutical and Biotechnology Product Development. The accounting policies of the Company’s segments are the same as those described in Note 2. The following tables summarize, for the periods indicated, operating results from continued operations by reportable segment: ​ ​ ​ ​ ​ ​ ​ ​ ​ ​ ​ ​ ​ ​ ​ ​ Pharmaceutical ​ ​ ​ ​ ​ ​ ​ and ​ ​ ​ ($ in thousands) ​ Dermatology ​ Biotechnology ​ ​ ​ ​ ​ Products ​ Product ​ ​ ​ Three Months Ended June 30, 2021 Sales Development Consolidated Net revenue ​ $ 15,288 ​ $ 2,555 ​ $ 17,843 Direct cost of goods ​ (7,484) ​ — ​ (7,484) Sales and marketing costs ​ (6,535) ​ — ​ (6,535) Research and development ​ (10,029) ​ (23,805) ​ (33,834) General and administrative ​ ​ (1,084) ​ ​ (11,763) ​ ​ (12,847) Other expense ​ (4,683) ​ 23,149 ​ 18,466 Segment loss ​ $ (14,527) ​ ​ (9,864) ​ $ (24,391) ​ ​ ​ ​ ​ ​ ​ ​ ​ ​ ​ ​ ​ ​ ​ ​ Pharmaceutical ​ ​ ​ ​ ​ ​ ​ ​ and ​ ​ ​ ​ ​ Dermatology ​ Biotechnology ​ ​ ​ ($ in thousands) ​ Products ​ Product ​ ​ ​ Three Months Ended June 30, 2020 Sales Development Consolidated Net revenue ​ $ 9,415 ​ $ 42 ​ $ 9,457 Direct cost of goods ​ (3,124) ​ — ​ ​ (3,124) Sales and marketing costs ​ (3,400) ​ — ​ ​ (3,400) Research and development ​ — ​ (17,273) ​ ​ (17,273) General and administrative ​ (1,349) ​ (9,707) ​ ​ (11,056) Other expense ​ ​ (172) ​ ​ (2,895) ​ ​ (3,067) Segment income (loss) ​ $ 1,370 ​ $ (29,833) ​ $ (28,463) ​ ​ ​ ​ ​ ​ ​ ​ ​ ​ ​ ​ ​ ​ ​ ​ Pharmaceutical ​ ​ ​ ​ ​ ​ ​ and ​ ​ ​ ​ ​ Dermatology ​ Biotechnology ​ ​ ​ ​ ​ Products ​ Product ​ ​ ​ Six Months Ended June 30, 2021 Sales Development Consolidated Net revenue ​ $ 26,007 ​ $ 3,423 ​ $ 29,430 Direct cost of goods ​ (11,392) ​ — ​ (11,392) Sales and marketing costs ​ (11,605) ​ — ​ (11,605) Research and development ​ (10,029) ​ (43,959) ​ (53,988) General and administrative ​ ​ (2,240) ​ ​ (23,079) ​ ​ (25,319) Other Expenses ​ (4,904) ​ 27,321 ​ 22,417 Segment loss ​ $ (14,163) ​ $ (36,294) ​ $ (50,457) ​ ​ ​ ​ ​ ​ ​ ​ ​ ​ ​ ​ ​ ​ ​ ​ ​ Pharmaceutical ​ ​ ​ ​ ​ ​ ​ ​ and ​ ​ ​ ​ ​ Dermatology ​ Biotechnology ​ ​ ​ ​ ​ Products ​ Product ​ ​ ​ Six Months Ended June 30, 2020 Sales Development Consolidated Net revenue ​ $ 21,361 ​ $ 1,014 ​ $ 22,375 Direct cost of goods ​ (6,934) ​ — ​ ​ (6,934) Sales and marketing costs ​ (8,079) ​ — ​ ​ (8,079) Research and development ​ — ​ (32,390) ​ ​ (32,390) General and administrative ​ (2,302) ​ (19,594) ​ ​ (21,896) Other expense ​ ​ (379) ​ ​ (5,228) ​ ​ (5,607) Segment income (loss) ​ $ 3,667 ​ $ (56,198) ​ $ (52,531) ​ The following tables summarize, for the periods indicated, total assets by reportable segment: ​ ​ ​ ​ ​ ​ ​ ​ ​ ​ ​ ​ ​ ​ ​ ​ Pharmaceutical ​ ​ ​ ​ ​ ​ ​ and ​ ​ ​ ($ in thousands) ​ Dermatology ​ Biotechnology ​ ​ ​ ​ ​ Products ​ Product ​ ​ ​ June 30, 2021 Sales Development Total Assets Intangible assets, net ​ $ 13,701 ​ $ — ​ $ 13,701 Tangible assets ​ ​ 53,712 ​ ​ 350,745 ​ ​ 404,457 Total segment assets ​ $ 67,413 ​ $ 350,745 ​ $ 418,158 ​ ​ ​ ​ ​ ​ ​ ​ ​ ​ ​ ​ ​ ​ ​ ​ Pharmaceutical ​ ​ ​ ​ ​ ​ ​ and ​ ​ ​ ($ in thousands) ​ Dermatology ​ Biotechnology ​ ​ ​ ​ ​ Products ​ Product ​ ​ ​ December 31, 2020 Sales Development Total Assets Intangible assets, net ​ $ 14,629 ​ $ — ​ $ 14,629 Tangible assets ​ ​ 35,422 ​ ​ 283,362 ​ ​ 318,784 Total segment assets ​ $ 50,051 ​ $ 283,362 ​ $ 333,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6 Months Ended</t>
        </is>
      </c>
    </row>
    <row r="2">
      <c r="B2" s="2" t="inlineStr">
        <is>
          <t>Jun. 30, 2021</t>
        </is>
      </c>
    </row>
    <row r="3">
      <c r="A3" s="3" t="inlineStr">
        <is>
          <t>Revenues from Contracts and Significant Customers</t>
        </is>
      </c>
    </row>
    <row r="4">
      <c r="A4" s="4" t="inlineStr">
        <is>
          <t>Revenues from Contracts and Significant Customers</t>
        </is>
      </c>
      <c r="B4" s="4" t="inlineStr">
        <is>
          <t>19. Revenues from Contracts and Significant Customers Disaggregation of Total Revenue Product revenue is comprised of Journey’s seven marketed products: Targadox®, Luxamend®, Ceracade®, Exelderm®, Ximino®, Accutane® and Qbrexza®. Substantially all of the product revenue is recorded in the U.S. The Company’s collaboration revenue is from Cyprium’s agreement with Sentynl (see Note 3). The Company’s related party revenue is from Checkpoint’s collaborations with TGTX. The table below summarizes the Company’s revenue for the three and six months ending June 30, 2021 and 2020: ​ ​ ​ ​ ​ ​ ​ ​ ​ ​ ​ ​ ​ ​ ​ ​ Three months ended June 30, ​ Six Months Ended June 30, ​ 2021 2020 2021 2020 Revenue ​ ​ ​ ​ ​ ​ ​ ​ ​ ​ ​ ​ Product revenue, net ​ $ 15,288 ​ $ 9,415 ​ $ 26,007 ​ $ 21,361 Collaboration revenue ​ ​ 2,400 ​ ​ — ​ ​ 3,200 ​ ​ — Revenue – related party ​ 155 ​ 42 ​ 223 ​ 1,014 Net revenue ​ $ 17,843 ​ $ 9,457 ​ $ 29,430 ​ $ 22,375 ​ Significant Customers For both the three and six months ended June 30, 2021, none of the Company’s dermatology products customers accounted for more than 10% of its total gross product revenue. For both the three and six months ended June 30, 2020, none of the Company’s dermatology products customers accounted for more than 10% of its total gross product revenue. At June 30, 2021, one of the Company’s dermatology products customers accounted for more than 10% of its total accounts receivable balance at 13.7%. At December 31, 2020, one of the Company’s dermatology products customers accounted for more than 10% of its total accounts balance at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20. Income taxes On March 11, 2021, the President of the United States signed the American Rescue Plan Act, also called the COVID-19 Stimulus Package or American Rescue Plan into law. The American Rescue Plan includes many non-tax and tax provisions to help address the continuing pandemic, including extending the Employee Retention Credit to December 31, 2021. The Company will continue to evaluate the impact of the American Rescue Plan on its financial positions, results of operations and cash flows.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files a consolidated income tax return with subsidiaries for which the Company has an 80% or greater ownership interest. Subsidiaries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Income tax expense for the three and six months ended June 30, 2021 and 2020 is based on the estimated annual effective tax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Avenue, Checkpoint and Mustang. Accordingly, these unaudited condensed consolidated financial statements should be read in conjunction with the Company’s Form 10-K, which was filed with the United States Securities and Exchange Commission (“SEC”) on March 31, 2021, from which the Company derived the balance sheet data at December 31, 2020, as well as Checkpoint’s Form 10-K, filed with the SEC on March 12, 2021, Mustang’s Form 10-K, filed with the SEC on March 24, 2021, and Avenue’s Form 10-K, filed with the SEC on March 31, 2021. The Company’s unaudited condensed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 continually assesses whether changes to existing relationships or future transactions may result in the consolidation or deconsolidation of partner compani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t>
        </is>
      </c>
    </row>
    <row r="5">
      <c r="A5" s="4" t="inlineStr">
        <is>
          <t>Use of Estimates</t>
        </is>
      </c>
      <c r="B5" s="4" t="inlineStr">
        <is>
          <t>Use of Estimates The Company’s unaudited condensed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t>
        </is>
      </c>
    </row>
    <row r="6">
      <c r="A6" s="4" t="inlineStr">
        <is>
          <t>Restricted Cash</t>
        </is>
      </c>
      <c r="B6" s="4" t="inlineStr">
        <is>
          <t>Restricted Cash The Company records cash held in trust or pledged to secure certain debt obligations as restricted cash. As of June 30, 2021, the Company had $1.6 million of restricted cash representing pledges to secure letters of credit in connection with certain office leases. As of June 30, 2020, the Company had $16.6 million of restricted cash collateralizing a note payable of $15.0 million and $1.6 million in certain pledges to secure letters of credit in connection with certain office leases. ​ The following table provides a reconciliation of cash, cash equivalents, and restricted cash from the condensed consolidated balance sheets to the condensed consolidated statements of cash flows at June 30, 2021, and 2020: ​ ​ ​ ​ ​ ​ ​ ​ ​ June 30, ​ ​ 2021 ​ 2020 Cash and cash equivalents $ 274,992 $ 183,278 Restricted cash ​ 1,645 ​ 16,574 Total cash and cash equivalents and restricted cash ​ $ 276,637 ​ $ 199,852</t>
        </is>
      </c>
    </row>
    <row r="7">
      <c r="A7" s="4" t="inlineStr">
        <is>
          <t>Collaboration Revenue</t>
        </is>
      </c>
      <c r="B7" s="4" t="inlineStr">
        <is>
          <t>Collaboration Revenue ​ Our collaboration revenue includes service revenue, license fees and future contingent milestone based payments. We recognize collaboration revenue for contracted R&amp;D services performed for our customers over time. We measure our progress using an input method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ement. If our estimates or judgements change over the course of the collaboration, they may affect the timing and amount of revenue that we recognize in the current and future periods.</t>
        </is>
      </c>
    </row>
    <row r="8">
      <c r="A8" s="4" t="inlineStr">
        <is>
          <t>Reclassifications</t>
        </is>
      </c>
      <c r="B8" s="4" t="inlineStr">
        <is>
          <t>Reclassifications ​ Certain comparative figures have been reclassified to conform to the current year presentation. The Company reclassified certain return reserves related to accounts receivable balances of $4.6 million from accounts receivable to current liabilities on the condensed consolidated balance sheet at December 31, 2020. This reclassification was deemed to be immaterial.</t>
        </is>
      </c>
    </row>
    <row r="9">
      <c r="A9" s="4" t="inlineStr">
        <is>
          <t>Significant Accounting Policies</t>
        </is>
      </c>
      <c r="B9" s="4" t="inlineStr">
        <is>
          <t>Significant Accounting Policies There have been no material changes in the Company’s significant accounting policies to those previously disclosed in the 2020 Annual Report, other than the accounting for inventory, partner company convertible preferred shares and sequencing.</t>
        </is>
      </c>
    </row>
    <row r="10">
      <c r="A10" s="4" t="inlineStr">
        <is>
          <t>Inventories</t>
        </is>
      </c>
      <c r="B10" s="4" t="inlineStr">
        <is>
          <t>Inventories Inventories comprise raw materials and finished goods, which are valued at the lower of cost and net realizable value, on a first-in, first-out basis. The Company evaluates the carrying value of inventories on a regular basis, taking into account anticipated future sales compared with quantities on hand, and the remaining shelf life of goods on hand.</t>
        </is>
      </c>
    </row>
    <row r="11">
      <c r="A11" s="4" t="inlineStr">
        <is>
          <t>Partner Company Convertible Preferred Shares</t>
        </is>
      </c>
      <c r="B11" s="4" t="inlineStr">
        <is>
          <t xml:space="preserve">Partner Company Convertible Preferred Shares The Journey 8% Cumulative Convertible Class A Preferred Stock (“Journey Preferred Stock”) includes settlement features that result in liability classification. The initial carrying value of the Journey Preferred Stock is accreted to the expected settlement value, a fixed monetary amount to be settled by issuing a variable number of Journey common shares. The discount to the settlement value is accreted to interest expense using the effective interest method. </t>
        </is>
      </c>
    </row>
    <row r="12">
      <c r="A12" s="4" t="inlineStr">
        <is>
          <t>Sequencing</t>
        </is>
      </c>
      <c r="B12" s="4" t="inlineStr">
        <is>
          <t>Sequencing ​ On March 31, 2021, the Company adopted a sequencing policy under accounting Standards Codification (“ASC”) 815-40-35 Derivatives and Hedging</t>
        </is>
      </c>
    </row>
    <row r="13">
      <c r="A13" s="4" t="inlineStr">
        <is>
          <t>Recently Adopted Accounting Pronouncements</t>
        </is>
      </c>
      <c r="B13" s="4" t="inlineStr">
        <is>
          <t>Recently Adopted Accounting Pronouncements In December 2019, the FASB issued ASU No. 2019-12, “ Income Taxes (Topic 740): Simplifying the Accounting for Income Taxes Recently Issued Accounting Pronouncements In August 2020, the Financial Accounting Standards Board (“FASB”) issued Accounting Standards Update (“ASU”) No. 2020-06, “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guidance is effective for fiscal years, and interim periods within those fiscal years, beginning after December 15, 2023, including interim periods within those fiscal years. Early adoption will be permitted. The Company is currently evaluating the impact of this standard on its financial statements.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Cash and Cash Equivalents and restricted cash</t>
        </is>
      </c>
      <c r="B4" s="4" t="inlineStr">
        <is>
          <t>The following table provides a reconciliation of cash, cash equivalents, and restricted cash from the condensed consolidated balance sheets to the condensed consolidated statements of cash flows at June 30, 2021, and 2020: ​ ​ ​ ​ ​ ​ ​ ​ ​ June 30, ​ ​ 2021 ​ 2020 Cash and cash equivalents $ 274,992 $ 183,278 Restricted cash ​ 1,645 ​ 16,574 Total cash and cash equivalents and restricted cash ​ $ 276,637 ​ $ 199,8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1</t>
        </is>
      </c>
    </row>
    <row r="3">
      <c r="A3" s="3" t="inlineStr">
        <is>
          <t>Inventory</t>
        </is>
      </c>
    </row>
    <row r="4">
      <c r="A4" s="4" t="inlineStr">
        <is>
          <t>Schedule of Inventory</t>
        </is>
      </c>
      <c r="B4" s="4" t="inlineStr">
        <is>
          <t>Inventory consisted of the following: ​ ​ ​ ​ ​ ​ ​ ​ June 30, December 31, ($ in thousands) 2021 ​ 2020 ​ ​ Raw materials $ 4,907 ​ $ — Work-in-process — ​ — Finished goods 9,408 ​ 1,404 Total inventories $ 14,315 ​ $ 1,4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Imputed interest related to partner company installment payments - licenses, Current</t>
        </is>
      </c>
      <c r="B2" s="6" t="n">
        <v>639</v>
      </c>
      <c r="C2" s="6" t="n">
        <v>778</v>
      </c>
    </row>
    <row r="3">
      <c r="A3" s="4" t="inlineStr">
        <is>
          <t>Imputed interest related to partner company installment payments - licenses, Noncurrent</t>
        </is>
      </c>
      <c r="B3" s="5" t="n">
        <v>7737</v>
      </c>
      <c r="C3" s="5" t="n">
        <v>8323</v>
      </c>
    </row>
    <row r="4">
      <c r="A4" s="4" t="inlineStr">
        <is>
          <t>Net of debt discount</t>
        </is>
      </c>
      <c r="B4" s="6" t="n">
        <v>565</v>
      </c>
      <c r="C4" s="6" t="n">
        <v>863</v>
      </c>
    </row>
    <row r="5">
      <c r="A5" s="4" t="inlineStr">
        <is>
          <t>Preferred Stock, par value</t>
        </is>
      </c>
      <c r="B5" s="7" t="n">
        <v>0.001</v>
      </c>
      <c r="C5" s="7" t="n">
        <v>0.001</v>
      </c>
    </row>
    <row r="6">
      <c r="A6" s="4" t="inlineStr">
        <is>
          <t>Preferred Stock, shares authorized</t>
        </is>
      </c>
      <c r="B6" s="5" t="n">
        <v>15000000</v>
      </c>
      <c r="C6" s="5" t="n">
        <v>15000000</v>
      </c>
    </row>
    <row r="7">
      <c r="A7" s="4" t="inlineStr">
        <is>
          <t>Preferred Stock shares designated</t>
        </is>
      </c>
      <c r="B7" s="5" t="n">
        <v>5000000</v>
      </c>
      <c r="C7" s="5" t="n">
        <v>5000000</v>
      </c>
    </row>
    <row r="8">
      <c r="A8" s="4" t="inlineStr">
        <is>
          <t>Preferred Stock, shares issued</t>
        </is>
      </c>
      <c r="B8" s="5" t="n">
        <v>3427138</v>
      </c>
      <c r="C8" s="5" t="n">
        <v>3427138</v>
      </c>
    </row>
    <row r="9">
      <c r="A9" s="4" t="inlineStr">
        <is>
          <t>Preferred Stock, shares outstanding</t>
        </is>
      </c>
      <c r="B9" s="5" t="n">
        <v>3427138</v>
      </c>
      <c r="C9" s="5" t="n">
        <v>3427138</v>
      </c>
    </row>
    <row r="10">
      <c r="A10" s="4" t="inlineStr">
        <is>
          <t>Preferred Stock, liquidation preference per share</t>
        </is>
      </c>
      <c r="B10" s="6" t="n">
        <v>25</v>
      </c>
      <c r="C10" s="6" t="n">
        <v>25</v>
      </c>
    </row>
    <row r="11">
      <c r="A11" s="4" t="inlineStr">
        <is>
          <t>Common Stock, par value</t>
        </is>
      </c>
      <c r="B11" s="7" t="n">
        <v>0.001</v>
      </c>
      <c r="C11" s="7" t="n">
        <v>0.001</v>
      </c>
    </row>
    <row r="12">
      <c r="A12" s="4" t="inlineStr">
        <is>
          <t>Common Stock, shares authorized</t>
        </is>
      </c>
      <c r="B12" s="5" t="n">
        <v>170000000</v>
      </c>
      <c r="C12" s="5" t="n">
        <v>150000000</v>
      </c>
    </row>
    <row r="13">
      <c r="A13" s="4" t="inlineStr">
        <is>
          <t>Common Stock, shares issued</t>
        </is>
      </c>
      <c r="B13" s="5" t="n">
        <v>97495244</v>
      </c>
      <c r="C13" s="5" t="n">
        <v>94877492</v>
      </c>
    </row>
    <row r="14">
      <c r="A14" s="4" t="inlineStr">
        <is>
          <t>Common Stock, shares outstanding</t>
        </is>
      </c>
      <c r="B14" s="5" t="n">
        <v>97495244</v>
      </c>
      <c r="C14" s="5" t="n">
        <v>94877492</v>
      </c>
    </row>
    <row r="15">
      <c r="A15" s="4" t="inlineStr">
        <is>
          <t>Common Stock, Shares Subscribed but Unissued</t>
        </is>
      </c>
      <c r="B15" s="5" t="n">
        <v>78671</v>
      </c>
      <c r="C15" s="5" t="n">
        <v>0</v>
      </c>
    </row>
    <row r="16">
      <c r="A16" s="4" t="inlineStr">
        <is>
          <t>Convertible preferred shares</t>
        </is>
      </c>
    </row>
    <row r="17">
      <c r="A17" s="4" t="inlineStr">
        <is>
          <t>Net of debt discount</t>
        </is>
      </c>
      <c r="B17" s="6" t="n">
        <v>18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Schedule of Property and Equipment</t>
        </is>
      </c>
      <c r="B4" s="4" t="inlineStr">
        <is>
          <t>Fortress’ property and equipment consisted of the following: ​ ​ ​ ​ ​ ​ ​ ​ ​ ​ ​ ​ Useful Life June 30, December 31, ($ in thousands) ​ (Years) ​ 2021 ​ 2020 ​ ​ (Unaudited) Computer equipment ​ 3 ​ $ 663 ​ $ 663 Furniture and fixtures ​ 5 ​ 1,211 ​ 1,199 Machinery &amp; equipment ​ 5 ​ 6,295 ​ 5,748 Leasehold improvements ​ 2 15 ​ 10,580 ​ 10,580 Construction in progress 1 ​ N/A ​ 2,355 ​ 499 Total property and equipment ​ ​ ​ ​ 21,104 ​ 18,689 Less: Accumulated depreciation ​ ​ ​ ​ (7,978) ​ (6,766) Property and equipment, net ​ ​ ​ ​ $ 13,126 ​ $ 11,923 ​ Note 1: Relates to the Mustang cell processing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4" t="inlineStr">
        <is>
          <t>Schedule of Fair Value Hedging Instruments, Statements of Financial Performance and Financial Position, Location</t>
        </is>
      </c>
      <c r="B3" s="4" t="inlineStr">
        <is>
          <t>The table below provides a roll-forward of the changes in fair value of Level 3 financial instruments as of June 30, 2021: ​ ​ ​ ​ ​ ​ ​ ​ ​ ​ ​ Investment in ($ in thousands) Caelum Balance at December 31, 2020 ​ $ 17,566 Change in fair value of investments ​ ​ 30,918 Balance at June 30, 2021 ​ $ 48,484</t>
        </is>
      </c>
    </row>
    <row r="4">
      <c r="A4" s="4" t="inlineStr">
        <is>
          <t>Schedule of Financial Instruments, Measured at Fair Value on a Recurring Basis</t>
        </is>
      </c>
      <c r="B4" s="4" t="inlineStr">
        <is>
          <t>The following tables classify into the fair value hierarchy of Fortress’ financial instruments, measured at fair value as of June 30, 2021 and December 31, 2020: ​ ​ ​ ​ ​ ​ ​ ​ ​ ​ ​ ​ ​ ​ ​ ​ Fair Value Measurement as of June 30, 2021 ($ in thousands) Level 1 Level 2 Level 3 Total Assets ​ ​ ​ ​ Fair value of investment in Caelum ​ $ — ​ $ — ​ $ 48,484 ​ $ 48,484 Total ​ $ — ​ $ — ​ $ 48,484 ​ $ 48,484 ​ ​ ​ ​ ​ ​ ​ ​ ​ ​ ​ ​ ​ ​ ​ ​ Fair Value Measurement as of June 30, 2021 ($ in thousands) Level 1 Level 2 Level 3 Total Liabilities ​ ​ ​ ​ Partner company derivative warrant liabilities $ — $ — $ 4,287 $ 4,287 Total $ — $ — $ 4,287 $ 4,287 ​ ​ ​ ​ ​ ​ ​ ​ ​ ​ ​ ​ ​ ​ ​ ​ Fair Value Measurement as of December 31, 2020 ($ in thousands) Level 1 Level 2 Level 3 Total Assets ​ ​ ​ ​ Fair value of investment in Caelum ​ $ — ​ $ — ​ $ 17,566 ​ $ 17,566 Total ​ $ — ​ $ — ​ $ 17,566 ​ $ 17,566</t>
        </is>
      </c>
    </row>
    <row r="5">
      <c r="A5" s="4" t="inlineStr">
        <is>
          <t>Warrants [Member] | Journey [Member]</t>
        </is>
      </c>
    </row>
    <row r="6">
      <c r="A6" s="4" t="inlineStr">
        <is>
          <t>Fair Value of Liabilities Measured on Recurring Basis</t>
        </is>
      </c>
      <c r="B6" s="4" t="inlineStr">
        <is>
          <t>​ ​ ​ ​ ​ Warrants ($ in thousands) liabilities Balance at December 31, 2020 $ — Additions: ​ Journey contingent payment warrant ​ 3,743 Journey placement agent warrant ​ 544 Balance at June 30, 2021 $ 4,287</t>
        </is>
      </c>
    </row>
    <row r="7">
      <c r="A7" s="4" t="inlineStr">
        <is>
          <t>Placement Agent Warrants [Member] | Journey [Member]</t>
        </is>
      </c>
    </row>
    <row r="8">
      <c r="A8" s="4" t="inlineStr">
        <is>
          <t>Summary of the Weighted average Significant Unobservable Inputs</t>
        </is>
      </c>
      <c r="B8" s="4" t="inlineStr">
        <is>
          <t>The fair value of Journey’s Contingently Issuable Warrants in connection with Journey’s convertible preferred offering (see Note 10), was measured using a Monte Carlo simulation valuation methodology. A summary of the weighted average (in aggregate) significant unobservable inputs (Level 3 inputs) used in measuring Journey’s warrant liability that are categorized within Level 3 of the fair value hierarchy as of June 30, 2021 was as follows: ​ ​ ​ ​ ​ ​ June 30, 2021 ​ Risk-free interest rate 0.87 % Expected dividend yield — ​ Expected term in years 1.3 ​ Expected volatility 50 % Probability of issuance of the warrant 70 %</t>
        </is>
      </c>
    </row>
    <row r="9">
      <c r="A9" s="4" t="inlineStr">
        <is>
          <t>Contingent Payment Warrant [Member] | Journey [Member]</t>
        </is>
      </c>
    </row>
    <row r="10">
      <c r="A10" s="4" t="inlineStr">
        <is>
          <t>Summary of the Weighted average Significant Unobservable Inputs</t>
        </is>
      </c>
      <c r="B10" s="4" t="inlineStr">
        <is>
          <t>Journey valued this contingent payment utilizing a Probability Weighted Expected Return Method (PWERM) model. A summary of the weighted average (in aggregate) significant unobservable inputs (Level 3 inputs) used in measuring Journey’s derivative liability that are categorized within Level 3 of the fair value hierarchy as of June 30, 2021 was as follows: ​ ​ ​ ​ ​ ​ June 30, 2021 ​ Discount rate 30 % Expected dividend yield — ​ Expected term 3 months to 5 years ​ Probability of outcomes 3% to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censes Acquired (Tables)</t>
        </is>
      </c>
      <c r="B1" s="2" t="inlineStr">
        <is>
          <t>6 Months Ended</t>
        </is>
      </c>
    </row>
    <row r="2">
      <c r="B2" s="2" t="inlineStr">
        <is>
          <t>Jun. 30, 2021</t>
        </is>
      </c>
    </row>
    <row r="3">
      <c r="A3" s="3" t="inlineStr">
        <is>
          <t>Licenses Acquired</t>
        </is>
      </c>
    </row>
    <row r="4">
      <c r="A4" s="4" t="inlineStr">
        <is>
          <t>Schedule of Research and Development-Licenses</t>
        </is>
      </c>
      <c r="B4" s="4" t="inlineStr">
        <is>
          <t>​ ​ ​ ​ ​ ​ ​ ​ ​ ​ ​ ​ ​ ​ ​ ​ ​ ​ ​ ​ ​ ​ ​ ​ ​ ​ ​ ​ ​ Three Months Ended June 30, ​ Six Months Ended June 30, ($ in thousands) 2021 2020 2021 2020 Partner companies: ​ ​ ​ ​ JMC ​ $ 10,000 ​ $ — ​ $ 10,000 ​ $ — Mustang ​ ​ 1,000 ​ ​ 1,300 ​ ​ 1,000 ​ ​ 1,550 Aevitas ​ ​ 2 ​ ​ — ​ ​ 27 ​ ​ — Oncogenuity ​ ​ 1 ​ ​ 270 ​ ​ 1 ​ ​ 270 FBIO Acquisition Corp VIII ​ ​ — ​ ​ — ​ ​ 101 ​ ​ — Total ​ $ 11,003 ​ $ 1,570 ​ $ 11,129 ​ $ 1,820</t>
        </is>
      </c>
    </row>
    <row r="5">
      <c r="A5" s="4" t="inlineStr">
        <is>
          <t>Schedule of Research and Development for Licenses Acquired</t>
        </is>
      </c>
      <c r="B5" s="4" t="inlineStr">
        <is>
          <t>​ ​ ​ ​ ​ ​ ​ ​ ​ ​ ​ ​ ​ ​ ​ ​ For the Three Months Ended June 30, ​ For the Six Months Ended June 30, ($ in thousands) 2021 2020 2021 2020 City of Hope National Medical Center ​ ​ ​ ​ ​ ​ ​ ​ ​ ​ ​ ​ CD123 (MB-102) ​ ​ 250 ​ ​ 334 ​ ​ 250 ​ ​ 334 IL13Rα2 (MB-101) ​ $ — ​ $ 333 ​ $ — ​ $ 333 HER2 (MB-103) ​ ​ — ​ ​ — ​ ​ — ​ ​ 250 PSCA (MB-105) ​ ​ — ​ ​ 333 ​ — ​ 333 Mayo Clinic ​ ​ 750 ​ ​ ​ ​ ​ 750 ​ ​ — Fred Hutchinson Cancer Research Center - CD20 (MB-106) ​ ​ — ​ ​ 300 ​ ​ — ​ ​ 300 Total ​ $ 1,000 ​ $ 1,300 ​ $ 1,000 ​ $ 1,5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ponsored Research and Clinical Trial Agreements (Tables)</t>
        </is>
      </c>
      <c r="B1" s="2" t="inlineStr">
        <is>
          <t>6 Months Ended</t>
        </is>
      </c>
    </row>
    <row r="2">
      <c r="B2" s="2" t="inlineStr">
        <is>
          <t>Jun. 30, 2021</t>
        </is>
      </c>
    </row>
    <row r="3">
      <c r="A3" s="4" t="inlineStr">
        <is>
          <t>Aevitas [Member]</t>
        </is>
      </c>
    </row>
    <row r="4">
      <c r="A4" s="4" t="inlineStr">
        <is>
          <t>Schedule of Research and Development for Sponsored Research and Clinical Trial Agreements</t>
        </is>
      </c>
      <c r="B4" s="4" t="inlineStr">
        <is>
          <t>In 2018, Aevitas entered into a Sponsored Research Agreement (“SRA”) with the Trustees of the University of Pennsylvania (“UPenn SRA”), as amended in July 2019, for certain continued research and development activities related to the development of adeno-associated virus (“AAV”) gene therapies in complement-mediated diseases. Also in 2018, Aevitas entered into an SRA with the University of Massachusetts (“UMass SRA”), as amended in January 2020, for certain continued research and development activities related to the development of AAV. For the three and six months ended June 30, 2021 and 2020, Aevitas recorded the following expense in connection with its sponsored research and clinical trial agreements: ​ ​ ​ ​ ​ ​ ​ ​ ​ ​ ​ ​ ​ ​ ​ For the Three Months Ended June 30, ​ For the Six Months Ended June 30, ($ in thousands) 2021 2020 2021 2020 UMass SRA ​ $ 24 ​ ​ — ​ $ 272 ​ $ — UPenn SRA ​ ​ — ​ ​ — ​ ​ — ​ ​ 281 Total ​ $ 24 ​ $ — ​ $ 272 ​ $ 281 ​</t>
        </is>
      </c>
    </row>
    <row r="5">
      <c r="A5" s="4" t="inlineStr">
        <is>
          <t>Mustang [Member]</t>
        </is>
      </c>
    </row>
    <row r="6">
      <c r="A6" s="4" t="inlineStr">
        <is>
          <t>Schedule of Research and Development for Sponsored Research and Clinical Trial Agreements</t>
        </is>
      </c>
      <c r="B6" s="4" t="inlineStr">
        <is>
          <t>For the three and six months ended June 30, 2021 and 2020, Mustang recorded the following expense in research and development for sponsored research and clinical trial agreements: ​ ​ ​ ​ ​ ​ ​ ​ ​ ​ ​ ​ ​ ​ ​ ​ For the Three Months Ended June 30, ​ For the Six Months Ended June 30, ($ in thousands) 2021 2020 2021 2020 City of Hope National Medical Center ​ $ — ​ $ — ​ $ — ​ $ 500 IL13Rα2 (MB-101) ​ 279 ​ 234 ​ 793 ​ 326 CD123 (MB-102) ​ 21 ​ 65 ​ 226 ​ 296 CS1 (MB-104) ​ ​ 197 ​ ​ 770 ​ ​ 372 ​ ​ 770 HER2 (MB-103) ​ ​ 31 ​ ​ — ​ ​ 154 ​ ​ — PSCA (MB-105) ​ ​ (4) ​ ​ — ​ ​ 46 ​ ​ — Fred Hutchinson Cancer Research Center - CD20 (MB-106) ​ ​ 327 ​ ​ 189 ​ ​ 998 ​ ​ 716 St. Jude Children's Research Hospital - XSCID (MB-107) ​ ​ 176 ​ ​ 1,558 ​ ​ 280 ​ ​ 1,558 Mayo Clinic ​ ​ 233 ​ ​ — ​ ​ 233 ​ ​ — Total ​ $ 1,260 ​ $ 2,816 ​ $ 3,102 ​ $ 4,166</t>
        </is>
      </c>
    </row>
    <row r="7">
      <c r="A7" s="4" t="inlineStr">
        <is>
          <t>Oncogenuity [Member]</t>
        </is>
      </c>
    </row>
    <row r="8">
      <c r="A8" s="4" t="inlineStr">
        <is>
          <t>Schedule of Research and Development for Sponsored Research and Clinical Trial Agreements</t>
        </is>
      </c>
      <c r="B8" s="4" t="inlineStr">
        <is>
          <t>​ ​ Oncogenuity ​ ​ ​ ​ ​ ​ ​ ​ ​ ​ ​ ​ ​ ​ ​ For the Three Months Ended June 30, ​ For the Six Months Ended June 30, ($ in thousands) 2021 2020 2021 2020 Columbia ​ $ 187 ​ $ 125 ​ $ 375 ​ $ 125 Oxford ​ ​ 95 ​ ​ — ​ ​ 174 ​ ​ — McCormick Labs ​ ​ 66 ​ ​ — ​ ​ 122 ​ ​ — Total ​ $ 348 ​ $ 125 ​ $ 671 ​ $ 1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s, net (Tables)</t>
        </is>
      </c>
      <c r="B1" s="2" t="inlineStr">
        <is>
          <t>6 Months Ended</t>
        </is>
      </c>
    </row>
    <row r="2">
      <c r="B2" s="2" t="inlineStr">
        <is>
          <t>Jun. 30, 2021</t>
        </is>
      </c>
    </row>
    <row r="3">
      <c r="A3" s="3" t="inlineStr">
        <is>
          <t>Intangibles, net</t>
        </is>
      </c>
    </row>
    <row r="4">
      <c r="A4" s="4" t="inlineStr">
        <is>
          <t>Schedule of JMC Intangible Asset</t>
        </is>
      </c>
      <c r="B4" s="4" t="inlineStr">
        <is>
          <t>The table below provides a summary of the Journey intangible assets as of June 30, 2021 and December 31, 2020, respectively: ​ ​ ​ ​ ​ ​ ​ ​ ​ ​ ​ ​ Estimated Useful ​ ​ ​ ​ ($ in thousands) Lives (Years) June 30, 2021 December 31, 2020 ​ ​ ​ ​ (Unaudited) ​ ​ ​ Total intangible assets – asset purchases ​ 3 to 7 ​ $ 19,003 ​ $ 18,606 Accumulated amortization ​ (5,302) ​ (3,977) Net intangible assets ​ $ 13,701 ​ $ 14,629</t>
        </is>
      </c>
    </row>
    <row r="5">
      <c r="A5" s="4" t="inlineStr">
        <is>
          <t>Schedule of JMC recognized expense related to its product licenses</t>
        </is>
      </c>
      <c r="B5" s="4" t="inlineStr">
        <is>
          <t>The table below provides a summary for the six months ended June 30, 2021, of Journey’s recognized expense related to its product licenses, which was recorded in costs of goods sold on the condensed consolidated statement of operations: ​ ​ ​ ​ ​ ​ ​ Intangible ($ in thousands) Assets, Net Beginning balance at January 1, 2021 ​ $ 14,629 Additions: ​ ​ ​ Exelderm milestone ​ ​ 397 Amortization expense ​ (1,325) Ending balance at June 30, 2021 ​ $ 13,701</t>
        </is>
      </c>
    </row>
    <row r="6">
      <c r="A6" s="4" t="inlineStr">
        <is>
          <t>Schedule of future amortization of intangible assets</t>
        </is>
      </c>
      <c r="B6" s="4" t="inlineStr">
        <is>
          <t>The future amortization of these intangible assets is as follows: ​ ​ ​ ​ ​ ​ ​ ​ ​ ​ ​ ​ ​ ​ ​ ​ ​ ​ ​ ​ ​ ​ ​ ​ ​ Total ($ in thousands) Ximino® Exelderm® Accutane® Amortization Six months ending December 31, 2021 ​ $ 509 ​ $ 167 ​ $ 473 ​ $ 1,149 Year ended December 31, 2022 ​ 1,019 ​ — ​ 946 ​ 1,965 Year ended December 31, 2023 ​ ​ 1,019 ​ ​ — ​ ​ 945 ​ ​ 1,964 Year ended December 31, 2024 ​ ​ 1,019 ​ ​ — ​ ​ 946 ​ ​ 1,965 Year ended December 31, 2025 ​ 1,019 ​ — ​ 945 ​ 1,964 Thereafter ​ ​ 595 ​ ​ — ​ ​ 157 ​ ​ 752 Sub-total ​ $ 5,180 ​ $ 167 ​ $ 4,412 ​ $ 9,759 Assets not yet placed in service: ​ ​ ​ ​ ​ ​ ​ ​ ​ ​ ​ ​ Anti-itch product license acquisition (amortization commencing second half of 2021) ​ ​ — ​ ​ — ​ ​ — ​ ​ 3,942 Total ​ $ 5,180 ​ $ 167 ​ $ 4,412 ​ $ 13,701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and Interest (Tables)</t>
        </is>
      </c>
      <c r="B1" s="2" t="inlineStr">
        <is>
          <t>6 Months Ended</t>
        </is>
      </c>
    </row>
    <row r="2">
      <c r="B2" s="2" t="inlineStr">
        <is>
          <t>Jun. 30, 2021</t>
        </is>
      </c>
    </row>
    <row r="3">
      <c r="A3" s="3" t="inlineStr">
        <is>
          <t>Debt and Interest</t>
        </is>
      </c>
    </row>
    <row r="4">
      <c r="A4" s="4" t="inlineStr">
        <is>
          <t>Schedule of Debt</t>
        </is>
      </c>
      <c r="B4" s="4" t="inlineStr">
        <is>
          <t xml:space="preserve">Total debt consists of the following as of June 30, 2021 and December 31, 2020: ​ ​ ​ ​ ​ ​ ​ ​ ​ ​ ​ ​ ​ June 30, December 31, ​ ​ ($ in thousands) ​ 2021 ​ 2020 ​ Interest rate ​ Maturity ​ ​ (Unaudited) ​ ​ ​ ​ ​ ​ ​ Total notes payable - Oaktree Note ​ $ 60,000 ​ $ 60,000 11.00 % August - 2025 Less: Discount on notes payable ​ (7,737) ​ (8,323) Total notes payable ​ $ 52,263 ​ $ 51,677 </t>
        </is>
      </c>
    </row>
    <row r="5">
      <c r="A5" s="4" t="inlineStr">
        <is>
          <t>Schedule of partner company installment payments - licenses</t>
        </is>
      </c>
      <c r="B5" s="4" t="inlineStr">
        <is>
          <t xml:space="preserve">The following tables show the details of partner company installment payments – licenses for the periods presented. ​ ​ ​ ​ ​ ​ ​ ​ ​ ​ ​ ​ ​ ​ ​ June 30, 2021 ($ in thousands) Ximino 1 Accutane 2 Anti-Itch Product 3 Total Partner company installment payments - licenses, short-term ​ $ 2,000 ​ $ 1,000 ​ $ 1,500 ​ $ 4,500 Less: imputed interest ​ ​ (517) ​ ​ (101) ​ ​ (21) ​ ​ (639) Sub-total partner company installment payments - licenses, short-term ​ $ 1,483 ​ $ 899 ​ $ 1,479 ​ $ 3,861 ​ ​ ​ ​ ​ ​ ​ ​ ​ ​ ​ ​ ​ Partner company installment payments - licenses, long-term ​ $ 5,000 ​ $ 2,000 ​ $ — ​ $ 7,000 Less: imputed interest ​ ​ (519) ​ ​ (46) ​ ​ — ​ ​ (565) Sub-total partner company installment payments - licenses, long-term ​ $ 4,481 ​ $ 1,954 ​ $ — ​ $ 6,435 ​ ​ ​ ​ ​ ​ ​ ​ ​ ​ ​ ​ ​ Total partner company installment payments - licenses ​ $ 5,964 ​ $ 2,853 ​ $ 1,479 ​ $ 10,296 ​ ​ ​ ​ ​ ​ ​ ​ ​ ​ ​ ​ ​ ​ ​ ​ ​ December 31, 2020 ($ in thousands) Ximino 1 Accutane 2 Anti-Itch Product 3 Total Partner company installment payments - licenses, short-term ​ $ 2,000 ​ $ 500 ​ $ 2,800 ​ $ 5,300 Less: imputed interest ​ ​ (602) ​ ​ (122) ​ ​ (54) ​ ​ (778) Sub-total partner company installment payments - licenses, short-term ​ $ 1,398 ​ $ 378 ​ $ 2,746 ​ $ 4,522 ​ ​ ​ ​ ​ ​ ​ ​ ​ ​ ​ ​ ​ Partner company installment payments - licenses, long-term ​ $ 5,000 ​ $ 3,000 ​ $ 1,000 ​ $ 9,000 Less: imputed interest ​ ​ (775) ​ ​ (88) ​ ​ — ​ ​ (863) Sub-total partner company installment payments - licenses, long-term ​ $ 4,225 ​ $ 2,912 ​ $ 1,000 ​ $ 8,137 ​ ​ ​ ​ ​ ​ ​ ​ ​ ​ ​ ​ ​ Total partner company installment payments - licenses ​ $ 5,623 ​ $ 3,290 ​ $ 3,746 ​ $ 12,659 ​ Note 1: Imputed interest rate of 11.96% and maturity date of July 22, 2024. Note 2: Imputed interest rate of 4.03%and maturity date of July 29, 2023. Note 3: Imputed interest rate of 4.25%and maturity date of January 1, 2022. </t>
        </is>
      </c>
    </row>
    <row r="6">
      <c r="A6" s="4" t="inlineStr">
        <is>
          <t>Interest Expense for all Debt Arrangements</t>
        </is>
      </c>
      <c r="B6" s="4" t="inlineStr">
        <is>
          <t xml:space="preserve">The following table shows the details of interest expense for all debt arrangements during the periods presented. Interest expense includes contractual interest; fees include amortization of the debt discount and amortization of fees associated with loan transaction costs, amortized over the life of the loan. ​ ​ ​ ​ ​ ​ ​ ​ ​ ​ ​ ​ ​ ​ ​ ​ ​ ​ ​ ​ ​ Three Months Ended June 30, ​ ​ 2021 ​ 2020 ($ in thousands) Interest Fees 1 Total Interest Fees 1 Total IDB Note ​ $ — ​ $ — ​ $ — ​ $ 85 ​ $ — ​ $ 85 2017 Subordinated Note Financing ​ — ​ — ​ — ​ 1,092 ​ ​ 204 ​ 1,296 2019 Notes ​ ​ — ​ ​ — ​ ​ — ​ ​ 269 ​ ​ — ​ ​ 269 2018 Venture Notes ​ — ​ — ​ — ​ 433 ​ ​ 186 ​ 619 LOC Fees ​ 14 ​ — ​ 14 ​ 16 ​ ​ — ​ 16 Mustang Horizon Notes ​ — ​ — ​ — ​ 349 ​ ​ 270 ​ 619 Oaktree Note ​ ​ 1,669 ​ ​ 324 ​ ​ 1,993 ​ ​ — ​ ​ — ​ ​ — Partner company convertible preferred shares ​ ​ — ​ ​ 270 ​ ​ 270 ​ ​ — ​ ​ — ​ ​ — Partner company dividend payable ​ ​ 263 ​ ​ — ​ ​ 263 ​ ​ — ​ ​ — ​ ​ — Partner company installment payments - licenses 2 ​ ​ 220 ​ ​ — ​ ​ 220 ​ ​ 155 ​ ​ — ​ ​ 155 Other ​ — ​ — ​ — ​ — ​ — ​ — Total Interest Expense and Financing Fee ​ $ 2,166 ​ $ 594 ​ $ 2,760 ​ $ 2,399 ​ $ 660 ​ $ 3,059 ​ ​ ​ ​ ​ ​ ​ ​ ​ ​ ​ ​ ​ ​ ​ ​ ​ ​ ​ ​ ​ ​ Six Months Ended June 30, ​ ​ 2021 ​ 2020 ($ in thousands) Interest Fees 1 Total Interest Fees 1 Total IDB Note ​ $ — ​ $ — ​ $ — ​ $ 169 ​ ​ - ​ $ 169 2017 Subordinated Note Financing ​ — ​ — ​ — ​ 2,176 ​ ​ 516 ​ 2,692 2019 Notes ​ — ​ — ​ — ​ 538 ​ ​ — ​ 538 2018 Venture Notes ​ — ​ — ​ — ​ 866 ​ ​ 362 ​ 1,228 LOC Fees ​ 23 ​ — ​ 23 ​ 31 ​ ​ — ​ 31 Mustang Horizon Notes ​ — ​ — ​ — ​ 690 ​ ​ 529 ​ 1,219 Oaktree Note ​ ​ 3,319 ​ ​ 633 ​ ​ 3,952 ​ ​ — ​ ​ — ​ ​ — Partner company convertible preferred shares ​ ​ — ​ ​ 270 ​ ​ 270 ​ ​ — ​ ​ — ​ ​ — Partner company dividend payable ​ ​ 263 ​ ​ — ​ ​ 263 ​ ​ — ​ ​ — ​ ​ — Partner company installment payments - licenses 2 ​ ​ 441 ​ ​ — ​ ​ 441 ​ ​ 305 ​ ​ — ​ ​ 305 Other ​ — ​ — ​ — ​ 2 ​ ​ — ​ ​ 2 Total Interest Expense and Financing Fee ​ $ 4,046 ​ $ 903 ​ $ 4,949 ​ $ 4,777 ​ $ 1,407 ​ $ 6,184 ​ Note 1: Amortization of fees in connection with debt raises. Note 2: Imputed interest expense related to Ximino, Accutane and inti-itch cream acquisi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Accounts Payable and Accrued Expenses</t>
        </is>
      </c>
    </row>
    <row r="4">
      <c r="A4" s="4" t="inlineStr">
        <is>
          <t>Schedule of accounts payable and accrued expenses</t>
        </is>
      </c>
      <c r="B4" s="4" t="inlineStr">
        <is>
          <t>Accounts payable and accrued expenses consisted of the following: ​ ​ ​ ​ ​ ​ ​ ​ ​ ​ June 30, ​ ​ December 31, ($ in thousands) 2021 2020 ​ ​ (Unaudited) ​ ​ ​ ​ ​ ​ ​ ​ ​ ​ Accounts Payable ​ $ 14,271 ​ $ 11,412 Accrued expenses: ​ ​ Professional fees ​ ​ 1,205 ​ ​ 1,236 Salaries, bonus and related benefits ​ 5,207 ​ 6,701 Research and development ​ 4,063 ​ 5,007 Research and development - manufacturing ​ — ​ 518 Research and development - license fees ​ ​ 8,000 ​ ​ — Research and development - license maintenance fees ​ 627 ​ 461 Research and development - milestones ​ 1,115 ​ 600 Accrued royalties payable ​ 3,340 ​ 2,682 Accrued coupon expense ​ 18,609 ​ 12,869 Income taxes payable ​ ​ — ​ ​ 136 Return reserve ​ ​ 2,099 ​ ​ 2,580 Other ​ 1,370 ​ 1,187 Total accounts payable and accrued expenses ​ $ 59,906 ​ $ 45,389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s</t>
        </is>
      </c>
    </row>
    <row r="4">
      <c r="A4" s="4" t="inlineStr">
        <is>
          <t>Schedule of Non-Controlling Interests in Consolidated Entities</t>
        </is>
      </c>
      <c r="B4" s="4" t="inlineStr">
        <is>
          <t xml:space="preserve">Non-controlling interests in consolidated entities are as follows: ​ ​ ​ ​ ​ ​ ​ ​ ​ ​ ​ ​ ​ ​ ​ ​ ​ For the Six Months Ended ​ ​ ​ As of June 30, 2021 ​ June 30, 2021 ​ As of June 30, 2021 ​ ​ ​ ​ ​ ​ ​ Net loss attributable to ​ Non-controlling interests ​ Non-controlling ($ in thousands) NCI equity share ​ non-controlling interests ​ in consolidated entities ​ ownership FBIO Acquisition Corp VIII ​ $ (202) ​ (96) ​ $ (298) 32.0 % Aevitas ​ ​ (4,022) ​ (567) ​ (4,589) 46.6 % Avenue 2 ​ 2,004 ​ (1,507) ​ 497 77.4 % Baergic ​ (1,916) ​ (20) ​ (1,936) 39.5 % Cellvation ​ (1,356) ​ (70) ​ (1,426) 22.1 % Checkpoint 1 ​ 57,779 ​ (11,643) ​ 46,136 81.1 % Coronado SO ​ (290) ​ — ​ (290) 13.0 % Cyprium ​ (1,157) ​ (638) ​ (1,795) 29.8 % Helocyte ​ (5,305) ​ (47) ​ (5,352) 18.3 % JMC ​ 800 ​ (1,182) ​ (382) 7.2 % Mustang 2 ​ 133,046 ​ (22,066) ​ 110,980 82.2 % Oncogenuity ​ ​ (540) ​ (264) ​ (804) 24.9 % Tamid ​ (721) ​ — ​ (721) 22.8 % Total ​ $ 178,120 ​ $ (38,100) ​ $ 140,020 ​ ​ ​ ​ ​ ​ ​ ​ ​ ​ ​ ​ ​ ​ ​ ​ ​ ​ ​ For the twelve months ended ​ ​ ​ ​ ​ As of December 31, 2020 ​ December 31, 2020 ​ As of December 31, 2020 ​ ​ ​ ​ ​ ​ ​ Net loss attributable to ​ Non-controlling interests ​ Non-controlling ($ in thousands) NCI equity share non-controlling interests in consolidated entities ownership FBIO Acquisition Corp VIII ​ $ (7) ​ ​ (27) ​ $ (34) 10.0 % Aevitas ​ ​ (2,370) ​ ​ (823) ​ (3,193) 39.0 % Avenue 2 ​ 5,800 ​ ​ (3,974) ​ 1,826 77.4 % Baergic ​ (1,662) ​ ​ (97) ​ (1,759) 39.5 % Cellvation ​ (1,089) ​ ​ (182) ​ (1,271) 22.1 % Checkpoint 1 ​ 41,704 ​ ​ (13,265) ​ 28,439 80.4 % Coronado SO ​ (290) ​ ​ — ​ (290) 13.0 % Cyprium ​ 567 ​ ​ (1,478) ​ (911) 30.5 % Helocyte ​ (4,986) ​ ​ (259) ​ (5,245) 18.8 % JMC ​ 138 ​ ​ 491 ​ 629 7.1 % Mustang 2 ​ 116,060 ​ ​ (36,429) ​ 79,631 80.9 % Oncogenuity ​ ​ (82) ​ ​ (376) ​ (458) 25.3 % Tamid ​ (663) ​ ​ (40) ​ (703) 22.8 % Total ​ $ 153,120 ​ $ (56,459) ​ $ 96,661 ​ ​ ​ Note 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Preferred Class A Shares which provide super-majority voting righ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6 Months Ended</t>
        </is>
      </c>
    </row>
    <row r="2">
      <c r="B2" s="2" t="inlineStr">
        <is>
          <t>Jun. 30, 2021</t>
        </is>
      </c>
    </row>
    <row r="3">
      <c r="A3" s="3" t="inlineStr">
        <is>
          <t>Net Loss per Common Share</t>
        </is>
      </c>
    </row>
    <row r="4">
      <c r="A4" s="4" t="inlineStr">
        <is>
          <t>Schedule of Diluted Weighted Average Shares Outstanding</t>
        </is>
      </c>
      <c r="B4" s="4" t="inlineStr">
        <is>
          <t>The following shares of potentially dilutive securities have been excluded from the computation of diluted weighted average shares outstanding, as the effect of including such securities would be anti-dilutive for the three months ended June 30, 2021: ​ ​ ​ ​ ​ ​ ​ ​ ​ ​ Six Months Ended June 30, ​ ​ 2021 2020 Warrants to purchase Common Stock 4,522,654 2,784,037 Options to purchase Common Stock 828,490 1,210,502 Unvested Restricted Stock 16,389,156 14,306,355 Unvested Restricted Stock Units 215,684 458,658 Total 21,955,984 18,759,5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Stock-Based Compensation Expense</t>
        </is>
      </c>
      <c r="B4" s="4" t="inlineStr">
        <is>
          <t>The following table summarizes the stock-based compensation expense from stock option, employee stock purchase programs and restricted Common Stock awards and warrants for the three months ended June 30, 2021 and 2020: ​ ​ ​ ​ ​ ​ ​ ​ ​ ​ ​ ​ ​ ​ ​ ​ ​ Three Months Ended June 30, ​ Six Months Ended June 30, ​ ($ in thousands) 2021 2020 2021 2020 ​ Employee awards ​ $ 1,888 ​ $ 1,315 ​ $ 3,376 ​ $ 2,532 ​ Executive awards of Fortress Companies' stock ​ 348 ​ 366 ​ 693 ​ 767 ​ Non-employee awards ​ 653 ​ 51 ​ 675 ​ 105 ​ Warrants ​ ​ — ​ ​ 65 ​ ​ — ​ ​ 65 ​ Partner Companies: ​ ​ ​ ​ ​ ​ ​ ​ ​ ​ ​ Avenue ​ 116 ​ 216 ​ 230 ​ 431 ​ Checkpoint ​ 766 ​ 731 ​ 1,540 ​ 1,370 ​ Mustang ​ 547 ​ 957 ​ 1,543 ​ 1,762 ​ Other ​ 32 ​ 47 ​ 66 ​ 116 ​ Total stock-based compensation expense ​ $ 4,350 ​ $ 3,748 ​ $ 8,123 ​ $ 7,148 ​ ​</t>
        </is>
      </c>
    </row>
    <row r="5">
      <c r="A5" s="4" t="inlineStr">
        <is>
          <t>Schedule of Stock Option Activities</t>
        </is>
      </c>
      <c r="B5" s="4" t="inlineStr">
        <is>
          <t>The following table summarizes Fortress stock option activities excluding activity related to Fortress partner companies: ​ ​ ​ ​ ​ ​ ​ ​ ​ ​ ​ ​ ​ ​ ​ ​ ​ ​ ​ ​ ​ ​ Weighted average ​ ​ ​ ​ ​ ​ ​ Total ​ remaining ​ ​ ​ ​ Weighted average ​ weighted average ​ contractual life ​ Number of shares exercise price intrinsic value (years) Options vested and expected to vest at December 31, 2020 1,053,490 ​ $ 5.02 ​ $ 647,482 2.63 Forfeited ​ (25,000) ​ ​ 4.88 ​ ​ — ​ — Options vested and expected to vest at June 30, 2021 1,028,490 ​ $ 5.02 ​ $ 824,878 2.15 ​</t>
        </is>
      </c>
    </row>
    <row r="6">
      <c r="A6" s="4" t="inlineStr">
        <is>
          <t>Schedule of Restricted Stock Awards and Restricted Stock Units</t>
        </is>
      </c>
      <c r="B6" s="4" t="inlineStr">
        <is>
          <t>The following table summarizes Fortress restricted stock awards and restricted stock units activities, excluding activities related to Fortress Companies: ​ ​ ​ ​ ​ ​ ​ ​ ​ Weighted ​ ​ ​ ​ average grant ​ ​ Number of shares ​ price Unvested balance at December 31, 2020 ​ 15,507,504 ​ $ 2.49 Restricted stock granted ​ 2,330,678 ​ ​ 3.17 Restricted stock vested ​ (236,668) ​ ​ 2.75 Restricted stock units granted ​ 1,112,666 ​ ​ 4.13 Restricted stock units forfeited ​ (78,750) ​ ​ 3.47 Restricted stock units vested ​ (197,917) ​ ​ 3.48 Unvested balance at June 30, 2021 ​ 18,437,513 ​ $ 2.66 ​</t>
        </is>
      </c>
    </row>
    <row r="7">
      <c r="A7" s="4" t="inlineStr">
        <is>
          <t>Schedule of Warrant activities</t>
        </is>
      </c>
      <c r="B7" s="4" t="inlineStr">
        <is>
          <t>The following table summarizes Fortress warrant activities, excluding activities related to Fortress Companies: ​ ​ ​ ​ ​ ​ ​ ​ ​ ​ ​ ​ ​ ​ ​ ​ ​ ​ ​ Total weighted ​ Weighted average ​ ​ ​ ​ ​ ​ ​ average ​ remaining ​ ​ Number of ​ Weighted average ​ intrinsic ​ contractual life ​ shares exercise price value (years) Outstanding as of December 31, 2020 4,590,621 ​ $ 3.17 ​ $ 607,848 4.85 Expired ​ (60,000) ​ ​ 1.37 ​ ​ — ​ ​ Forfeited ​ (25,000) ​ ​ 3.00 ​ ​ — ​ ​ Outstanding as of June 30, 2021 4,505,621 ​ $ 3.20 ​ $ 1,958,891 4.44 Exercisable as of June 30, 2021 4,370,621 ​ $ 3.23 ​ $ 1,754,141 4.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Product revenue, net</t>
        </is>
      </c>
      <c r="B4" s="6" t="n">
        <v>15288</v>
      </c>
      <c r="C4" s="6" t="n">
        <v>9415</v>
      </c>
      <c r="D4" s="6" t="n">
        <v>26007</v>
      </c>
      <c r="E4" s="6" t="n">
        <v>21361</v>
      </c>
    </row>
    <row r="5">
      <c r="A5" s="4" t="inlineStr">
        <is>
          <t>Collaboration revenue</t>
        </is>
      </c>
      <c r="B5" s="5" t="n">
        <v>2400</v>
      </c>
      <c r="C5" s="5" t="n">
        <v>0</v>
      </c>
      <c r="D5" s="5" t="n">
        <v>3200</v>
      </c>
      <c r="E5" s="5" t="n">
        <v>0</v>
      </c>
    </row>
    <row r="6">
      <c r="A6" s="4" t="inlineStr">
        <is>
          <t>Revenue - related party</t>
        </is>
      </c>
      <c r="B6" s="5" t="n">
        <v>155</v>
      </c>
      <c r="C6" s="5" t="n">
        <v>42</v>
      </c>
      <c r="D6" s="5" t="n">
        <v>223</v>
      </c>
      <c r="E6" s="5" t="n">
        <v>1014</v>
      </c>
    </row>
    <row r="7">
      <c r="A7" s="4" t="inlineStr">
        <is>
          <t>Net revenue</t>
        </is>
      </c>
      <c r="B7" s="5" t="n">
        <v>17843</v>
      </c>
      <c r="C7" s="5" t="n">
        <v>9457</v>
      </c>
      <c r="D7" s="5" t="n">
        <v>29430</v>
      </c>
      <c r="E7" s="5" t="n">
        <v>22375</v>
      </c>
    </row>
    <row r="8">
      <c r="A8" s="3" t="inlineStr">
        <is>
          <t>Operating expenses</t>
        </is>
      </c>
    </row>
    <row r="9">
      <c r="A9" s="4" t="inlineStr">
        <is>
          <t>Cost of goods sold - product revenue</t>
        </is>
      </c>
      <c r="B9" s="5" t="n">
        <v>7484</v>
      </c>
      <c r="C9" s="5" t="n">
        <v>3124</v>
      </c>
      <c r="D9" s="5" t="n">
        <v>11392</v>
      </c>
      <c r="E9" s="5" t="n">
        <v>6934</v>
      </c>
    </row>
    <row r="10">
      <c r="A10" s="4" t="inlineStr">
        <is>
          <t>Research and development</t>
        </is>
      </c>
      <c r="B10" s="5" t="n">
        <v>22831</v>
      </c>
      <c r="C10" s="5" t="n">
        <v>15703</v>
      </c>
      <c r="D10" s="5" t="n">
        <v>42859</v>
      </c>
      <c r="E10" s="5" t="n">
        <v>30570</v>
      </c>
    </row>
    <row r="11">
      <c r="A11" s="4" t="inlineStr">
        <is>
          <t>Research and development - licenses acquired</t>
        </is>
      </c>
      <c r="B11" s="5" t="n">
        <v>11003</v>
      </c>
      <c r="C11" s="5" t="n">
        <v>1570</v>
      </c>
      <c r="D11" s="5" t="n">
        <v>11129</v>
      </c>
      <c r="E11" s="5" t="n">
        <v>1820</v>
      </c>
    </row>
    <row r="12">
      <c r="A12" s="4" t="inlineStr">
        <is>
          <t>Selling, general and administrative</t>
        </is>
      </c>
      <c r="B12" s="5" t="n">
        <v>19382</v>
      </c>
      <c r="C12" s="5" t="n">
        <v>14456</v>
      </c>
      <c r="D12" s="5" t="n">
        <v>36924</v>
      </c>
      <c r="E12" s="5" t="n">
        <v>29975</v>
      </c>
    </row>
    <row r="13">
      <c r="A13" s="4" t="inlineStr">
        <is>
          <t>Total operating expenses</t>
        </is>
      </c>
      <c r="B13" s="5" t="n">
        <v>60700</v>
      </c>
      <c r="C13" s="5" t="n">
        <v>34853</v>
      </c>
      <c r="D13" s="5" t="n">
        <v>102304</v>
      </c>
      <c r="E13" s="5" t="n">
        <v>69299</v>
      </c>
    </row>
    <row r="14">
      <c r="A14" s="4" t="inlineStr">
        <is>
          <t>Loss from operations</t>
        </is>
      </c>
      <c r="B14" s="5" t="n">
        <v>-42857</v>
      </c>
      <c r="C14" s="5" t="n">
        <v>-25396</v>
      </c>
      <c r="D14" s="5" t="n">
        <v>-72874</v>
      </c>
      <c r="E14" s="5" t="n">
        <v>-46924</v>
      </c>
    </row>
    <row r="15">
      <c r="A15" s="3" t="inlineStr">
        <is>
          <t>Other income (expense)</t>
        </is>
      </c>
    </row>
    <row r="16">
      <c r="A16" s="4" t="inlineStr">
        <is>
          <t>Interest income</t>
        </is>
      </c>
      <c r="B16" s="5" t="n">
        <v>146</v>
      </c>
      <c r="C16" s="5" t="n">
        <v>336</v>
      </c>
      <c r="D16" s="5" t="n">
        <v>373</v>
      </c>
      <c r="E16" s="5" t="n">
        <v>963</v>
      </c>
    </row>
    <row r="17">
      <c r="A17" s="4" t="inlineStr">
        <is>
          <t>Interest expense and financing fee</t>
        </is>
      </c>
      <c r="B17" s="5" t="n">
        <v>-2760</v>
      </c>
      <c r="C17" s="5" t="n">
        <v>-3059</v>
      </c>
      <c r="D17" s="5" t="n">
        <v>-4949</v>
      </c>
      <c r="E17" s="5" t="n">
        <v>-6184</v>
      </c>
    </row>
    <row r="18">
      <c r="A18" s="4" t="inlineStr">
        <is>
          <t>Change in fair value of investments</t>
        </is>
      </c>
      <c r="B18" s="5" t="n">
        <v>25005</v>
      </c>
      <c r="C18" s="5" t="n">
        <v>0</v>
      </c>
      <c r="D18" s="5" t="n">
        <v>30918</v>
      </c>
      <c r="E18" s="5" t="n">
        <v>0</v>
      </c>
    </row>
    <row r="19">
      <c r="A19" s="4" t="inlineStr">
        <is>
          <t>Change in fair value of derivative liability</t>
        </is>
      </c>
      <c r="B19" s="5" t="n">
        <v>-3925</v>
      </c>
      <c r="C19" s="5" t="n">
        <v>-344</v>
      </c>
      <c r="D19" s="5" t="n">
        <v>-3925</v>
      </c>
      <c r="E19" s="5" t="n">
        <v>-386</v>
      </c>
    </row>
    <row r="20">
      <c r="A20" s="4" t="inlineStr">
        <is>
          <t>Total other income (expense)</t>
        </is>
      </c>
      <c r="B20" s="5" t="n">
        <v>18466</v>
      </c>
      <c r="C20" s="5" t="n">
        <v>-3067</v>
      </c>
      <c r="D20" s="5" t="n">
        <v>22417</v>
      </c>
      <c r="E20" s="5" t="n">
        <v>-5607</v>
      </c>
    </row>
    <row r="21">
      <c r="A21" s="4" t="inlineStr">
        <is>
          <t>Net loss</t>
        </is>
      </c>
      <c r="B21" s="5" t="n">
        <v>-24391</v>
      </c>
      <c r="C21" s="5" t="n">
        <v>-28463</v>
      </c>
      <c r="D21" s="5" t="n">
        <v>-50457</v>
      </c>
      <c r="E21" s="5" t="n">
        <v>-52531</v>
      </c>
    </row>
    <row r="22">
      <c r="A22" s="4" t="inlineStr">
        <is>
          <t>Less: net loss attributable to non-controlling interests</t>
        </is>
      </c>
      <c r="B22" s="5" t="n">
        <v>20856</v>
      </c>
      <c r="C22" s="5" t="n">
        <v>15149</v>
      </c>
      <c r="D22" s="5" t="n">
        <v>38100</v>
      </c>
      <c r="E22" s="5" t="n">
        <v>26847</v>
      </c>
    </row>
    <row r="23">
      <c r="A23" s="4" t="inlineStr">
        <is>
          <t>Net loss attributable to common stockholders</t>
        </is>
      </c>
      <c r="B23" s="6" t="n">
        <v>-3535</v>
      </c>
      <c r="C23" s="6" t="n">
        <v>-13314</v>
      </c>
      <c r="D23" s="6" t="n">
        <v>-12357</v>
      </c>
      <c r="E23" s="6" t="n">
        <v>-25684</v>
      </c>
    </row>
    <row r="24">
      <c r="A24" s="4" t="inlineStr">
        <is>
          <t>Net loss per common share - basic and diluted</t>
        </is>
      </c>
      <c r="B24" s="8" t="n">
        <v>-0.3</v>
      </c>
      <c r="C24" s="8" t="n">
        <v>-0.42</v>
      </c>
      <c r="D24" s="8" t="n">
        <v>-0.62</v>
      </c>
      <c r="E24" s="8" t="n">
        <v>-0.8</v>
      </c>
    </row>
    <row r="25">
      <c r="A25" s="4" t="inlineStr">
        <is>
          <t>Net loss per common share attributable to non - controlling interests - basic and diluted</t>
        </is>
      </c>
      <c r="B25" s="9" t="n">
        <v>-0.26</v>
      </c>
      <c r="C25" s="9" t="n">
        <v>-0.22</v>
      </c>
      <c r="D25" s="9" t="n">
        <v>-0.47</v>
      </c>
      <c r="E25" s="9" t="n">
        <v>-0.41</v>
      </c>
    </row>
    <row r="26">
      <c r="A26" s="4" t="inlineStr">
        <is>
          <t>Net loss per common share attributable to common stockholders - basic and diluted</t>
        </is>
      </c>
      <c r="B26" s="8" t="n">
        <v>-0.04</v>
      </c>
      <c r="C26" s="8" t="n">
        <v>-0.19</v>
      </c>
      <c r="D26" s="8" t="n">
        <v>-0.15</v>
      </c>
      <c r="E26" s="8" t="n">
        <v>-0.39</v>
      </c>
    </row>
    <row r="27">
      <c r="A27" s="4" t="inlineStr">
        <is>
          <t>Weighted average common shares outstanding - basic and diluted</t>
        </is>
      </c>
      <c r="B27" s="5" t="n">
        <v>80962994</v>
      </c>
      <c r="C27" s="5" t="n">
        <v>68550494</v>
      </c>
      <c r="D27" s="5" t="n">
        <v>80907671</v>
      </c>
      <c r="E27" s="5" t="n">
        <v>660233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t>
        </is>
      </c>
    </row>
    <row r="4">
      <c r="A4" s="4" t="inlineStr">
        <is>
          <t>Schedule of effective date and PIK dividend or equity fee payable</t>
        </is>
      </c>
      <c r="B4" s="4" t="inlineStr">
        <is>
          <t>The Company has entered into Founders Agreements and, in some cases, Exchange Agreements with certain of its subsidiaries as described in the Company's Form 10-K for the year ended December 31, 2020, filed with the SEC on March 31, 2021. The following table summarizes, by partner company, the effective date of the Founders Agreements and PIK dividend or equity fee payable to the Company in accordance with the terms of the Founders Agreements, Exchange Agreements, and the subsidiaries' certificates of incorporation: ​ ​ ​ ​ ​ ​ ​ ​ ​ ​ ​ PIK Dividend as ​ ​ ​ ​ ​ ​ a % of fully ​ ​ ​ ​ ​ ​ diluted ​ ​ ​ ​ ​ ​ outstanding ​ Class of Stock Fortress Partner Company Effective Date 1 capitalization Issued Helocyte ​ March 20, 2015 2.5 % Common Stock Avenue ​ February 17, 2015 0.0 % 2 Common Stock Mustang ​ March 13, 2015 2.5 % Common Stock Checkpoint ​ March 17, 2015 0.0 % 3 Common Stock Cellvation ​ October 31, 2016 2.5 % Common Stock Baergic ​ December 17, 2019 4 ​ 2.5 % Common Stock Cyprium ​ March 13, 2017 2.5 % Common Stock Aevitas ​ July 28, 2017 2.5 % Common Stock Oncogenuity ​ April 22, 2020 4 ​ 2.5 % Common Stock FBIO Acquisition Corp. VIII ​ November 7, 2017 4 0.0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 Note 2: Concurrently with the execution and delivery of the Stock Purchase and Merger Agreement (“Avenue SPMA”) entered into between, Avenue, the Company and InvaGen Pharmaceuticals Inc. (“InvaGen”) (together, the “ SPMA Parties”), the SPMA Parties entered into a waiver agreement (the “Waiver Agreement”), pursuant to which the Company irrevocably waived its right to receive the annual dividend of Avenue’s common shares under the terms of the Class A preferred stock and any fees, payments, reimbursements or other distributions under the management services agreement between the Company and Avenue and the Founders Agreement, for the period from the effective date of the Waiver Agreement until such time as InvaGen beneficially owns less than 75% of the shares of Avenue common stock it acquired under the first closing of the Avenue SPMA. Pursuant to the Waiver Agreement, immediately prior to the closing of the Merger Transaction contemplated under the Avenue SPMA, the Company will convert all of its preferred shares into common shares pursuant to the terms of the certificate of incorporation of Avenue, as amended from time to time. Note 3: Instead of a PIK dividend, Checkpoint pays the Company an annual equity fee in shares of Checkpoint’s common stock equal to 2.5% of Checkpoint’s fully diluted outstanding capitalization. Note 4: Represents the Trigger Date, the date that the Fortress partner company first acquires, whether by license or otherwise, ownership rights in a product.</t>
        </is>
      </c>
    </row>
    <row r="5">
      <c r="A5" s="4" t="inlineStr">
        <is>
          <t>Schedule of effective date and annual consulting fee payable by the subsidiary to the Company</t>
        </is>
      </c>
      <c r="B5" s="4" t="inlineStr">
        <is>
          <t>The Company has entered in Management Services Agreements (the “MSAs”) with certain of its partner companies as described in the Company’s Form 10-K for the year ended December 31, 2019, filed with the SEC on March 16, 2020. The following table summarizes the effective date of the MSA and the annual consulting fee payable by the partner company to the Company in quarterly installments: ​ ​ ​ ​ ​ ​ ​ ​ ​ ​ ​ Annual MSA Fee Fortress partner company Effective Date (Income)/Expense Helocyte ​ March 20, 2015 ​ $ 500 Avenue 1 ​ February 17, 2015 ​ — Mustang ​ March 13, 2015 ​ 500 Checkpoint ​ March 17, 2015 ​ 500 Cellvation ​ October 31, 2016 ​ 500 Baergic ​ March 9, 2017 ​ 500 Cyprium ​ March 13, 2017 ​ 500 Aevitas ​ July 28, 2017 ​ 500 Oncogenuity ​ February 10, 2017 ​ ​ 500 FBIO Acquisition Corp. VIII ​ November 7, 2017 ​ ​ 500 Fortress ​ ​ ​ (4,500) Consolidated (Income)/Expense ​ ​ ​ $ — ​ Note 1: Concurrently with the execution and delivery of the Avenue SPMA entered into among, Avenue, the Company and InvaGen Pharmaceuticals Inc. (“InvaGen”) (together, the “SPMA Parties”), the SPMA Parties entered into a waiver agreement (the “Waiver Agreement”), pursuant to which the Company irrevocably waived its right to receive the annual dividend of Avenue’s common shares under the terms of the Class A preferred stock and any fees, payments, reimbursements or other distributions under the management services agreement between the Company and Avenue and the Founders Agreement, for the period from the effective date of the Waiver Agreement until such time as InvaGen beneficially owns less than 75% of the shares of Avenue common stock it acquired under the first closing of the Avenue SPMA. Pursuant to the Waiver Agreement, immediately prior to the closing of the Merger Transaction contemplated under the Avenue SPMA, the Company will convert all of its preferred shares into common shares pursuant to the terms of the certificate of incorporation of Avenue, as amended from time to time. (See Note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Segment Information</t>
        </is>
      </c>
      <c r="B4" s="4" t="inlineStr">
        <is>
          <t>The Company operates in two reportable segments, Dermatology Product Sales and Pharmaceutical and Biotechnology Product Development. The accounting policies of the Company’s segments are the same as those described in Note 2. The following tables summarize, for the periods indicated, operating results from continued operations by reportable segment: ​ ​ ​ ​ ​ ​ ​ ​ ​ ​ ​ ​ ​ ​ ​ ​ Pharmaceutical ​ ​ ​ ​ ​ ​ ​ and ​ ​ ​ ($ in thousands) ​ Dermatology ​ Biotechnology ​ ​ ​ ​ ​ Products ​ Product ​ ​ ​ Three Months Ended June 30, 2021 Sales Development Consolidated Net revenue ​ $ 15,288 ​ $ 2,555 ​ $ 17,843 Direct cost of goods ​ (7,484) ​ — ​ (7,484) Sales and marketing costs ​ (6,535) ​ — ​ (6,535) Research and development ​ (10,029) ​ (23,805) ​ (33,834) General and administrative ​ ​ (1,084) ​ ​ (11,763) ​ ​ (12,847) Other expense ​ (4,683) ​ 23,149 ​ 18,466 Segment loss ​ $ (14,527) ​ ​ (9,864) ​ $ (24,391) ​ ​ ​ ​ ​ ​ ​ ​ ​ ​ ​ ​ ​ ​ ​ ​ Pharmaceutical ​ ​ ​ ​ ​ ​ ​ ​ and ​ ​ ​ ​ ​ Dermatology ​ Biotechnology ​ ​ ​ ($ in thousands) ​ Products ​ Product ​ ​ ​ Three Months Ended June 30, 2020 Sales Development Consolidated Net revenue ​ $ 9,415 ​ $ 42 ​ $ 9,457 Direct cost of goods ​ (3,124) ​ — ​ ​ (3,124) Sales and marketing costs ​ (3,400) ​ — ​ ​ (3,400) Research and development ​ — ​ (17,273) ​ ​ (17,273) General and administrative ​ (1,349) ​ (9,707) ​ ​ (11,056) Other expense ​ ​ (172) ​ ​ (2,895) ​ ​ (3,067) Segment income (loss) ​ $ 1,370 ​ $ (29,833) ​ $ (28,463) ​ ​ ​ ​ ​ ​ ​ ​ ​ ​ ​ ​ ​ ​ ​ ​ Pharmaceutical ​ ​ ​ ​ ​ ​ ​ and ​ ​ ​ ​ ​ Dermatology ​ Biotechnology ​ ​ ​ ​ ​ Products ​ Product ​ ​ ​ Six Months Ended June 30, 2021 Sales Development Consolidated Net revenue ​ $ 26,007 ​ $ 3,423 ​ $ 29,430 Direct cost of goods ​ (11,392) ​ — ​ (11,392) Sales and marketing costs ​ (11,605) ​ — ​ (11,605) Research and development ​ (10,029) ​ (43,959) ​ (53,988) General and administrative ​ ​ (2,240) ​ ​ (23,079) ​ ​ (25,319) Other Expenses ​ (4,904) ​ 27,321 ​ 22,417 Segment loss ​ $ (14,163) ​ $ (36,294) ​ $ (50,457) ​ ​ ​ ​ ​ ​ ​ ​ ​ ​ ​ ​ ​ ​ ​ ​ ​ Pharmaceutical ​ ​ ​ ​ ​ ​ ​ ​ and ​ ​ ​ ​ ​ Dermatology ​ Biotechnology ​ ​ ​ ​ ​ Products ​ Product ​ ​ ​ Six Months Ended June 30, 2020 Sales Development Consolidated Net revenue ​ $ 21,361 ​ $ 1,014 ​ $ 22,375 Direct cost of goods ​ (6,934) ​ — ​ ​ (6,934) Sales and marketing costs ​ (8,079) ​ — ​ ​ (8,079) Research and development ​ — ​ (32,390) ​ ​ (32,390) General and administrative ​ (2,302) ​ (19,594) ​ ​ (21,896) Other expense ​ ​ (379) ​ ​ (5,228) ​ ​ (5,607) Segment income (loss) ​ $ 3,667 ​ $ (56,198) ​ $ (52,531) ​ The following tables summarize, for the periods indicated, total assets by reportable segment: ​ ​ ​ ​ ​ ​ ​ ​ ​ ​ ​ ​ ​ ​ ​ ​ Pharmaceutical ​ ​ ​ ​ ​ ​ ​ and ​ ​ ​ ($ in thousands) ​ Dermatology ​ Biotechnology ​ ​ ​ ​ ​ Products ​ Product ​ ​ ​ June 30, 2021 Sales Development Total Assets Intangible assets, net ​ $ 13,701 ​ $ — ​ $ 13,701 Tangible assets ​ ​ 53,712 ​ ​ 350,745 ​ ​ 404,457 Total segment assets ​ $ 67,413 ​ $ 350,745 ​ $ 418,158 ​ ​ ​ ​ ​ ​ ​ ​ ​ ​ ​ ​ ​ ​ ​ ​ Pharmaceutical ​ ​ ​ ​ ​ ​ ​ and ​ ​ ​ ($ in thousands) ​ Dermatology ​ Biotechnology ​ ​ ​ ​ ​ Products ​ Product ​ ​ ​ December 31, 2020 Sales Development Total Assets Intangible assets, net ​ $ 14,629 ​ $ — ​ $ 14,629 Tangible assets ​ ​ 35,422 ​ ​ 283,362 ​ ​ 318,784 Total segment assets ​ $ 50,051 ​ $ 283,362 ​ $ 333,4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6 Months Ended</t>
        </is>
      </c>
    </row>
    <row r="2">
      <c r="B2" s="2" t="inlineStr">
        <is>
          <t>Jun. 30, 2021</t>
        </is>
      </c>
    </row>
    <row r="3">
      <c r="A3" s="3" t="inlineStr">
        <is>
          <t>Revenues from Contracts and Significant Customers</t>
        </is>
      </c>
    </row>
    <row r="4">
      <c r="A4" s="4" t="inlineStr">
        <is>
          <t>Schedule of disaggregation of total revenues</t>
        </is>
      </c>
      <c r="B4" s="4" t="inlineStr">
        <is>
          <t>Product revenue is comprised of Journey’s seven marketed products: Targadox®, Luxamend®, Ceracade®, Exelderm®, Ximino®, Accutane® and Qbrexza®. Substantially all of the product revenue is recorded in the U.S. The Company’s collaboration revenue is from Cyprium’s agreement with Sentynl (see Note 3). The Company’s related party revenue is from Checkpoint’s collaborations with TGTX. The table below summarizes the Company’s revenue for the three and six months ending June 30, 2021 and 2020: ​ ​ ​ ​ ​ ​ ​ ​ ​ ​ ​ ​ ​ ​ ​ ​ Three months ended June 30, ​ Six Months Ended June 30, ​ 2021 2020 2021 2020 Revenue ​ ​ ​ ​ ​ ​ ​ ​ ​ ​ ​ ​ Product revenue, net ​ $ 15,288 ​ $ 9,415 ​ $ 26,007 ​ $ 21,361 Collaboration revenue ​ ​ 2,400 ​ ​ — ​ ​ 3,200 ​ ​ — Revenue – related party ​ 155 ​ 42 ​ 223 ​ 1,014 Net revenue ​ $ 17,843 ​ $ 9,457 ​ $ 29,430 ​ $ 22,3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Narrative) (Details) - USD ($) $ in Millions</t>
        </is>
      </c>
      <c r="B1" s="2" t="inlineStr">
        <is>
          <t>1 Months Ended</t>
        </is>
      </c>
      <c r="C1" s="2" t="inlineStr">
        <is>
          <t>6 Months Ended</t>
        </is>
      </c>
    </row>
    <row r="2">
      <c r="B2" s="2" t="inlineStr">
        <is>
          <t>Mar. 31, 2021</t>
        </is>
      </c>
      <c r="C2" s="2" t="inlineStr">
        <is>
          <t>Jun. 30, 2021</t>
        </is>
      </c>
      <c r="D2" s="2" t="inlineStr">
        <is>
          <t>Dec. 31, 2020</t>
        </is>
      </c>
      <c r="E2" s="2" t="inlineStr">
        <is>
          <t>Jun. 30, 2020</t>
        </is>
      </c>
    </row>
    <row r="3">
      <c r="A3" s="3" t="inlineStr">
        <is>
          <t>Accounting Policies [Line Items]</t>
        </is>
      </c>
    </row>
    <row r="4">
      <c r="A4" s="4" t="inlineStr">
        <is>
          <t>Restricted cash</t>
        </is>
      </c>
      <c r="E4" s="10" t="n">
        <v>16.6</v>
      </c>
    </row>
    <row r="5">
      <c r="A5" s="4" t="inlineStr">
        <is>
          <t>Return reserves related to accounts receivable reclassified to current liabilities</t>
        </is>
      </c>
      <c r="D5" s="10" t="n">
        <v>4.6</v>
      </c>
    </row>
    <row r="6">
      <c r="A6" s="4" t="inlineStr">
        <is>
          <t>Notes Payable [Member]</t>
        </is>
      </c>
    </row>
    <row r="7">
      <c r="A7" s="3" t="inlineStr">
        <is>
          <t>Accounting Policies [Line Items]</t>
        </is>
      </c>
    </row>
    <row r="8">
      <c r="A8" s="4" t="inlineStr">
        <is>
          <t>Restricted cash</t>
        </is>
      </c>
      <c r="E8" s="5" t="n">
        <v>15</v>
      </c>
    </row>
    <row r="9">
      <c r="A9" s="4" t="inlineStr">
        <is>
          <t>Letter of Credit [Member]</t>
        </is>
      </c>
    </row>
    <row r="10">
      <c r="A10" s="3" t="inlineStr">
        <is>
          <t>Accounting Policies [Line Items]</t>
        </is>
      </c>
    </row>
    <row r="11">
      <c r="A11" s="4" t="inlineStr">
        <is>
          <t>Restricted cash</t>
        </is>
      </c>
      <c r="C11" s="10" t="n">
        <v>1.6</v>
      </c>
      <c r="E11" s="10" t="n">
        <v>1.6</v>
      </c>
    </row>
    <row r="12">
      <c r="A12" s="4" t="inlineStr">
        <is>
          <t>Maximum [Member]</t>
        </is>
      </c>
    </row>
    <row r="13">
      <c r="A13" s="3" t="inlineStr">
        <is>
          <t>Accounting Policies [Line Items]</t>
        </is>
      </c>
    </row>
    <row r="14">
      <c r="A14" s="4" t="inlineStr">
        <is>
          <t>Ownership percentage of the subsidiary to consolidate their accounts</t>
        </is>
      </c>
      <c r="C14" s="4" t="inlineStr">
        <is>
          <t>100.00%</t>
        </is>
      </c>
    </row>
    <row r="15">
      <c r="A15" s="4" t="inlineStr">
        <is>
          <t>Maximum [Member] | Maintains Voting Control [Member]</t>
        </is>
      </c>
    </row>
    <row r="16">
      <c r="A16" s="3" t="inlineStr">
        <is>
          <t>Accounting Policies [Line Items]</t>
        </is>
      </c>
    </row>
    <row r="17">
      <c r="A17" s="4" t="inlineStr">
        <is>
          <t>Ownership percentage of the subsidiary to consolidate their accounts</t>
        </is>
      </c>
      <c r="C17" s="4" t="inlineStr">
        <is>
          <t>50.00%</t>
        </is>
      </c>
    </row>
    <row r="18">
      <c r="A18" s="4" t="inlineStr">
        <is>
          <t>Journey [Member] | 8% Cumulative Convertible Class A Preferred Stock [Member]</t>
        </is>
      </c>
    </row>
    <row r="19">
      <c r="A19" s="3" t="inlineStr">
        <is>
          <t>Accounting Policies [Line Items]</t>
        </is>
      </c>
    </row>
    <row r="20">
      <c r="A20" s="4" t="inlineStr">
        <is>
          <t>Preferred Stock, dividend rate percentage</t>
        </is>
      </c>
      <c r="B20" s="4" t="inlineStr">
        <is>
          <t>8.00%</t>
        </is>
      </c>
      <c r="C20" s="4" t="inlineStr">
        <is>
          <t>8.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Details) - USD ($) $ in Thousands</t>
        </is>
      </c>
      <c r="B1" s="2" t="inlineStr">
        <is>
          <t>Jun. 30, 2021</t>
        </is>
      </c>
      <c r="C1" s="2" t="inlineStr">
        <is>
          <t>Dec. 31, 2020</t>
        </is>
      </c>
      <c r="D1" s="2" t="inlineStr">
        <is>
          <t>Jun. 30, 2020</t>
        </is>
      </c>
      <c r="E1" s="2" t="inlineStr">
        <is>
          <t>Dec. 31, 2019</t>
        </is>
      </c>
    </row>
    <row r="2">
      <c r="A2" s="3" t="inlineStr">
        <is>
          <t>Summary of Significant Accounting Policies</t>
        </is>
      </c>
    </row>
    <row r="3">
      <c r="A3" s="4" t="inlineStr">
        <is>
          <t>Cash and cash equivalents</t>
        </is>
      </c>
      <c r="B3" s="6" t="n">
        <v>274992</v>
      </c>
      <c r="C3" s="6" t="n">
        <v>233351</v>
      </c>
      <c r="D3" s="6" t="n">
        <v>183278</v>
      </c>
    </row>
    <row r="4">
      <c r="A4" s="4" t="inlineStr">
        <is>
          <t>Restricted cash</t>
        </is>
      </c>
      <c r="B4" s="5" t="n">
        <v>1645</v>
      </c>
      <c r="D4" s="5" t="n">
        <v>16574</v>
      </c>
    </row>
    <row r="5">
      <c r="A5" s="4" t="inlineStr">
        <is>
          <t>Total cash and cash equivalents and restricted cash</t>
        </is>
      </c>
      <c r="B5" s="6" t="n">
        <v>276637</v>
      </c>
      <c r="C5" s="6" t="n">
        <v>234996</v>
      </c>
      <c r="D5" s="6" t="n">
        <v>199852</v>
      </c>
      <c r="E5" s="6" t="n">
        <v>1534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llaboration and Stock Purchase Agreements (Narrative) (Details) - USD ($) $ / shares in Units, $ in Thousands, shares in Millions</t>
        </is>
      </c>
      <c r="B1" s="2" t="inlineStr">
        <is>
          <t>Feb. 24, 2021</t>
        </is>
      </c>
      <c r="C1" s="2" t="inlineStr">
        <is>
          <t>Feb. 08, 2019</t>
        </is>
      </c>
      <c r="D1" s="2" t="inlineStr">
        <is>
          <t>Jun. 30, 2021</t>
        </is>
      </c>
      <c r="E1" s="2" t="inlineStr">
        <is>
          <t>Jun. 30, 2020</t>
        </is>
      </c>
      <c r="F1" s="2" t="inlineStr">
        <is>
          <t>Jun. 30, 2021</t>
        </is>
      </c>
      <c r="G1" s="2" t="inlineStr">
        <is>
          <t>Jun. 30, 2020</t>
        </is>
      </c>
      <c r="H1" s="2" t="inlineStr">
        <is>
          <t>Dec. 31, 2020</t>
        </is>
      </c>
    </row>
    <row r="2">
      <c r="A2" s="4" t="inlineStr">
        <is>
          <t>Cash and cash equivalents</t>
        </is>
      </c>
      <c r="D2" s="6" t="n">
        <v>274992</v>
      </c>
      <c r="E2" s="6" t="n">
        <v>183278</v>
      </c>
      <c r="F2" s="6" t="n">
        <v>274992</v>
      </c>
      <c r="G2" s="6" t="n">
        <v>183278</v>
      </c>
      <c r="H2" s="6" t="n">
        <v>233351</v>
      </c>
    </row>
    <row r="3">
      <c r="A3" s="4" t="inlineStr">
        <is>
          <t>Collaboration revenue</t>
        </is>
      </c>
      <c r="D3" s="5" t="n">
        <v>2400</v>
      </c>
      <c r="E3" s="6" t="n">
        <v>0</v>
      </c>
      <c r="F3" s="5" t="n">
        <v>3200</v>
      </c>
      <c r="G3" s="5" t="n">
        <v>0</v>
      </c>
    </row>
    <row r="4">
      <c r="A4" s="4" t="inlineStr">
        <is>
          <t>Accumulated deficit</t>
        </is>
      </c>
      <c r="D4" s="5" t="n">
        <v>-495117</v>
      </c>
      <c r="F4" s="5" t="n">
        <v>-495117</v>
      </c>
      <c r="H4" s="6" t="n">
        <v>-482760</v>
      </c>
    </row>
    <row r="5">
      <c r="A5" s="4" t="inlineStr">
        <is>
          <t>Cyprium [Member] | Sentynl Therapeutics, Inc [Member]</t>
        </is>
      </c>
    </row>
    <row r="6">
      <c r="A6" s="4" t="inlineStr">
        <is>
          <t>Upfront fees payment</t>
        </is>
      </c>
      <c r="B6" s="6" t="n">
        <v>8000</v>
      </c>
    </row>
    <row r="7">
      <c r="A7" s="4" t="inlineStr">
        <is>
          <t>Payments of milestones</t>
        </is>
      </c>
      <c r="B7" s="6" t="n">
        <v>12000</v>
      </c>
    </row>
    <row r="8">
      <c r="A8" s="4" t="inlineStr">
        <is>
          <t>Percentage of ownership over any FDA priority review voucher</t>
        </is>
      </c>
      <c r="B8" s="4" t="inlineStr">
        <is>
          <t>100.00%</t>
        </is>
      </c>
    </row>
    <row r="9">
      <c r="A9" s="4" t="inlineStr">
        <is>
          <t>Collaboration revenue</t>
        </is>
      </c>
      <c r="D9" s="5" t="n">
        <v>2400</v>
      </c>
      <c r="F9" s="5" t="n">
        <v>3200</v>
      </c>
      <c r="G9" s="6" t="n">
        <v>0</v>
      </c>
    </row>
    <row r="10">
      <c r="A10" s="4" t="inlineStr">
        <is>
          <t>Avenue [Member]</t>
        </is>
      </c>
    </row>
    <row r="11">
      <c r="A11" s="4" t="inlineStr">
        <is>
          <t>Cash and cash equivalents</t>
        </is>
      </c>
      <c r="D11" s="5" t="n">
        <v>1100</v>
      </c>
      <c r="F11" s="5" t="n">
        <v>1100</v>
      </c>
    </row>
    <row r="12">
      <c r="A12" s="4" t="inlineStr">
        <is>
          <t>Accumulated deficit</t>
        </is>
      </c>
      <c r="D12" s="6" t="n">
        <v>-75200</v>
      </c>
      <c r="F12" s="5" t="n">
        <v>-75200</v>
      </c>
    </row>
    <row r="13">
      <c r="A13" s="4" t="inlineStr">
        <is>
          <t>SPMA [Member] | Minimum [Member] | Avenue [Member] | InvaGen [Member]</t>
        </is>
      </c>
    </row>
    <row r="14">
      <c r="A14" s="4" t="inlineStr">
        <is>
          <t>Percentage of common shares acquired in the Stock Purchase Transaction for the rights to exist</t>
        </is>
      </c>
      <c r="C14" s="4" t="inlineStr">
        <is>
          <t>75.00%</t>
        </is>
      </c>
    </row>
    <row r="15">
      <c r="A15" s="4" t="inlineStr">
        <is>
          <t>SPMA [Member] | Maximum [Member] | Avenue [Member] | InvaGen [Member]</t>
        </is>
      </c>
    </row>
    <row r="16">
      <c r="A16" s="4" t="inlineStr">
        <is>
          <t>Business Combination, possible Interim financing</t>
        </is>
      </c>
      <c r="C16" s="6" t="n">
        <v>7000</v>
      </c>
    </row>
    <row r="17">
      <c r="A17" s="4" t="inlineStr">
        <is>
          <t>FDA approval of the NDA [Member] | Cyprium [Member] | Sentynl Therapeutics, Inc [Member]</t>
        </is>
      </c>
    </row>
    <row r="18">
      <c r="A18" s="4" t="inlineStr">
        <is>
          <t>Payments of milestones</t>
        </is>
      </c>
      <c r="B18" s="6" t="n">
        <v>9000</v>
      </c>
    </row>
    <row r="19">
      <c r="A19" s="4" t="inlineStr">
        <is>
          <t>Achievement of Certain Sales Milestones [Member] | Maximum [Member] | Cyprium [Member] | Sentynl Therapeutics, Inc [Member]</t>
        </is>
      </c>
    </row>
    <row r="20">
      <c r="A20" s="4" t="inlineStr">
        <is>
          <t>Payments of milestones</t>
        </is>
      </c>
      <c r="B20" s="5" t="n">
        <v>255000</v>
      </c>
    </row>
    <row r="21">
      <c r="A21" s="4" t="inlineStr">
        <is>
          <t>Strategic Transaction, First Stage [Member] | SPMA [Member] | Avenue [Member] | InvaGen [Member]</t>
        </is>
      </c>
    </row>
    <row r="22">
      <c r="A22" s="4" t="inlineStr">
        <is>
          <t>Sale of stock, number of shares issued</t>
        </is>
      </c>
      <c r="C22" s="11" t="n">
        <v>5.8</v>
      </c>
    </row>
    <row r="23">
      <c r="A23" s="4" t="inlineStr">
        <is>
          <t>Sale of stock, price per share</t>
        </is>
      </c>
      <c r="C23" s="6" t="n">
        <v>6</v>
      </c>
    </row>
    <row r="24">
      <c r="A24" s="4" t="inlineStr">
        <is>
          <t>Sale of Stock, Consideration Received on Transaction</t>
        </is>
      </c>
      <c r="C24" s="6" t="n">
        <v>35000</v>
      </c>
    </row>
    <row r="25">
      <c r="A25" s="4" t="inlineStr">
        <is>
          <t>Sale of stock, ownership percentage after the transaction</t>
        </is>
      </c>
      <c r="C25" s="4" t="inlineStr">
        <is>
          <t>33.30%</t>
        </is>
      </c>
    </row>
    <row r="26">
      <c r="A26" s="4" t="inlineStr">
        <is>
          <t>Strategic Transaction, Second Stage [Member] | SPMA [Member] | Avenue [Member] | InvaGen [Member]</t>
        </is>
      </c>
    </row>
    <row r="27">
      <c r="A27" s="4" t="inlineStr">
        <is>
          <t>Sale of Stock, Consideration Received on Transaction</t>
        </is>
      </c>
      <c r="C27" s="6" t="n">
        <v>180000</v>
      </c>
    </row>
    <row r="28">
      <c r="A28" s="4" t="inlineStr">
        <is>
          <t>Completion of Clinical Development Milestones [Member] | Cyprium [Member] | Sentynl Therapeutics, Inc [Member]</t>
        </is>
      </c>
    </row>
    <row r="29">
      <c r="A29" s="4" t="inlineStr">
        <is>
          <t>Payments of milestones</t>
        </is>
      </c>
      <c r="B29" s="6" t="n">
        <v>3000</v>
      </c>
    </row>
    <row r="30">
      <c r="A30" s="4" t="inlineStr">
        <is>
          <t>IV Tramadol [Member] | FDA approval of the NDA [Member] | Avenue [Member]</t>
        </is>
      </c>
    </row>
    <row r="31">
      <c r="A31" s="4" t="inlineStr">
        <is>
          <t>Payments of milestones</t>
        </is>
      </c>
      <c r="F31" s="6"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Inventory (Narrative) (Details) $ in Millions</t>
        </is>
      </c>
      <c r="B1" s="2" t="inlineStr">
        <is>
          <t>6 Months Ended</t>
        </is>
      </c>
    </row>
    <row r="2">
      <c r="B2" s="2" t="inlineStr">
        <is>
          <t>Jun. 30, 2021USD ($)</t>
        </is>
      </c>
    </row>
    <row r="3">
      <c r="A3" s="3" t="inlineStr">
        <is>
          <t>Inventory</t>
        </is>
      </c>
    </row>
    <row r="4">
      <c r="A4" s="4" t="inlineStr">
        <is>
          <t>Finished good inventory, fair value</t>
        </is>
      </c>
      <c r="B4" s="10" t="n">
        <v>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Jun. 30, 2021</t>
        </is>
      </c>
      <c r="C1" s="2" t="inlineStr">
        <is>
          <t>Dec. 31, 2020</t>
        </is>
      </c>
    </row>
    <row r="2">
      <c r="A2" s="3" t="inlineStr">
        <is>
          <t>Property and Equipment</t>
        </is>
      </c>
    </row>
    <row r="3">
      <c r="A3" s="4" t="inlineStr">
        <is>
          <t>Raw materials</t>
        </is>
      </c>
      <c r="B3" s="6" t="n">
        <v>4907</v>
      </c>
      <c r="C3" s="6" t="n">
        <v>0</v>
      </c>
    </row>
    <row r="4">
      <c r="A4" s="4" t="inlineStr">
        <is>
          <t>Work-in-process</t>
        </is>
      </c>
      <c r="B4" s="5" t="n">
        <v>0</v>
      </c>
      <c r="C4" s="5" t="n">
        <v>0</v>
      </c>
    </row>
    <row r="5">
      <c r="A5" s="4" t="inlineStr">
        <is>
          <t>Finished goods</t>
        </is>
      </c>
      <c r="B5" s="5" t="n">
        <v>9408</v>
      </c>
      <c r="C5" s="5" t="n">
        <v>1404</v>
      </c>
    </row>
    <row r="6">
      <c r="A6" s="4" t="inlineStr">
        <is>
          <t>Total inventories</t>
        </is>
      </c>
      <c r="B6" s="6" t="n">
        <v>14315</v>
      </c>
      <c r="C6" s="6" t="n">
        <v>14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and Equipment</t>
        </is>
      </c>
    </row>
    <row r="4">
      <c r="A4" s="4" t="inlineStr">
        <is>
          <t>Depreciation expense</t>
        </is>
      </c>
      <c r="B4" s="6" t="n">
        <v>600</v>
      </c>
      <c r="C4" s="6" t="n">
        <v>600</v>
      </c>
      <c r="D4" s="6" t="n">
        <v>1212</v>
      </c>
      <c r="E4" s="6" t="n">
        <v>11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Schedule of Property and Equipmen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Total property and equipment</t>
        </is>
      </c>
      <c r="B4" s="6" t="n">
        <v>21104</v>
      </c>
      <c r="C4" s="6" t="n">
        <v>18689</v>
      </c>
    </row>
    <row r="5">
      <c r="A5" s="4" t="inlineStr">
        <is>
          <t>Less: Accumulated depreciation</t>
        </is>
      </c>
      <c r="B5" s="5" t="n">
        <v>-7978</v>
      </c>
      <c r="C5" s="5" t="n">
        <v>-6766</v>
      </c>
    </row>
    <row r="6">
      <c r="A6" s="4" t="inlineStr">
        <is>
          <t>Property and equipment, net</t>
        </is>
      </c>
      <c r="B6" s="5" t="n">
        <v>13126</v>
      </c>
      <c r="C6" s="5" t="n">
        <v>11923</v>
      </c>
    </row>
    <row r="7">
      <c r="A7" s="4" t="inlineStr">
        <is>
          <t>Computer equipment [Member]</t>
        </is>
      </c>
    </row>
    <row r="8">
      <c r="A8" s="3" t="inlineStr">
        <is>
          <t>Property, Plant and Equipment [Line Items]</t>
        </is>
      </c>
    </row>
    <row r="9">
      <c r="A9" s="4" t="inlineStr">
        <is>
          <t>Total property and equipment</t>
        </is>
      </c>
      <c r="B9" s="6" t="n">
        <v>663</v>
      </c>
      <c r="C9" s="5" t="n">
        <v>663</v>
      </c>
    </row>
    <row r="10">
      <c r="A10" s="4" t="inlineStr">
        <is>
          <t>Useful Life (Years)</t>
        </is>
      </c>
      <c r="B10" s="4" t="inlineStr">
        <is>
          <t>3 years</t>
        </is>
      </c>
    </row>
    <row r="11">
      <c r="A11" s="4" t="inlineStr">
        <is>
          <t>Furniture and fixtures [Member]</t>
        </is>
      </c>
    </row>
    <row r="12">
      <c r="A12" s="3" t="inlineStr">
        <is>
          <t>Property, Plant and Equipment [Line Items]</t>
        </is>
      </c>
    </row>
    <row r="13">
      <c r="A13" s="4" t="inlineStr">
        <is>
          <t>Total property and equipment</t>
        </is>
      </c>
      <c r="B13" s="6" t="n">
        <v>1211</v>
      </c>
      <c r="C13" s="5" t="n">
        <v>1199</v>
      </c>
    </row>
    <row r="14">
      <c r="A14" s="4" t="inlineStr">
        <is>
          <t>Useful Life (Years)</t>
        </is>
      </c>
      <c r="B14" s="4" t="inlineStr">
        <is>
          <t>5 years</t>
        </is>
      </c>
    </row>
    <row r="15">
      <c r="A15" s="4" t="inlineStr">
        <is>
          <t>Machinery &amp; equipment [Member]</t>
        </is>
      </c>
    </row>
    <row r="16">
      <c r="A16" s="3" t="inlineStr">
        <is>
          <t>Property, Plant and Equipment [Line Items]</t>
        </is>
      </c>
    </row>
    <row r="17">
      <c r="A17" s="4" t="inlineStr">
        <is>
          <t>Total property and equipment</t>
        </is>
      </c>
      <c r="B17" s="6" t="n">
        <v>6295</v>
      </c>
      <c r="C17" s="5" t="n">
        <v>5748</v>
      </c>
    </row>
    <row r="18">
      <c r="A18" s="4" t="inlineStr">
        <is>
          <t>Useful Life (Years)</t>
        </is>
      </c>
      <c r="B18" s="4" t="inlineStr">
        <is>
          <t>5 years</t>
        </is>
      </c>
    </row>
    <row r="19">
      <c r="A19" s="4" t="inlineStr">
        <is>
          <t>Leasehold improvements [Member]</t>
        </is>
      </c>
    </row>
    <row r="20">
      <c r="A20" s="3" t="inlineStr">
        <is>
          <t>Property, Plant and Equipment [Line Items]</t>
        </is>
      </c>
    </row>
    <row r="21">
      <c r="A21" s="4" t="inlineStr">
        <is>
          <t>Total property and equipment</t>
        </is>
      </c>
      <c r="B21" s="6" t="n">
        <v>10580</v>
      </c>
      <c r="C21" s="5" t="n">
        <v>10580</v>
      </c>
    </row>
    <row r="22">
      <c r="A22" s="4" t="inlineStr">
        <is>
          <t>Leasehold improvements [Member] | Maximum [Member]</t>
        </is>
      </c>
    </row>
    <row r="23">
      <c r="A23" s="3" t="inlineStr">
        <is>
          <t>Property, Plant and Equipment [Line Items]</t>
        </is>
      </c>
    </row>
    <row r="24">
      <c r="A24" s="4" t="inlineStr">
        <is>
          <t>Useful Life (Years)</t>
        </is>
      </c>
      <c r="B24" s="4" t="inlineStr">
        <is>
          <t>15 years</t>
        </is>
      </c>
    </row>
    <row r="25">
      <c r="A25" s="4" t="inlineStr">
        <is>
          <t>Leasehold improvements [Member] | Minimum [Member]</t>
        </is>
      </c>
    </row>
    <row r="26">
      <c r="A26" s="3" t="inlineStr">
        <is>
          <t>Property, Plant and Equipment [Line Items]</t>
        </is>
      </c>
    </row>
    <row r="27">
      <c r="A27" s="4" t="inlineStr">
        <is>
          <t>Useful Life (Years)</t>
        </is>
      </c>
      <c r="B27" s="4" t="inlineStr">
        <is>
          <t>2 years</t>
        </is>
      </c>
    </row>
    <row r="28">
      <c r="A28" s="4" t="inlineStr">
        <is>
          <t>Construction in progress [Member]</t>
        </is>
      </c>
    </row>
    <row r="29">
      <c r="A29" s="3" t="inlineStr">
        <is>
          <t>Property, Plant and Equipment [Line Items]</t>
        </is>
      </c>
    </row>
    <row r="30">
      <c r="A30" s="4" t="inlineStr">
        <is>
          <t>Total property and equipment</t>
        </is>
      </c>
      <c r="B30" s="6" t="n">
        <v>2355</v>
      </c>
      <c r="C30" s="6" t="n">
        <v>4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44" customWidth="1" min="2" max="2"/>
    <col width="22" customWidth="1" min="3" max="3"/>
    <col width="25" customWidth="1" min="4" max="4"/>
    <col width="24" customWidth="1" min="5" max="5"/>
    <col width="36" customWidth="1" min="6" max="6"/>
    <col width="29" customWidth="1" min="7" max="7"/>
    <col width="35" customWidth="1" min="8" max="8"/>
    <col width="13" customWidth="1" min="9" max="9"/>
  </cols>
  <sheetData>
    <row r="1">
      <c r="A1" s="1" t="inlineStr">
        <is>
          <t>Condensed Consolidated Statement of Changes in Stockholders' Equity - USD ($) $ in Thousands</t>
        </is>
      </c>
      <c r="B1" s="2" t="inlineStr">
        <is>
          <t>Series A Perpetual Preferred Stock [Member]</t>
        </is>
      </c>
      <c r="C1" s="2" t="inlineStr">
        <is>
          <t>Common Stock [Member]</t>
        </is>
      </c>
      <c r="D1" s="2" t="inlineStr">
        <is>
          <t>Shares Issuable [Member]</t>
        </is>
      </c>
      <c r="E1" s="2" t="inlineStr">
        <is>
          <t>Treasury Stock [Member]</t>
        </is>
      </c>
      <c r="F1" s="2" t="inlineStr">
        <is>
          <t>Additional Paid-In Capital [Member]</t>
        </is>
      </c>
      <c r="G1" s="2" t="inlineStr">
        <is>
          <t>Accumulated Deficit [Member]</t>
        </is>
      </c>
      <c r="H1" s="2" t="inlineStr">
        <is>
          <t>Non-Controlling Interests [Member]</t>
        </is>
      </c>
      <c r="I1" s="2" t="inlineStr">
        <is>
          <t>Total</t>
        </is>
      </c>
    </row>
    <row r="2">
      <c r="A2" s="4" t="inlineStr">
        <is>
          <t>Balance at Dec. 31, 2019</t>
        </is>
      </c>
      <c r="B2" s="6" t="n">
        <v>1</v>
      </c>
      <c r="C2" s="6" t="n">
        <v>74</v>
      </c>
      <c r="D2" s="6" t="n">
        <v>500</v>
      </c>
      <c r="F2" s="6" t="n">
        <v>461874</v>
      </c>
      <c r="G2" s="6" t="n">
        <v>-436234</v>
      </c>
      <c r="H2" s="6" t="n">
        <v>46317</v>
      </c>
      <c r="I2" s="6" t="n">
        <v>72532</v>
      </c>
    </row>
    <row r="3">
      <c r="A3" s="4" t="inlineStr">
        <is>
          <t>Balance (in shares) at Dec. 31, 2019</t>
        </is>
      </c>
      <c r="B3" s="5" t="n">
        <v>1341167</v>
      </c>
      <c r="C3" s="5" t="n">
        <v>74027425</v>
      </c>
    </row>
    <row r="4">
      <c r="A4" s="4" t="inlineStr">
        <is>
          <t>Stock-based compensation expense</t>
        </is>
      </c>
      <c r="F4" s="5" t="n">
        <v>7148</v>
      </c>
      <c r="I4" s="5" t="n">
        <v>7148</v>
      </c>
    </row>
    <row r="5">
      <c r="A5" s="4" t="inlineStr">
        <is>
          <t>Issuance of common stock related to equity plans</t>
        </is>
      </c>
      <c r="C5" s="6" t="n">
        <v>2</v>
      </c>
      <c r="F5" s="5" t="n">
        <v>-2</v>
      </c>
    </row>
    <row r="6">
      <c r="A6" s="4" t="inlineStr">
        <is>
          <t>Issuance of common stock related to equity plans (in shares)</t>
        </is>
      </c>
      <c r="C6" s="5" t="n">
        <v>2038431</v>
      </c>
    </row>
    <row r="7">
      <c r="A7" s="4" t="inlineStr">
        <is>
          <t>Issuance of common stock under ESPP</t>
        </is>
      </c>
      <c r="F7" s="5" t="n">
        <v>90</v>
      </c>
      <c r="I7" s="5" t="n">
        <v>90</v>
      </c>
    </row>
    <row r="8">
      <c r="A8" s="4" t="inlineStr">
        <is>
          <t>Issuance of common stock under ESPP (in shares)</t>
        </is>
      </c>
      <c r="C8" s="5" t="n">
        <v>53268</v>
      </c>
    </row>
    <row r="9">
      <c r="A9" s="4" t="inlineStr">
        <is>
          <t>Preferred A dividends declared and paid</t>
        </is>
      </c>
      <c r="F9" s="5" t="n">
        <v>-2788</v>
      </c>
      <c r="I9" s="5" t="n">
        <v>-2788</v>
      </c>
    </row>
    <row r="10">
      <c r="A10" s="4" t="inlineStr">
        <is>
          <t>Partner company's at-the-market offering, net</t>
        </is>
      </c>
      <c r="F10" s="5" t="n">
        <v>10447</v>
      </c>
      <c r="I10" s="5" t="n">
        <v>10447</v>
      </c>
    </row>
    <row r="11">
      <c r="A11" s="4" t="inlineStr">
        <is>
          <t>Issuance of common stock for at-the-market offering, net</t>
        </is>
      </c>
      <c r="C11" s="6" t="n">
        <v>10</v>
      </c>
      <c r="F11" s="5" t="n">
        <v>22073</v>
      </c>
      <c r="I11" s="5" t="n">
        <v>22083</v>
      </c>
    </row>
    <row r="12">
      <c r="A12" s="4" t="inlineStr">
        <is>
          <t>Issuance of common stock for at-the-market offering, net (in shares)</t>
        </is>
      </c>
      <c r="C12" s="5" t="n">
        <v>9314020</v>
      </c>
    </row>
    <row r="13">
      <c r="A13" s="4" t="inlineStr">
        <is>
          <t>Repurchase of Series A preferred stock, net</t>
        </is>
      </c>
      <c r="E13" s="6" t="n">
        <v>-70</v>
      </c>
      <c r="F13" s="5" t="n">
        <v>-2</v>
      </c>
      <c r="I13" s="5" t="n">
        <v>-72</v>
      </c>
    </row>
    <row r="14">
      <c r="A14" s="4" t="inlineStr">
        <is>
          <t>Repurchase of Series A preferred stock (in shares)</t>
        </is>
      </c>
      <c r="B14" s="5" t="n">
        <v>-5000</v>
      </c>
    </row>
    <row r="15">
      <c r="A15" s="4" t="inlineStr">
        <is>
          <t>Retirement of Series A preferred stock</t>
        </is>
      </c>
      <c r="E15" s="5" t="n">
        <v>70</v>
      </c>
      <c r="F15" s="5" t="n">
        <v>-70</v>
      </c>
    </row>
    <row r="16">
      <c r="A16" s="4" t="inlineStr">
        <is>
          <t>Issuance of Series A preferred stock for cash, net</t>
        </is>
      </c>
      <c r="B16" s="6" t="n">
        <v>2</v>
      </c>
      <c r="F16" s="5" t="n">
        <v>23501</v>
      </c>
      <c r="I16" s="5" t="n">
        <v>23503</v>
      </c>
    </row>
    <row r="17">
      <c r="A17" s="4" t="inlineStr">
        <is>
          <t>Issuance of Series A preferred stock for cash, net (in shares)</t>
        </is>
      </c>
      <c r="B17" s="5" t="n">
        <v>1357639</v>
      </c>
    </row>
    <row r="18">
      <c r="A18" s="4" t="inlineStr">
        <is>
          <t>Partner company's offering, net</t>
        </is>
      </c>
      <c r="F18" s="5" t="n">
        <v>34924</v>
      </c>
      <c r="I18" s="5" t="n">
        <v>34924</v>
      </c>
    </row>
    <row r="19">
      <c r="A19" s="4" t="inlineStr">
        <is>
          <t>Partner company's exercise of warrants for cash</t>
        </is>
      </c>
      <c r="F19" s="5" t="n">
        <v>13</v>
      </c>
      <c r="I19" s="5" t="n">
        <v>13</v>
      </c>
    </row>
    <row r="20">
      <c r="A20" s="4" t="inlineStr">
        <is>
          <t>Partner company's ESPP</t>
        </is>
      </c>
      <c r="F20" s="5" t="n">
        <v>169</v>
      </c>
      <c r="I20" s="5" t="n">
        <v>169</v>
      </c>
    </row>
    <row r="21">
      <c r="A21" s="4" t="inlineStr">
        <is>
          <t>Issuance of partner company's common shares for research and development expenses</t>
        </is>
      </c>
      <c r="F21" s="5" t="n">
        <v>21</v>
      </c>
      <c r="I21" s="5" t="n">
        <v>21</v>
      </c>
    </row>
    <row r="22">
      <c r="A22" s="4" t="inlineStr">
        <is>
          <t>Common shares issued for 2017 Subordinated Note Financing interest expense</t>
        </is>
      </c>
      <c r="D22" s="5" t="n">
        <v>-500</v>
      </c>
      <c r="F22" s="5" t="n">
        <v>1006</v>
      </c>
      <c r="I22" s="5" t="n">
        <v>506</v>
      </c>
    </row>
    <row r="23">
      <c r="A23" s="4" t="inlineStr">
        <is>
          <t>Common shares issued for 2017 Subordinated Note Financing interest expense (in shares)</t>
        </is>
      </c>
      <c r="C23" s="5" t="n">
        <v>680187</v>
      </c>
    </row>
    <row r="24">
      <c r="A24" s="4" t="inlineStr">
        <is>
          <t>Common shares issuable for 2017 Subordinated Note Financing interest expense</t>
        </is>
      </c>
      <c r="D24" s="5" t="n">
        <v>500</v>
      </c>
      <c r="I24" s="5" t="n">
        <v>500</v>
      </c>
    </row>
    <row r="25">
      <c r="A25" s="4" t="inlineStr">
        <is>
          <t>Common shares issuable for 2019 Notes interest expense</t>
        </is>
      </c>
      <c r="D25" s="5" t="n">
        <v>313</v>
      </c>
      <c r="I25" s="5" t="n">
        <v>313</v>
      </c>
    </row>
    <row r="26">
      <c r="A26" s="4" t="inlineStr">
        <is>
          <t>Non-controlling interest in subsidiaries/partner companies</t>
        </is>
      </c>
      <c r="F26" s="5" t="n">
        <v>-36911</v>
      </c>
      <c r="H26" s="5" t="n">
        <v>36911</v>
      </c>
    </row>
    <row r="27">
      <c r="A27" s="4" t="inlineStr">
        <is>
          <t>Net loss attributable to non-controlling interest</t>
        </is>
      </c>
      <c r="H27" s="5" t="n">
        <v>-26847</v>
      </c>
      <c r="I27" s="5" t="n">
        <v>-26847</v>
      </c>
    </row>
    <row r="28">
      <c r="A28" s="4" t="inlineStr">
        <is>
          <t>Net loss attributable to common stockholders</t>
        </is>
      </c>
      <c r="G28" s="5" t="n">
        <v>-25684</v>
      </c>
      <c r="I28" s="5" t="n">
        <v>-25684</v>
      </c>
    </row>
    <row r="29">
      <c r="A29" s="4" t="inlineStr">
        <is>
          <t>Balance at Jun. 30, 2020</t>
        </is>
      </c>
      <c r="B29" s="6" t="n">
        <v>3</v>
      </c>
      <c r="C29" s="6" t="n">
        <v>86</v>
      </c>
      <c r="D29" s="5" t="n">
        <v>813</v>
      </c>
      <c r="F29" s="5" t="n">
        <v>521493</v>
      </c>
      <c r="G29" s="5" t="n">
        <v>-461918</v>
      </c>
      <c r="H29" s="5" t="n">
        <v>56381</v>
      </c>
      <c r="I29" s="5" t="n">
        <v>116858</v>
      </c>
    </row>
    <row r="30">
      <c r="A30" s="4" t="inlineStr">
        <is>
          <t>Balance (in shares) at Jun. 30, 2020</t>
        </is>
      </c>
      <c r="B30" s="5" t="n">
        <v>2693806</v>
      </c>
      <c r="C30" s="5" t="n">
        <v>86113331</v>
      </c>
    </row>
    <row r="31">
      <c r="A31" s="4" t="inlineStr">
        <is>
          <t>Balance at Mar. 31, 2020</t>
        </is>
      </c>
      <c r="B31" s="6" t="n">
        <v>2</v>
      </c>
      <c r="C31" s="6" t="n">
        <v>79</v>
      </c>
      <c r="D31" s="5" t="n">
        <v>661</v>
      </c>
      <c r="E31" s="5" t="n">
        <v>-70</v>
      </c>
      <c r="F31" s="5" t="n">
        <v>485160</v>
      </c>
      <c r="G31" s="5" t="n">
        <v>-448604</v>
      </c>
      <c r="H31" s="5" t="n">
        <v>38057</v>
      </c>
      <c r="I31" s="5" t="n">
        <v>75285</v>
      </c>
    </row>
    <row r="32">
      <c r="A32" s="4" t="inlineStr">
        <is>
          <t>Balance (in shares) at Mar. 31, 2020</t>
        </is>
      </c>
      <c r="B32" s="5" t="n">
        <v>2054917</v>
      </c>
      <c r="C32" s="5" t="n">
        <v>78572169</v>
      </c>
    </row>
    <row r="33">
      <c r="A33" s="4" t="inlineStr">
        <is>
          <t>Stock-based compensation expense</t>
        </is>
      </c>
      <c r="F33" s="5" t="n">
        <v>3748</v>
      </c>
      <c r="I33" s="5" t="n">
        <v>3748</v>
      </c>
    </row>
    <row r="34">
      <c r="A34" s="4" t="inlineStr">
        <is>
          <t>Issuance of common stock related to equity plans (in shares)</t>
        </is>
      </c>
      <c r="C34" s="5" t="n">
        <v>86024</v>
      </c>
    </row>
    <row r="35">
      <c r="A35" s="4" t="inlineStr">
        <is>
          <t>Issuance of common stock under ESPP</t>
        </is>
      </c>
      <c r="F35" s="5" t="n">
        <v>90</v>
      </c>
      <c r="I35" s="5" t="n">
        <v>90</v>
      </c>
    </row>
    <row r="36">
      <c r="A36" s="4" t="inlineStr">
        <is>
          <t>Issuance of common stock under ESPP (in shares)</t>
        </is>
      </c>
      <c r="C36" s="5" t="n">
        <v>53268</v>
      </c>
    </row>
    <row r="37">
      <c r="A37" s="4" t="inlineStr">
        <is>
          <t>Preferred A dividends declared and paid</t>
        </is>
      </c>
      <c r="F37" s="5" t="n">
        <v>-1581</v>
      </c>
      <c r="I37" s="5" t="n">
        <v>-1581</v>
      </c>
    </row>
    <row r="38">
      <c r="A38" s="4" t="inlineStr">
        <is>
          <t>Partner company's at-the-market offering, net</t>
        </is>
      </c>
      <c r="F38" s="5" t="n">
        <v>5537</v>
      </c>
      <c r="I38" s="5" t="n">
        <v>5537</v>
      </c>
    </row>
    <row r="39">
      <c r="A39" s="4" t="inlineStr">
        <is>
          <t>Issuance of common stock for at-the-market offering, net</t>
        </is>
      </c>
      <c r="C39" s="6" t="n">
        <v>7</v>
      </c>
      <c r="F39" s="5" t="n">
        <v>16196</v>
      </c>
      <c r="I39" s="5" t="n">
        <v>16203</v>
      </c>
    </row>
    <row r="40">
      <c r="A40" s="4" t="inlineStr">
        <is>
          <t>Issuance of common stock for at-the-market offering, net (in shares)</t>
        </is>
      </c>
      <c r="C40" s="5" t="n">
        <v>6973020</v>
      </c>
    </row>
    <row r="41">
      <c r="A41" s="4" t="inlineStr">
        <is>
          <t>Retirement of Series A preferred stock</t>
        </is>
      </c>
      <c r="E41" s="6" t="n">
        <v>70</v>
      </c>
      <c r="F41" s="5" t="n">
        <v>-70</v>
      </c>
    </row>
    <row r="42">
      <c r="A42" s="4" t="inlineStr">
        <is>
          <t>Issuance of Series A preferred stock for cash, net</t>
        </is>
      </c>
      <c r="B42" s="6" t="n">
        <v>1</v>
      </c>
      <c r="F42" s="5" t="n">
        <v>10435</v>
      </c>
      <c r="I42" s="5" t="n">
        <v>10436</v>
      </c>
    </row>
    <row r="43">
      <c r="A43" s="4" t="inlineStr">
        <is>
          <t>Issuance of Series A preferred stock for cash, net (in shares)</t>
        </is>
      </c>
      <c r="B43" s="5" t="n">
        <v>638889</v>
      </c>
    </row>
    <row r="44">
      <c r="A44" s="4" t="inlineStr">
        <is>
          <t>Partner company's offering, net</t>
        </is>
      </c>
      <c r="F44" s="5" t="n">
        <v>34924</v>
      </c>
      <c r="I44" s="5" t="n">
        <v>34924</v>
      </c>
    </row>
    <row r="45">
      <c r="A45" s="4" t="inlineStr">
        <is>
          <t>Issuance of partner company's common shares for research and development expenses</t>
        </is>
      </c>
      <c r="F45" s="5" t="n">
        <v>21</v>
      </c>
      <c r="I45" s="5" t="n">
        <v>21</v>
      </c>
    </row>
    <row r="46">
      <c r="A46" s="4" t="inlineStr">
        <is>
          <t>Common shares issued for 2017 Subordinated Note Financing interest expense</t>
        </is>
      </c>
      <c r="D46" s="5" t="n">
        <v>-506</v>
      </c>
      <c r="F46" s="5" t="n">
        <v>506</v>
      </c>
    </row>
    <row r="47">
      <c r="A47" s="4" t="inlineStr">
        <is>
          <t>Common shares issued for 2017 Subordinated Note Financing interest expense (in shares)</t>
        </is>
      </c>
      <c r="C47" s="5" t="n">
        <v>428850</v>
      </c>
    </row>
    <row r="48">
      <c r="A48" s="4" t="inlineStr">
        <is>
          <t>Common shares issuable for 2017 Subordinated Note Financing interest expense</t>
        </is>
      </c>
      <c r="D48" s="5" t="n">
        <v>500</v>
      </c>
      <c r="I48" s="5" t="n">
        <v>500</v>
      </c>
    </row>
    <row r="49">
      <c r="A49" s="4" t="inlineStr">
        <is>
          <t>Common shares issuable for 2019 Notes interest expense</t>
        </is>
      </c>
      <c r="D49" s="5" t="n">
        <v>158</v>
      </c>
      <c r="I49" s="5" t="n">
        <v>158</v>
      </c>
    </row>
    <row r="50">
      <c r="A50" s="4" t="inlineStr">
        <is>
          <t>Non-controlling interest in subsidiaries/partner companies</t>
        </is>
      </c>
      <c r="F50" s="5" t="n">
        <v>-33473</v>
      </c>
      <c r="H50" s="5" t="n">
        <v>33473</v>
      </c>
    </row>
    <row r="51">
      <c r="A51" s="4" t="inlineStr">
        <is>
          <t>Net loss attributable to non-controlling interest</t>
        </is>
      </c>
      <c r="H51" s="5" t="n">
        <v>-15149</v>
      </c>
      <c r="I51" s="5" t="n">
        <v>-15149</v>
      </c>
    </row>
    <row r="52">
      <c r="A52" s="4" t="inlineStr">
        <is>
          <t>Net loss attributable to common stockholders</t>
        </is>
      </c>
      <c r="G52" s="5" t="n">
        <v>-13314</v>
      </c>
      <c r="I52" s="5" t="n">
        <v>-13314</v>
      </c>
    </row>
    <row r="53">
      <c r="A53" s="4" t="inlineStr">
        <is>
          <t>Balance at Jun. 30, 2020</t>
        </is>
      </c>
      <c r="B53" s="6" t="n">
        <v>3</v>
      </c>
      <c r="C53" s="6" t="n">
        <v>86</v>
      </c>
      <c r="D53" s="5" t="n">
        <v>813</v>
      </c>
      <c r="F53" s="5" t="n">
        <v>521493</v>
      </c>
      <c r="G53" s="5" t="n">
        <v>-461918</v>
      </c>
      <c r="H53" s="5" t="n">
        <v>56381</v>
      </c>
      <c r="I53" s="5" t="n">
        <v>116858</v>
      </c>
    </row>
    <row r="54">
      <c r="A54" s="4" t="inlineStr">
        <is>
          <t>Balance (in shares) at Jun. 30, 2020</t>
        </is>
      </c>
      <c r="B54" s="5" t="n">
        <v>2693806</v>
      </c>
      <c r="C54" s="5" t="n">
        <v>86113331</v>
      </c>
    </row>
    <row r="55">
      <c r="A55" s="4" t="inlineStr">
        <is>
          <t>Balance at Dec. 31, 2020</t>
        </is>
      </c>
      <c r="B55" s="6" t="n">
        <v>3</v>
      </c>
      <c r="C55" s="6" t="n">
        <v>95</v>
      </c>
      <c r="F55" s="5" t="n">
        <v>583000</v>
      </c>
      <c r="G55" s="5" t="n">
        <v>-482760</v>
      </c>
      <c r="H55" s="5" t="n">
        <v>96661</v>
      </c>
      <c r="I55" s="5" t="n">
        <v>196999</v>
      </c>
    </row>
    <row r="56">
      <c r="A56" s="4" t="inlineStr">
        <is>
          <t>Balance (in shares) at Dec. 31, 2020</t>
        </is>
      </c>
      <c r="B56" s="5" t="n">
        <v>3427138</v>
      </c>
      <c r="C56" s="5" t="n">
        <v>94877492</v>
      </c>
    </row>
    <row r="57">
      <c r="A57" s="4" t="inlineStr">
        <is>
          <t>Stock-based compensation expense</t>
        </is>
      </c>
      <c r="F57" s="5" t="n">
        <v>8123</v>
      </c>
      <c r="I57" s="5" t="n">
        <v>8123</v>
      </c>
    </row>
    <row r="58">
      <c r="A58" s="4" t="inlineStr">
        <is>
          <t>Issuance of common stock related to equity plans</t>
        </is>
      </c>
      <c r="C58" s="6" t="n">
        <v>2</v>
      </c>
      <c r="F58" s="5" t="n">
        <v>-2</v>
      </c>
    </row>
    <row r="59">
      <c r="A59" s="4" t="inlineStr">
        <is>
          <t>Issuance of common stock related to equity plans (in shares)</t>
        </is>
      </c>
      <c r="C59" s="5" t="n">
        <v>2558645</v>
      </c>
    </row>
    <row r="60">
      <c r="A60" s="4" t="inlineStr">
        <is>
          <t>Issuance of common stock under ESPP</t>
        </is>
      </c>
      <c r="F60" s="5" t="n">
        <v>137</v>
      </c>
      <c r="I60" s="5" t="n">
        <v>137</v>
      </c>
    </row>
    <row r="61">
      <c r="A61" s="4" t="inlineStr">
        <is>
          <t>Issuance of common stock under ESPP (in shares)</t>
        </is>
      </c>
      <c r="C61" s="5" t="n">
        <v>59107</v>
      </c>
    </row>
    <row r="62">
      <c r="A62" s="4" t="inlineStr">
        <is>
          <t>Preferred A dividends declared and paid</t>
        </is>
      </c>
      <c r="F62" s="5" t="n">
        <v>-4015</v>
      </c>
      <c r="I62" s="5" t="n">
        <v>-4015</v>
      </c>
    </row>
    <row r="63">
      <c r="A63" s="4" t="inlineStr">
        <is>
          <t>Partner company's at-the-market offering, net</t>
        </is>
      </c>
      <c r="F63" s="5" t="n">
        <v>97332</v>
      </c>
      <c r="I63" s="5" t="n">
        <v>97332</v>
      </c>
    </row>
    <row r="64">
      <c r="A64" s="4" t="inlineStr">
        <is>
          <t>Partner company's exercise of options for cash</t>
        </is>
      </c>
      <c r="F64" s="5" t="n">
        <v>7</v>
      </c>
      <c r="I64" s="5" t="n">
        <v>7</v>
      </c>
    </row>
    <row r="65">
      <c r="A65" s="4" t="inlineStr">
        <is>
          <t>Issuance of common stock under partner company's ESPP</t>
        </is>
      </c>
      <c r="F65" s="5" t="n">
        <v>158</v>
      </c>
      <c r="I65" s="5" t="n">
        <v>158</v>
      </c>
    </row>
    <row r="66">
      <c r="A66" s="4" t="inlineStr">
        <is>
          <t>Partner company's dividends declared and paid</t>
        </is>
      </c>
      <c r="F66" s="5" t="n">
        <v>-375</v>
      </c>
      <c r="I66" s="5" t="n">
        <v>-375</v>
      </c>
    </row>
    <row r="67">
      <c r="A67" s="4" t="inlineStr">
        <is>
          <t>Issuance of partner company's common shares for research and development expenses</t>
        </is>
      </c>
      <c r="F67" s="5" t="n">
        <v>129</v>
      </c>
      <c r="I67" s="5" t="n">
        <v>129</v>
      </c>
    </row>
    <row r="68">
      <c r="A68" s="4" t="inlineStr">
        <is>
          <t>Common shares issuable for dividend on partner company's convertible preferred shares</t>
        </is>
      </c>
      <c r="D68" s="5" t="n">
        <v>263</v>
      </c>
      <c r="I68" s="5" t="n">
        <v>263</v>
      </c>
    </row>
    <row r="69">
      <c r="A69" s="4" t="inlineStr">
        <is>
          <t>Non-controlling interest in subsidiaries/partner companies</t>
        </is>
      </c>
      <c r="F69" s="5" t="n">
        <v>-81459</v>
      </c>
      <c r="H69" s="5" t="n">
        <v>81459</v>
      </c>
    </row>
    <row r="70">
      <c r="A70" s="4" t="inlineStr">
        <is>
          <t>Net loss attributable to non-controlling interest</t>
        </is>
      </c>
      <c r="H70" s="5" t="n">
        <v>-38100</v>
      </c>
      <c r="I70" s="5" t="n">
        <v>-38100</v>
      </c>
    </row>
    <row r="71">
      <c r="A71" s="4" t="inlineStr">
        <is>
          <t>Net loss attributable to common stockholders</t>
        </is>
      </c>
      <c r="G71" s="5" t="n">
        <v>-12357</v>
      </c>
      <c r="I71" s="5" t="n">
        <v>-12357</v>
      </c>
    </row>
    <row r="72">
      <c r="A72" s="4" t="inlineStr">
        <is>
          <t>Balance at Jun. 30, 2021</t>
        </is>
      </c>
      <c r="B72" s="6" t="n">
        <v>3</v>
      </c>
      <c r="C72" s="6" t="n">
        <v>97</v>
      </c>
      <c r="D72" s="5" t="n">
        <v>263</v>
      </c>
      <c r="F72" s="5" t="n">
        <v>603035</v>
      </c>
      <c r="G72" s="5" t="n">
        <v>-495117</v>
      </c>
      <c r="H72" s="5" t="n">
        <v>140020</v>
      </c>
      <c r="I72" s="5" t="n">
        <v>248301</v>
      </c>
    </row>
    <row r="73">
      <c r="A73" s="4" t="inlineStr">
        <is>
          <t>Balance (in shares) at Jun. 30, 2021</t>
        </is>
      </c>
      <c r="B73" s="5" t="n">
        <v>3427138</v>
      </c>
      <c r="C73" s="5" t="n">
        <v>97495244</v>
      </c>
    </row>
    <row r="74">
      <c r="A74" s="4" t="inlineStr">
        <is>
          <t>Balance at Mar. 31, 2021</t>
        </is>
      </c>
      <c r="B74" s="6" t="n">
        <v>3</v>
      </c>
      <c r="C74" s="6" t="n">
        <v>97</v>
      </c>
      <c r="F74" s="5" t="n">
        <v>597384</v>
      </c>
      <c r="G74" s="5" t="n">
        <v>-491582</v>
      </c>
      <c r="H74" s="5" t="n">
        <v>138323</v>
      </c>
      <c r="I74" s="5" t="n">
        <v>244225</v>
      </c>
    </row>
    <row r="75">
      <c r="A75" s="4" t="inlineStr">
        <is>
          <t>Balance (in shares) at Mar. 31, 2021</t>
        </is>
      </c>
      <c r="B75" s="5" t="n">
        <v>3427138</v>
      </c>
      <c r="C75" s="5" t="n">
        <v>97263054</v>
      </c>
    </row>
    <row r="76">
      <c r="A76" s="4" t="inlineStr">
        <is>
          <t>Stock-based compensation expense</t>
        </is>
      </c>
      <c r="F76" s="5" t="n">
        <v>4350</v>
      </c>
      <c r="I76" s="5" t="n">
        <v>4350</v>
      </c>
    </row>
    <row r="77">
      <c r="A77" s="4" t="inlineStr">
        <is>
          <t>Issuance of common stock related to equity plans (in shares)</t>
        </is>
      </c>
      <c r="C77" s="5" t="n">
        <v>173083</v>
      </c>
    </row>
    <row r="78">
      <c r="A78" s="4" t="inlineStr">
        <is>
          <t>Issuance of common stock under ESPP</t>
        </is>
      </c>
      <c r="F78" s="5" t="n">
        <v>137</v>
      </c>
      <c r="I78" s="5" t="n">
        <v>137</v>
      </c>
    </row>
    <row r="79">
      <c r="A79" s="4" t="inlineStr">
        <is>
          <t>Issuance of common stock under ESPP (in shares)</t>
        </is>
      </c>
      <c r="C79" s="5" t="n">
        <v>59107</v>
      </c>
    </row>
    <row r="80">
      <c r="A80" s="4" t="inlineStr">
        <is>
          <t>Preferred A dividends declared and paid</t>
        </is>
      </c>
      <c r="F80" s="5" t="n">
        <v>-2008</v>
      </c>
      <c r="I80" s="5" t="n">
        <v>-2008</v>
      </c>
    </row>
    <row r="81">
      <c r="A81" s="4" t="inlineStr">
        <is>
          <t>Partner company's at-the-market offering, net</t>
        </is>
      </c>
      <c r="F81" s="5" t="n">
        <v>25910</v>
      </c>
      <c r="I81" s="5" t="n">
        <v>25910</v>
      </c>
    </row>
    <row r="82">
      <c r="A82" s="4" t="inlineStr">
        <is>
          <t>Partner company's dividends declared and paid</t>
        </is>
      </c>
      <c r="F82" s="5" t="n">
        <v>-188</v>
      </c>
      <c r="I82" s="5" t="n">
        <v>-188</v>
      </c>
    </row>
    <row r="83">
      <c r="A83" s="4" t="inlineStr">
        <is>
          <t>Issuance of partner companies' common shares for research and development expenses</t>
        </is>
      </c>
      <c r="F83" s="5" t="n">
        <v>3</v>
      </c>
      <c r="I83" s="5" t="n">
        <v>3</v>
      </c>
    </row>
    <row r="84">
      <c r="A84" s="4" t="inlineStr">
        <is>
          <t>Common shares issuable for dividend on partner company's convertible preferred shares</t>
        </is>
      </c>
      <c r="D84" s="5" t="n">
        <v>263</v>
      </c>
      <c r="I84" s="5" t="n">
        <v>263</v>
      </c>
    </row>
    <row r="85">
      <c r="A85" s="4" t="inlineStr">
        <is>
          <t>Non-controlling interest in subsidiaries/partner companies</t>
        </is>
      </c>
      <c r="F85" s="5" t="n">
        <v>-22553</v>
      </c>
      <c r="H85" s="5" t="n">
        <v>22553</v>
      </c>
    </row>
    <row r="86">
      <c r="A86" s="4" t="inlineStr">
        <is>
          <t>Net loss attributable to non-controlling interest</t>
        </is>
      </c>
      <c r="H86" s="5" t="n">
        <v>-20856</v>
      </c>
      <c r="I86" s="5" t="n">
        <v>-20856</v>
      </c>
    </row>
    <row r="87">
      <c r="A87" s="4" t="inlineStr">
        <is>
          <t>Net loss attributable to common stockholders</t>
        </is>
      </c>
      <c r="G87" s="5" t="n">
        <v>-3535</v>
      </c>
      <c r="I87" s="5" t="n">
        <v>-3535</v>
      </c>
    </row>
    <row r="88">
      <c r="A88" s="4" t="inlineStr">
        <is>
          <t>Balance at Jun. 30, 2021</t>
        </is>
      </c>
      <c r="B88" s="6" t="n">
        <v>3</v>
      </c>
      <c r="C88" s="6" t="n">
        <v>97</v>
      </c>
      <c r="D88" s="6" t="n">
        <v>263</v>
      </c>
      <c r="F88" s="6" t="n">
        <v>603035</v>
      </c>
      <c r="G88" s="6" t="n">
        <v>-495117</v>
      </c>
      <c r="H88" s="6" t="n">
        <v>140020</v>
      </c>
      <c r="I88" s="6" t="n">
        <v>248301</v>
      </c>
    </row>
    <row r="89">
      <c r="A89" s="4" t="inlineStr">
        <is>
          <t>Balance (in shares) at Jun. 30, 2021</t>
        </is>
      </c>
      <c r="B89" s="5" t="n">
        <v>3427138</v>
      </c>
      <c r="C89" s="5" t="n">
        <v>974952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21" customWidth="1" min="3" max="3"/>
    <col width="31" customWidth="1" min="4" max="4"/>
  </cols>
  <sheetData>
    <row r="1">
      <c r="A1" s="1" t="inlineStr">
        <is>
          <t>Fair Value Measurements (Narrative) (Details) $ in Thousands</t>
        </is>
      </c>
      <c r="B1" s="2" t="inlineStr">
        <is>
          <t>6 Months Ended</t>
        </is>
      </c>
    </row>
    <row r="2">
      <c r="B2" s="2" t="inlineStr">
        <is>
          <t>Jun. 30, 2021USD ($)$ / shares</t>
        </is>
      </c>
      <c r="C2" s="2" t="inlineStr">
        <is>
          <t>Dec. 31, 2020USD ($)</t>
        </is>
      </c>
      <c r="D2" s="2" t="inlineStr">
        <is>
          <t>Jun. 30, 2020USD ($)$ / shares</t>
        </is>
      </c>
    </row>
    <row r="3">
      <c r="A3" s="3" t="inlineStr">
        <is>
          <t>Fair Value, Assets and Liabilities Measured on Recurring and Nonrecurring Basis [Line Items]</t>
        </is>
      </c>
    </row>
    <row r="4">
      <c r="A4" s="4" t="inlineStr">
        <is>
          <t>Common stock, value</t>
        </is>
      </c>
      <c r="B4" s="6" t="n">
        <v>97</v>
      </c>
      <c r="C4" s="6" t="n">
        <v>95</v>
      </c>
    </row>
    <row r="5">
      <c r="A5" s="4" t="inlineStr">
        <is>
          <t>Caelum [Member]</t>
        </is>
      </c>
    </row>
    <row r="6">
      <c r="A6" s="3" t="inlineStr">
        <is>
          <t>Fair Value, Assets and Liabilities Measured on Recurring and Nonrecurring Basis [Line Items]</t>
        </is>
      </c>
    </row>
    <row r="7">
      <c r="A7" s="4" t="inlineStr">
        <is>
          <t>Fair value of investment</t>
        </is>
      </c>
      <c r="B7" s="6" t="n">
        <v>48500</v>
      </c>
      <c r="D7" s="6" t="n">
        <v>48500</v>
      </c>
    </row>
    <row r="8">
      <c r="A8" s="4" t="inlineStr">
        <is>
          <t>Caelum [Member] | Share Price [Member]</t>
        </is>
      </c>
    </row>
    <row r="9">
      <c r="A9" s="3" t="inlineStr">
        <is>
          <t>Fair Value, Assets and Liabilities Measured on Recurring and Nonrecurring Basis [Line Items]</t>
        </is>
      </c>
    </row>
    <row r="10">
      <c r="A10" s="4" t="inlineStr">
        <is>
          <t>Investment, measurement input | $ / shares</t>
        </is>
      </c>
      <c r="B10" s="12" t="n">
        <v>6.717</v>
      </c>
      <c r="D10" s="12" t="n">
        <v>6.717</v>
      </c>
    </row>
    <row r="11">
      <c r="A11" s="4" t="inlineStr">
        <is>
          <t>Caelum [Member] | Risk Free Interest Rate [Member]</t>
        </is>
      </c>
    </row>
    <row r="12">
      <c r="A12" s="3" t="inlineStr">
        <is>
          <t>Fair Value, Assets and Liabilities Measured on Recurring and Nonrecurring Basis [Line Items]</t>
        </is>
      </c>
    </row>
    <row r="13">
      <c r="A13" s="4" t="inlineStr">
        <is>
          <t>Investment, measurement input</t>
        </is>
      </c>
      <c r="B13" s="13" t="n">
        <v>0.008699999999999999</v>
      </c>
    </row>
    <row r="14">
      <c r="A14" s="4" t="inlineStr">
        <is>
          <t>Caelum [Member] | Expected Volatility [Member]</t>
        </is>
      </c>
    </row>
    <row r="15">
      <c r="A15" s="3" t="inlineStr">
        <is>
          <t>Fair Value, Assets and Liabilities Measured on Recurring and Nonrecurring Basis [Line Items]</t>
        </is>
      </c>
    </row>
    <row r="16">
      <c r="A16" s="4" t="inlineStr">
        <is>
          <t>Investment, measurement input</t>
        </is>
      </c>
      <c r="B16" s="9" t="n">
        <v>0.7</v>
      </c>
    </row>
    <row r="17">
      <c r="A17" s="4" t="inlineStr">
        <is>
          <t>Caelum [Member] | Discount for Lack of Marketability [Member] | Minimum [Member]</t>
        </is>
      </c>
    </row>
    <row r="18">
      <c r="A18" s="3" t="inlineStr">
        <is>
          <t>Fair Value, Assets and Liabilities Measured on Recurring and Nonrecurring Basis [Line Items]</t>
        </is>
      </c>
    </row>
    <row r="19">
      <c r="A19" s="4" t="inlineStr">
        <is>
          <t>Investment, measurement input</t>
        </is>
      </c>
      <c r="B19" s="12" t="n">
        <v>0.137</v>
      </c>
    </row>
    <row r="20">
      <c r="A20" s="4" t="inlineStr">
        <is>
          <t>Caelum [Member] | Discount for Lack of Marketability [Member] | Maximum [Member]</t>
        </is>
      </c>
    </row>
    <row r="21">
      <c r="A21" s="3" t="inlineStr">
        <is>
          <t>Fair Value, Assets and Liabilities Measured on Recurring and Nonrecurring Basis [Line Items]</t>
        </is>
      </c>
    </row>
    <row r="22">
      <c r="A22" s="4" t="inlineStr">
        <is>
          <t>Investment, measurement input</t>
        </is>
      </c>
      <c r="B22" s="9" t="n">
        <v>0.3</v>
      </c>
    </row>
    <row r="23">
      <c r="A23" s="4" t="inlineStr">
        <is>
          <t>Journey [Member] | DFD Agreement [Member]</t>
        </is>
      </c>
    </row>
    <row r="24">
      <c r="A24" s="3" t="inlineStr">
        <is>
          <t>Fair Value, Assets and Liabilities Measured on Recurring and Nonrecurring Basis [Line Items]</t>
        </is>
      </c>
    </row>
    <row r="25">
      <c r="A25" s="4" t="inlineStr">
        <is>
          <t>Common stock, value</t>
        </is>
      </c>
      <c r="B25" s="6" t="n">
        <v>150000</v>
      </c>
    </row>
    <row r="26">
      <c r="A26" s="4" t="inlineStr">
        <is>
          <t>Journey [Member] | DFD Agreement [Member] | Dr. Reddy's Laboratories, Ltd [Member] | Contingent Conditions are Met [Member]</t>
        </is>
      </c>
    </row>
    <row r="27">
      <c r="A27" s="3" t="inlineStr">
        <is>
          <t>Fair Value, Assets and Liabilities Measured on Recurring and Nonrecurring Basis [Line Items]</t>
        </is>
      </c>
    </row>
    <row r="28">
      <c r="A28" s="4" t="inlineStr">
        <is>
          <t>Common stock, value</t>
        </is>
      </c>
      <c r="B28" s="6" t="n">
        <v>5000</v>
      </c>
    </row>
    <row r="29">
      <c r="A29" s="4" t="inlineStr">
        <is>
          <t>Journey [Member] | DFD Agreement [Member] | Dr. Reddy's Laboratories, Ltd [Member] | Contingent Conditions are not Met [Member]</t>
        </is>
      </c>
    </row>
    <row r="30">
      <c r="A30" s="3" t="inlineStr">
        <is>
          <t>Fair Value, Assets and Liabilities Measured on Recurring and Nonrecurring Basis [Line Items]</t>
        </is>
      </c>
    </row>
    <row r="31">
      <c r="A31" s="4" t="inlineStr">
        <is>
          <t>Contingent payment warrants, agreement terms</t>
        </is>
      </c>
      <c r="B31" s="4" t="inlineStr">
        <is>
          <t>Journey or its affiliate executes a definitive agreement for an acquisition event during the period beginning on the Effective Date and ending twenty-four (24) months after the regulatory approval of DFD-29, Journey shall pay to DRL: (a) 20% of the value of DFD-29 attributable to the acquisition event, if such acquisition event occurs between closing and NDA approval; or (b) 12% of the value of DFD-29 attributable to the acquisition event, if such acquisition event occurs within 24 months after</t>
        </is>
      </c>
    </row>
    <row r="32">
      <c r="A32" s="4" t="inlineStr">
        <is>
          <t>Placement Agent Warrants [Member] | Journey [Member]</t>
        </is>
      </c>
    </row>
    <row r="33">
      <c r="A33" s="3" t="inlineStr">
        <is>
          <t>Fair Value, Assets and Liabilities Measured on Recurring and Nonrecurring Basis [Line Items]</t>
        </is>
      </c>
    </row>
    <row r="34">
      <c r="A34" s="4" t="inlineStr">
        <is>
          <t>Warrants, value</t>
        </is>
      </c>
      <c r="B34" s="6" t="n">
        <v>500</v>
      </c>
    </row>
    <row r="35">
      <c r="A35" s="4" t="inlineStr">
        <is>
          <t>Contingent Payment Warrant [Member] | Journey [Member]</t>
        </is>
      </c>
    </row>
    <row r="36">
      <c r="A36" s="3" t="inlineStr">
        <is>
          <t>Fair Value, Assets and Liabilities Measured on Recurring and Nonrecurring Basis [Line Items]</t>
        </is>
      </c>
    </row>
    <row r="37">
      <c r="A37" s="4" t="inlineStr">
        <is>
          <t>Warrants, value</t>
        </is>
      </c>
      <c r="B37" s="6" t="n">
        <v>3700</v>
      </c>
      <c r="C37"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Weighted average Significant Unobservable Inputs) (Details) - Journey [Member]</t>
        </is>
      </c>
      <c r="B1" s="2" t="inlineStr">
        <is>
          <t>Jun. 30, 2021USD ($)YM</t>
        </is>
      </c>
    </row>
    <row r="2">
      <c r="A2" s="4" t="inlineStr">
        <is>
          <t>Placement Agent Warrants [Member] | Risk Free Interest Rate [Member]</t>
        </is>
      </c>
    </row>
    <row r="3">
      <c r="A3" s="3" t="inlineStr">
        <is>
          <t>Fair Value Measurement Inputs and Valuation Techniques [Line Items]</t>
        </is>
      </c>
    </row>
    <row r="4">
      <c r="A4" s="4" t="inlineStr">
        <is>
          <t>Warrant liability, measurement input</t>
        </is>
      </c>
      <c r="B4" s="13" t="n">
        <v>0.008699999999999999</v>
      </c>
    </row>
    <row r="5">
      <c r="A5" s="4" t="inlineStr">
        <is>
          <t>Placement Agent Warrants [Member] | Expected Term [Member]</t>
        </is>
      </c>
    </row>
    <row r="6">
      <c r="A6" s="3" t="inlineStr">
        <is>
          <t>Fair Value Measurement Inputs and Valuation Techniques [Line Items]</t>
        </is>
      </c>
    </row>
    <row r="7">
      <c r="A7" s="4" t="inlineStr">
        <is>
          <t>Warrant liability, measurement input | Y</t>
        </is>
      </c>
      <c r="B7" s="11" t="n">
        <v>1.3</v>
      </c>
    </row>
    <row r="8">
      <c r="A8" s="4" t="inlineStr">
        <is>
          <t>Placement Agent Warrants [Member] | Expected Volatility [Member]</t>
        </is>
      </c>
    </row>
    <row r="9">
      <c r="A9" s="3" t="inlineStr">
        <is>
          <t>Fair Value Measurement Inputs and Valuation Techniques [Line Items]</t>
        </is>
      </c>
    </row>
    <row r="10">
      <c r="A10" s="4" t="inlineStr">
        <is>
          <t>Warrant liability, measurement input</t>
        </is>
      </c>
      <c r="B10" s="9" t="n">
        <v>0.5</v>
      </c>
    </row>
    <row r="11">
      <c r="A11" s="4" t="inlineStr">
        <is>
          <t>Placement Agent Warrants [Member] | Probability of Outcome [Member]</t>
        </is>
      </c>
    </row>
    <row r="12">
      <c r="A12" s="3" t="inlineStr">
        <is>
          <t>Fair Value Measurement Inputs and Valuation Techniques [Line Items]</t>
        </is>
      </c>
    </row>
    <row r="13">
      <c r="A13" s="4" t="inlineStr">
        <is>
          <t>Warrant liability, measurement input</t>
        </is>
      </c>
      <c r="B13" s="9" t="n">
        <v>0.7</v>
      </c>
    </row>
    <row r="14">
      <c r="A14" s="4" t="inlineStr">
        <is>
          <t>Contingent Payment Warrant [Member] | Discount Rate [Member]</t>
        </is>
      </c>
    </row>
    <row r="15">
      <c r="A15" s="3" t="inlineStr">
        <is>
          <t>Fair Value Measurement Inputs and Valuation Techniques [Line Items]</t>
        </is>
      </c>
    </row>
    <row r="16">
      <c r="A16" s="4" t="inlineStr">
        <is>
          <t>Warrant liability, measurement input</t>
        </is>
      </c>
      <c r="B16" s="9" t="n">
        <v>0.3</v>
      </c>
    </row>
    <row r="17">
      <c r="A17" s="4" t="inlineStr">
        <is>
          <t>Contingent Payment Warrant [Member] | Expected Dividend Rate [Member]</t>
        </is>
      </c>
    </row>
    <row r="18">
      <c r="A18" s="3" t="inlineStr">
        <is>
          <t>Fair Value Measurement Inputs and Valuation Techniques [Line Items]</t>
        </is>
      </c>
    </row>
    <row r="19">
      <c r="A19" s="4" t="inlineStr">
        <is>
          <t>Warrant liability, measurement input</t>
        </is>
      </c>
      <c r="B19" s="5" t="n">
        <v>0</v>
      </c>
    </row>
    <row r="20">
      <c r="A20" s="4" t="inlineStr">
        <is>
          <t>Contingent Payment Warrant [Member] | Expected Term [Member] | Minimum [Member]</t>
        </is>
      </c>
    </row>
    <row r="21">
      <c r="A21" s="3" t="inlineStr">
        <is>
          <t>Fair Value Measurement Inputs and Valuation Techniques [Line Items]</t>
        </is>
      </c>
    </row>
    <row r="22">
      <c r="A22" s="4" t="inlineStr">
        <is>
          <t>Warrant liability, measurement input | M</t>
        </is>
      </c>
      <c r="B22" s="5" t="n">
        <v>3</v>
      </c>
    </row>
    <row r="23">
      <c r="A23" s="4" t="inlineStr">
        <is>
          <t>Contingent Payment Warrant [Member] | Expected Term [Member] | Maximum [Member]</t>
        </is>
      </c>
    </row>
    <row r="24">
      <c r="A24" s="3" t="inlineStr">
        <is>
          <t>Fair Value Measurement Inputs and Valuation Techniques [Line Items]</t>
        </is>
      </c>
    </row>
    <row r="25">
      <c r="A25" s="4" t="inlineStr">
        <is>
          <t>Warrant liability, measurement input | Y</t>
        </is>
      </c>
      <c r="B25" s="5" t="n">
        <v>5</v>
      </c>
    </row>
    <row r="26">
      <c r="A26" s="4" t="inlineStr">
        <is>
          <t>Contingent Payment Warrant [Member] | Probability of Outcome [Member] | Minimum [Member]</t>
        </is>
      </c>
    </row>
    <row r="27">
      <c r="A27" s="3" t="inlineStr">
        <is>
          <t>Fair Value Measurement Inputs and Valuation Techniques [Line Items]</t>
        </is>
      </c>
    </row>
    <row r="28">
      <c r="A28" s="4" t="inlineStr">
        <is>
          <t>Warrant liability, measurement input</t>
        </is>
      </c>
      <c r="B28" s="9" t="n">
        <v>0.03</v>
      </c>
    </row>
    <row r="29">
      <c r="A29" s="4" t="inlineStr">
        <is>
          <t>Contingent Payment Warrant [Member] | Probability of Outcome [Member] | Maximum [Member]</t>
        </is>
      </c>
    </row>
    <row r="30">
      <c r="A30" s="3" t="inlineStr">
        <is>
          <t>Fair Value Measurement Inputs and Valuation Techniques [Line Items]</t>
        </is>
      </c>
    </row>
    <row r="31">
      <c r="A31" s="4" t="inlineStr">
        <is>
          <t>Warrant liability, measurement input</t>
        </is>
      </c>
      <c r="B31" s="9" t="n">
        <v>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Instruments, Measured at Fair Value on a Recurring Basis) (Details) - USD ($) $ in Thousands</t>
        </is>
      </c>
      <c r="B1" s="2" t="inlineStr">
        <is>
          <t>Jun. 30, 2021</t>
        </is>
      </c>
      <c r="C1" s="2" t="inlineStr">
        <is>
          <t>Dec. 31, 2020</t>
        </is>
      </c>
    </row>
    <row r="2">
      <c r="A2" s="3" t="inlineStr">
        <is>
          <t>Assets</t>
        </is>
      </c>
    </row>
    <row r="3">
      <c r="A3" s="4" t="inlineStr">
        <is>
          <t>Assets, fair value</t>
        </is>
      </c>
      <c r="B3" s="6" t="n">
        <v>48484</v>
      </c>
      <c r="C3" s="6" t="n">
        <v>17566</v>
      </c>
    </row>
    <row r="4">
      <c r="A4" s="3" t="inlineStr">
        <is>
          <t>Liabilities</t>
        </is>
      </c>
    </row>
    <row r="5">
      <c r="A5" s="4" t="inlineStr">
        <is>
          <t>Liabilities, fair value</t>
        </is>
      </c>
      <c r="B5" s="5" t="n">
        <v>4287</v>
      </c>
    </row>
    <row r="6">
      <c r="A6" s="4" t="inlineStr">
        <is>
          <t>Caelum [Member]</t>
        </is>
      </c>
    </row>
    <row r="7">
      <c r="A7" s="3" t="inlineStr">
        <is>
          <t>Assets</t>
        </is>
      </c>
    </row>
    <row r="8">
      <c r="A8" s="4" t="inlineStr">
        <is>
          <t>Assets, fair value</t>
        </is>
      </c>
      <c r="B8" s="5" t="n">
        <v>48484</v>
      </c>
      <c r="C8" s="5" t="n">
        <v>17566</v>
      </c>
    </row>
    <row r="9">
      <c r="A9" s="4" t="inlineStr">
        <is>
          <t>Warrants [Member]</t>
        </is>
      </c>
    </row>
    <row r="10">
      <c r="A10" s="3" t="inlineStr">
        <is>
          <t>Liabilities</t>
        </is>
      </c>
    </row>
    <row r="11">
      <c r="A11" s="4" t="inlineStr">
        <is>
          <t>Liabilities, fair value</t>
        </is>
      </c>
      <c r="B11" s="5" t="n">
        <v>4287</v>
      </c>
    </row>
    <row r="12">
      <c r="A12" s="4" t="inlineStr">
        <is>
          <t>Level 1 [Member]</t>
        </is>
      </c>
    </row>
    <row r="13">
      <c r="A13" s="3" t="inlineStr">
        <is>
          <t>Assets</t>
        </is>
      </c>
    </row>
    <row r="14">
      <c r="A14" s="4" t="inlineStr">
        <is>
          <t>Assets, fair value</t>
        </is>
      </c>
      <c r="B14" s="5" t="n">
        <v>0</v>
      </c>
    </row>
    <row r="15">
      <c r="A15" s="3" t="inlineStr">
        <is>
          <t>Liabilities</t>
        </is>
      </c>
    </row>
    <row r="16">
      <c r="A16" s="4" t="inlineStr">
        <is>
          <t>Liabilities, fair value</t>
        </is>
      </c>
      <c r="B16" s="5" t="n">
        <v>0</v>
      </c>
    </row>
    <row r="17">
      <c r="A17" s="4" t="inlineStr">
        <is>
          <t>Level 1 [Member] | Caelum [Member]</t>
        </is>
      </c>
    </row>
    <row r="18">
      <c r="A18" s="3" t="inlineStr">
        <is>
          <t>Assets</t>
        </is>
      </c>
    </row>
    <row r="19">
      <c r="A19" s="4" t="inlineStr">
        <is>
          <t>Assets, fair value</t>
        </is>
      </c>
      <c r="B19" s="5" t="n">
        <v>0</v>
      </c>
    </row>
    <row r="20">
      <c r="A20" s="4" t="inlineStr">
        <is>
          <t>Level 1 [Member] | Warrants [Member]</t>
        </is>
      </c>
    </row>
    <row r="21">
      <c r="A21" s="3" t="inlineStr">
        <is>
          <t>Liabilities</t>
        </is>
      </c>
    </row>
    <row r="22">
      <c r="A22" s="4" t="inlineStr">
        <is>
          <t>Liabilities, fair value</t>
        </is>
      </c>
      <c r="B22" s="5" t="n">
        <v>0</v>
      </c>
    </row>
    <row r="23">
      <c r="A23" s="4" t="inlineStr">
        <is>
          <t>Level 2 [Member]</t>
        </is>
      </c>
    </row>
    <row r="24">
      <c r="A24" s="3" t="inlineStr">
        <is>
          <t>Assets</t>
        </is>
      </c>
    </row>
    <row r="25">
      <c r="A25" s="4" t="inlineStr">
        <is>
          <t>Assets, fair value</t>
        </is>
      </c>
      <c r="B25" s="5" t="n">
        <v>0</v>
      </c>
    </row>
    <row r="26">
      <c r="A26" s="3" t="inlineStr">
        <is>
          <t>Liabilities</t>
        </is>
      </c>
    </row>
    <row r="27">
      <c r="A27" s="4" t="inlineStr">
        <is>
          <t>Liabilities, fair value</t>
        </is>
      </c>
      <c r="B27" s="5" t="n">
        <v>0</v>
      </c>
    </row>
    <row r="28">
      <c r="A28" s="4" t="inlineStr">
        <is>
          <t>Level 2 [Member] | Caelum [Member]</t>
        </is>
      </c>
    </row>
    <row r="29">
      <c r="A29" s="3" t="inlineStr">
        <is>
          <t>Assets</t>
        </is>
      </c>
    </row>
    <row r="30">
      <c r="A30" s="4" t="inlineStr">
        <is>
          <t>Assets, fair value</t>
        </is>
      </c>
      <c r="B30" s="5" t="n">
        <v>0</v>
      </c>
    </row>
    <row r="31">
      <c r="A31" s="4" t="inlineStr">
        <is>
          <t>Level 2 [Member] | Warrants [Member]</t>
        </is>
      </c>
    </row>
    <row r="32">
      <c r="A32" s="3" t="inlineStr">
        <is>
          <t>Liabilities</t>
        </is>
      </c>
    </row>
    <row r="33">
      <c r="A33" s="4" t="inlineStr">
        <is>
          <t>Liabilities, fair value</t>
        </is>
      </c>
      <c r="B33" s="5" t="n">
        <v>0</v>
      </c>
    </row>
    <row r="34">
      <c r="A34" s="4" t="inlineStr">
        <is>
          <t>Level 3 [Member]</t>
        </is>
      </c>
    </row>
    <row r="35">
      <c r="A35" s="3" t="inlineStr">
        <is>
          <t>Assets</t>
        </is>
      </c>
    </row>
    <row r="36">
      <c r="A36" s="4" t="inlineStr">
        <is>
          <t>Assets, fair value</t>
        </is>
      </c>
      <c r="B36" s="5" t="n">
        <v>48484</v>
      </c>
      <c r="C36" s="5" t="n">
        <v>17566</v>
      </c>
    </row>
    <row r="37">
      <c r="A37" s="3" t="inlineStr">
        <is>
          <t>Liabilities</t>
        </is>
      </c>
    </row>
    <row r="38">
      <c r="A38" s="4" t="inlineStr">
        <is>
          <t>Liabilities, fair value</t>
        </is>
      </c>
      <c r="B38" s="5" t="n">
        <v>4287</v>
      </c>
    </row>
    <row r="39">
      <c r="A39" s="4" t="inlineStr">
        <is>
          <t>Level 3 [Member] | Caelum [Member]</t>
        </is>
      </c>
    </row>
    <row r="40">
      <c r="A40" s="3" t="inlineStr">
        <is>
          <t>Assets</t>
        </is>
      </c>
    </row>
    <row r="41">
      <c r="A41" s="4" t="inlineStr">
        <is>
          <t>Assets, fair value</t>
        </is>
      </c>
      <c r="B41" s="5" t="n">
        <v>48484</v>
      </c>
      <c r="C41" s="6" t="n">
        <v>17566</v>
      </c>
    </row>
    <row r="42">
      <c r="A42" s="4" t="inlineStr">
        <is>
          <t>Level 3 [Member] | Warrants [Member]</t>
        </is>
      </c>
    </row>
    <row r="43">
      <c r="A43" s="3" t="inlineStr">
        <is>
          <t>Liabilities</t>
        </is>
      </c>
    </row>
    <row r="44">
      <c r="A44" s="4" t="inlineStr">
        <is>
          <t>Liabilities, fair value</t>
        </is>
      </c>
      <c r="B44" s="6" t="n">
        <v>42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Roll Forward of the Changes in Fair Value of Level 3 Financial Instruments) (Details) $ in Thousands</t>
        </is>
      </c>
      <c r="B1" s="2" t="inlineStr">
        <is>
          <t>6 Months Ended</t>
        </is>
      </c>
    </row>
    <row r="2">
      <c r="B2" s="2" t="inlineStr">
        <is>
          <t>Jun. 30, 2021USD ($)</t>
        </is>
      </c>
    </row>
    <row r="3">
      <c r="A3" s="4" t="inlineStr">
        <is>
          <t>Warrants [Member]</t>
        </is>
      </c>
    </row>
    <row r="4">
      <c r="A4" s="3" t="inlineStr">
        <is>
          <t>Fair Value, Assets Measured on Recurring Basis, Unobservable Input Reconciliation [Line Items]</t>
        </is>
      </c>
    </row>
    <row r="5">
      <c r="A5" s="4" t="inlineStr">
        <is>
          <t>Liabilities, Beginning Balance</t>
        </is>
      </c>
      <c r="B5" s="6" t="n">
        <v>0</v>
      </c>
    </row>
    <row r="6">
      <c r="A6" s="4" t="inlineStr">
        <is>
          <t>Liabilities, Ending Balance</t>
        </is>
      </c>
      <c r="B6" s="5" t="n">
        <v>4287</v>
      </c>
    </row>
    <row r="7">
      <c r="A7" s="4" t="inlineStr">
        <is>
          <t>Contingent Payment Warrant [Member]</t>
        </is>
      </c>
    </row>
    <row r="8">
      <c r="A8" s="3" t="inlineStr">
        <is>
          <t>Fair Value, Assets Measured on Recurring Basis, Unobservable Input Reconciliation [Line Items]</t>
        </is>
      </c>
    </row>
    <row r="9">
      <c r="A9" s="4" t="inlineStr">
        <is>
          <t>Additions during the period</t>
        </is>
      </c>
      <c r="B9" s="5" t="n">
        <v>3743</v>
      </c>
    </row>
    <row r="10">
      <c r="A10" s="4" t="inlineStr">
        <is>
          <t>Placement Agent Warrants [Member]</t>
        </is>
      </c>
    </row>
    <row r="11">
      <c r="A11" s="3" t="inlineStr">
        <is>
          <t>Fair Value, Assets Measured on Recurring Basis, Unobservable Input Reconciliation [Line Items]</t>
        </is>
      </c>
    </row>
    <row r="12">
      <c r="A12" s="4" t="inlineStr">
        <is>
          <t>Additions during the period</t>
        </is>
      </c>
      <c r="B12" s="5" t="n">
        <v>544</v>
      </c>
    </row>
    <row r="13">
      <c r="A13" s="4" t="inlineStr">
        <is>
          <t>Caelum [Member]</t>
        </is>
      </c>
    </row>
    <row r="14">
      <c r="A14" s="3" t="inlineStr">
        <is>
          <t>Fair Value, Assets Measured on Recurring Basis, Unobservable Input Reconciliation [Line Items]</t>
        </is>
      </c>
    </row>
    <row r="15">
      <c r="A15" s="4" t="inlineStr">
        <is>
          <t>Investment, Beginning Balance</t>
        </is>
      </c>
      <c r="B15" s="5" t="n">
        <v>17566</v>
      </c>
    </row>
    <row r="16">
      <c r="A16" s="4" t="inlineStr">
        <is>
          <t>Change in fair value of investments</t>
        </is>
      </c>
      <c r="B16" s="5" t="n">
        <v>30918</v>
      </c>
    </row>
    <row r="17">
      <c r="A17" s="4" t="inlineStr">
        <is>
          <t>Investment, Ending Balance</t>
        </is>
      </c>
      <c r="B17" s="6" t="n">
        <v>484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Licenses Acquired (Narrative) (Details)</t>
        </is>
      </c>
      <c r="B1" s="2" t="inlineStr">
        <is>
          <t>Jun. 29, 2021USD ($)</t>
        </is>
      </c>
      <c r="C1" s="2" t="inlineStr">
        <is>
          <t>Apr. 01, 2021USD ($)item</t>
        </is>
      </c>
      <c r="D1" s="2" t="inlineStr">
        <is>
          <t>Jun. 30, 2021USD ($)</t>
        </is>
      </c>
      <c r="E1" s="2" t="inlineStr">
        <is>
          <t>Jun. 30, 2020USD ($)</t>
        </is>
      </c>
      <c r="F1" s="2" t="inlineStr">
        <is>
          <t>Jun. 30, 2021USD ($)</t>
        </is>
      </c>
      <c r="G1" s="2" t="inlineStr">
        <is>
          <t>Jun. 30, 2020USD ($)</t>
        </is>
      </c>
    </row>
    <row r="2">
      <c r="A2" s="3" t="inlineStr">
        <is>
          <t>Research and Development Arrangement, Contract to Perform for Others [Line Items]</t>
        </is>
      </c>
    </row>
    <row r="3">
      <c r="A3" s="4" t="inlineStr">
        <is>
          <t>Research and development - licenses acquired</t>
        </is>
      </c>
      <c r="D3" s="6" t="n">
        <v>11003000</v>
      </c>
      <c r="E3" s="6" t="n">
        <v>1570000</v>
      </c>
      <c r="F3" s="6" t="n">
        <v>11129000</v>
      </c>
      <c r="G3" s="6" t="n">
        <v>1820000</v>
      </c>
    </row>
    <row r="4">
      <c r="A4" s="4" t="inlineStr">
        <is>
          <t>Licensing Agreements [Member]</t>
        </is>
      </c>
    </row>
    <row r="5">
      <c r="A5" s="3" t="inlineStr">
        <is>
          <t>Research and Development Arrangement, Contract to Perform for Others [Line Items]</t>
        </is>
      </c>
    </row>
    <row r="6">
      <c r="A6" s="4" t="inlineStr">
        <is>
          <t>Research and development - licenses acquired</t>
        </is>
      </c>
      <c r="D6" s="5" t="n">
        <v>11003000</v>
      </c>
      <c r="E6" s="5" t="n">
        <v>1570000</v>
      </c>
      <c r="F6" s="5" t="n">
        <v>11129000</v>
      </c>
      <c r="G6" s="5" t="n">
        <v>1820000</v>
      </c>
    </row>
    <row r="7">
      <c r="A7" s="4" t="inlineStr">
        <is>
          <t>Journey [Member] | Licensing Agreements [Member]</t>
        </is>
      </c>
    </row>
    <row r="8">
      <c r="A8" s="3" t="inlineStr">
        <is>
          <t>Research and Development Arrangement, Contract to Perform for Others [Line Items]</t>
        </is>
      </c>
    </row>
    <row r="9">
      <c r="A9" s="4" t="inlineStr">
        <is>
          <t>Research and development - licenses acquired</t>
        </is>
      </c>
      <c r="D9" s="5" t="n">
        <v>10000000</v>
      </c>
      <c r="F9" s="5" t="n">
        <v>10000000</v>
      </c>
    </row>
    <row r="10">
      <c r="A10" s="4" t="inlineStr">
        <is>
          <t>Journey [Member] | Licensing Agreements [Member] | Dr. Reddy's Laboratories, Ltd [Member]</t>
        </is>
      </c>
    </row>
    <row r="11">
      <c r="A11" s="3" t="inlineStr">
        <is>
          <t>Research and Development Arrangement, Contract to Perform for Others [Line Items]</t>
        </is>
      </c>
    </row>
    <row r="12">
      <c r="A12" s="4" t="inlineStr">
        <is>
          <t>Upfront fees payment</t>
        </is>
      </c>
      <c r="B12" s="6" t="n">
        <v>10000000</v>
      </c>
    </row>
    <row r="13">
      <c r="A13" s="4" t="inlineStr">
        <is>
          <t>Payments of milestones</t>
        </is>
      </c>
      <c r="B13" s="5" t="n">
        <v>2000000</v>
      </c>
    </row>
    <row r="14">
      <c r="A14" s="4" t="inlineStr">
        <is>
          <t>Maintenance fees</t>
        </is>
      </c>
      <c r="B14" s="5" t="n">
        <v>24000000</v>
      </c>
    </row>
    <row r="15">
      <c r="A15" s="4" t="inlineStr">
        <is>
          <t>Journey [Member] | Licensing Agreements [Member] | Dr. Reddy's Laboratories, Ltd [Member] | Achievement of Certain clinical Development, Regulatory and First Commercial Sale milestones [Member]</t>
        </is>
      </c>
    </row>
    <row r="16">
      <c r="A16" s="3" t="inlineStr">
        <is>
          <t>Research and Development Arrangement, Contract to Perform for Others [Line Items]</t>
        </is>
      </c>
    </row>
    <row r="17">
      <c r="A17" s="4" t="inlineStr">
        <is>
          <t>Payments of milestones</t>
        </is>
      </c>
      <c r="B17" s="5" t="n">
        <v>163000000</v>
      </c>
    </row>
    <row r="18">
      <c r="A18" s="4" t="inlineStr">
        <is>
          <t>Journey [Member] | Licensing Agreements [Member] | Dr. Reddy's Laboratories, Ltd [Member] | Payable 90 days Following the Effective Date [Member]</t>
        </is>
      </c>
    </row>
    <row r="19">
      <c r="A19" s="3" t="inlineStr">
        <is>
          <t>Research and Development Arrangement, Contract to Perform for Others [Line Items]</t>
        </is>
      </c>
    </row>
    <row r="20">
      <c r="A20" s="4" t="inlineStr">
        <is>
          <t>Upfront fees payment</t>
        </is>
      </c>
      <c r="B20" s="6" t="n">
        <v>8000000</v>
      </c>
    </row>
    <row r="21">
      <c r="A21" s="4" t="inlineStr">
        <is>
          <t>Mustang [Member] | Licensing Agreements [Member]</t>
        </is>
      </c>
    </row>
    <row r="22">
      <c r="A22" s="3" t="inlineStr">
        <is>
          <t>Research and Development Arrangement, Contract to Perform for Others [Line Items]</t>
        </is>
      </c>
    </row>
    <row r="23">
      <c r="A23" s="4" t="inlineStr">
        <is>
          <t>Research and development - licenses acquired</t>
        </is>
      </c>
      <c r="D23" s="5" t="n">
        <v>1000000</v>
      </c>
      <c r="E23" s="5" t="n">
        <v>1300000</v>
      </c>
      <c r="F23" s="5" t="n">
        <v>1000000</v>
      </c>
      <c r="G23" s="5" t="n">
        <v>1550000</v>
      </c>
    </row>
    <row r="24">
      <c r="A24" s="4" t="inlineStr">
        <is>
          <t>Mustang [Member] | Licensing Agreements [Member] | Mayo Clinic [Member]</t>
        </is>
      </c>
    </row>
    <row r="25">
      <c r="A25" s="3" t="inlineStr">
        <is>
          <t>Research and Development Arrangement, Contract to Perform for Others [Line Items]</t>
        </is>
      </c>
    </row>
    <row r="26">
      <c r="A26" s="4" t="inlineStr">
        <is>
          <t>Upfront fees payment</t>
        </is>
      </c>
      <c r="C26" s="6" t="n">
        <v>800000</v>
      </c>
    </row>
    <row r="27">
      <c r="A27" s="4" t="inlineStr">
        <is>
          <t>Research and development - licenses acquired</t>
        </is>
      </c>
      <c r="D27" s="6" t="n">
        <v>750000</v>
      </c>
      <c r="E27" s="6" t="n">
        <v>0</v>
      </c>
      <c r="F27" s="6" t="n">
        <v>750000</v>
      </c>
      <c r="G27" s="6" t="n">
        <v>0</v>
      </c>
    </row>
    <row r="28">
      <c r="A28" s="4" t="inlineStr">
        <is>
          <t>Annual Maintenance Fee Payable</t>
        </is>
      </c>
      <c r="C28" s="6" t="n">
        <v>25000</v>
      </c>
    </row>
    <row r="29">
      <c r="A29" s="4" t="inlineStr">
        <is>
          <t>Number of development milestones | item</t>
        </is>
      </c>
      <c r="C29" s="5" t="n">
        <v>11</v>
      </c>
    </row>
    <row r="30">
      <c r="A30" s="4" t="inlineStr">
        <is>
          <t>Mustang [Member] | Licensing Agreements [Member] | Maximum [Member] | Mayo Clinic [Member] | Achievement of Certain clinical Development, Regulatory and First Commercial Sale milestones [Member]</t>
        </is>
      </c>
    </row>
    <row r="31">
      <c r="A31" s="3" t="inlineStr">
        <is>
          <t>Research and Development Arrangement, Contract to Perform for Others [Line Items]</t>
        </is>
      </c>
    </row>
    <row r="32">
      <c r="A32" s="4" t="inlineStr">
        <is>
          <t>Payments of milestones</t>
        </is>
      </c>
      <c r="C32" s="6" t="n">
        <v>926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s Acquired (Schedule of Research and Development for Licenses Acquir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earch and Development Arrangement, Contract to Perform for Others [Line Items]</t>
        </is>
      </c>
    </row>
    <row r="4">
      <c r="A4" s="4" t="inlineStr">
        <is>
          <t>Research and development - licenses acquired</t>
        </is>
      </c>
      <c r="B4" s="6" t="n">
        <v>11003</v>
      </c>
      <c r="C4" s="6" t="n">
        <v>1570</v>
      </c>
      <c r="D4" s="6" t="n">
        <v>11129</v>
      </c>
      <c r="E4" s="6" t="n">
        <v>1820</v>
      </c>
    </row>
    <row r="5">
      <c r="A5" s="4" t="inlineStr">
        <is>
          <t>Licensing Agreements [Member]</t>
        </is>
      </c>
    </row>
    <row r="6">
      <c r="A6" s="3" t="inlineStr">
        <is>
          <t>Research and Development Arrangement, Contract to Perform for Others [Line Items]</t>
        </is>
      </c>
    </row>
    <row r="7">
      <c r="A7" s="4" t="inlineStr">
        <is>
          <t>Research and development - licenses acquired</t>
        </is>
      </c>
      <c r="B7" s="5" t="n">
        <v>11003</v>
      </c>
      <c r="C7" s="5" t="n">
        <v>1570</v>
      </c>
      <c r="D7" s="5" t="n">
        <v>11129</v>
      </c>
      <c r="E7" s="5" t="n">
        <v>1820</v>
      </c>
    </row>
    <row r="8">
      <c r="A8" s="4" t="inlineStr">
        <is>
          <t>Licensing Agreements [Member] | Journey [Member]</t>
        </is>
      </c>
    </row>
    <row r="9">
      <c r="A9" s="3" t="inlineStr">
        <is>
          <t>Research and Development Arrangement, Contract to Perform for Others [Line Items]</t>
        </is>
      </c>
    </row>
    <row r="10">
      <c r="A10" s="4" t="inlineStr">
        <is>
          <t>Research and development - licenses acquired</t>
        </is>
      </c>
      <c r="B10" s="5" t="n">
        <v>10000</v>
      </c>
      <c r="D10" s="5" t="n">
        <v>10000</v>
      </c>
    </row>
    <row r="11">
      <c r="A11" s="4" t="inlineStr">
        <is>
          <t>Licensing Agreements [Member] | Mustang [Member]</t>
        </is>
      </c>
    </row>
    <row r="12">
      <c r="A12" s="3" t="inlineStr">
        <is>
          <t>Research and Development Arrangement, Contract to Perform for Others [Line Items]</t>
        </is>
      </c>
    </row>
    <row r="13">
      <c r="A13" s="4" t="inlineStr">
        <is>
          <t>Research and development - licenses acquired</t>
        </is>
      </c>
      <c r="B13" s="5" t="n">
        <v>1000</v>
      </c>
      <c r="C13" s="5" t="n">
        <v>1300</v>
      </c>
      <c r="D13" s="5" t="n">
        <v>1000</v>
      </c>
      <c r="E13" s="5" t="n">
        <v>1550</v>
      </c>
    </row>
    <row r="14">
      <c r="A14" s="4" t="inlineStr">
        <is>
          <t>Licensing Agreements [Member] | Aevitas [Member]</t>
        </is>
      </c>
    </row>
    <row r="15">
      <c r="A15" s="3" t="inlineStr">
        <is>
          <t>Research and Development Arrangement, Contract to Perform for Others [Line Items]</t>
        </is>
      </c>
    </row>
    <row r="16">
      <c r="A16" s="4" t="inlineStr">
        <is>
          <t>Research and development - licenses acquired</t>
        </is>
      </c>
      <c r="B16" s="5" t="n">
        <v>2</v>
      </c>
      <c r="D16" s="5" t="n">
        <v>27</v>
      </c>
    </row>
    <row r="17">
      <c r="A17" s="4" t="inlineStr">
        <is>
          <t>Licensing Agreements [Member] | Oncogenuity [Member]</t>
        </is>
      </c>
    </row>
    <row r="18">
      <c r="A18" s="3" t="inlineStr">
        <is>
          <t>Research and Development Arrangement, Contract to Perform for Others [Line Items]</t>
        </is>
      </c>
    </row>
    <row r="19">
      <c r="A19" s="4" t="inlineStr">
        <is>
          <t>Research and development - licenses acquired</t>
        </is>
      </c>
      <c r="B19" s="5" t="n">
        <v>1</v>
      </c>
      <c r="C19" s="5" t="n">
        <v>270</v>
      </c>
      <c r="D19" s="5" t="n">
        <v>1</v>
      </c>
      <c r="E19" s="5" t="n">
        <v>270</v>
      </c>
    </row>
    <row r="20">
      <c r="A20" s="4" t="inlineStr">
        <is>
          <t>Licensing Agreements [Member] | FBIO Acquisition Corp VIII [Member]</t>
        </is>
      </c>
    </row>
    <row r="21">
      <c r="A21" s="3" t="inlineStr">
        <is>
          <t>Research and Development Arrangement, Contract to Perform for Others [Line Items]</t>
        </is>
      </c>
    </row>
    <row r="22">
      <c r="A22" s="4" t="inlineStr">
        <is>
          <t>Research and development - licenses acquired</t>
        </is>
      </c>
      <c r="D22" s="5" t="n">
        <v>101</v>
      </c>
    </row>
    <row r="23">
      <c r="A23" s="4" t="inlineStr">
        <is>
          <t>Licensing Agreements [Member] | City of Hope (COH) [Member] | Mustang [Member] | MB-101 (IL13R2 CAR T for Glioblastoma) [Member]</t>
        </is>
      </c>
    </row>
    <row r="24">
      <c r="A24" s="3" t="inlineStr">
        <is>
          <t>Research and Development Arrangement, Contract to Perform for Others [Line Items]</t>
        </is>
      </c>
    </row>
    <row r="25">
      <c r="A25" s="4" t="inlineStr">
        <is>
          <t>Research and development - licenses acquired</t>
        </is>
      </c>
      <c r="C25" s="5" t="n">
        <v>333</v>
      </c>
      <c r="E25" s="5" t="n">
        <v>333</v>
      </c>
    </row>
    <row r="26">
      <c r="A26" s="4" t="inlineStr">
        <is>
          <t>Licensing Agreements [Member] | City of Hope (COH) [Member] | Mustang [Member] | MB-102 (CD 123 CAR T for AML) [Member]</t>
        </is>
      </c>
    </row>
    <row r="27">
      <c r="A27" s="3" t="inlineStr">
        <is>
          <t>Research and Development Arrangement, Contract to Perform for Others [Line Items]</t>
        </is>
      </c>
    </row>
    <row r="28">
      <c r="A28" s="4" t="inlineStr">
        <is>
          <t>Research and development - licenses acquired</t>
        </is>
      </c>
      <c r="B28" s="5" t="n">
        <v>250</v>
      </c>
      <c r="C28" s="5" t="n">
        <v>334</v>
      </c>
      <c r="D28" s="5" t="n">
        <v>250</v>
      </c>
      <c r="E28" s="5" t="n">
        <v>334</v>
      </c>
    </row>
    <row r="29">
      <c r="A29" s="4" t="inlineStr">
        <is>
          <t>Licensing Agreements [Member] | City of Hope (COH) [Member] | Mustang [Member] | MB-103 (HER2 CAR T) [Member]</t>
        </is>
      </c>
    </row>
    <row r="30">
      <c r="A30" s="3" t="inlineStr">
        <is>
          <t>Research and Development Arrangement, Contract to Perform for Others [Line Items]</t>
        </is>
      </c>
    </row>
    <row r="31">
      <c r="A31" s="4" t="inlineStr">
        <is>
          <t>Research and development - licenses acquired</t>
        </is>
      </c>
      <c r="E31" s="5" t="n">
        <v>250</v>
      </c>
    </row>
    <row r="32">
      <c r="A32" s="4" t="inlineStr">
        <is>
          <t>Licensing Agreements [Member] | City of Hope (COH) [Member] | Mustang [Member] | MB-105 (PSCA CAR T) [Member]</t>
        </is>
      </c>
    </row>
    <row r="33">
      <c r="A33" s="3" t="inlineStr">
        <is>
          <t>Research and Development Arrangement, Contract to Perform for Others [Line Items]</t>
        </is>
      </c>
    </row>
    <row r="34">
      <c r="A34" s="4" t="inlineStr">
        <is>
          <t>Research and development - licenses acquired</t>
        </is>
      </c>
      <c r="C34" s="5" t="n">
        <v>333</v>
      </c>
      <c r="E34" s="5" t="n">
        <v>333</v>
      </c>
    </row>
    <row r="35">
      <c r="A35" s="4" t="inlineStr">
        <is>
          <t>Licensing Agreements [Member] | Fred Hutchinson Cancer Research Center [Member] | Mustang [Member]</t>
        </is>
      </c>
    </row>
    <row r="36">
      <c r="A36" s="3" t="inlineStr">
        <is>
          <t>Research and Development Arrangement, Contract to Perform for Others [Line Items]</t>
        </is>
      </c>
    </row>
    <row r="37">
      <c r="A37" s="4" t="inlineStr">
        <is>
          <t>Research and development - licenses acquired</t>
        </is>
      </c>
      <c r="C37" s="5" t="n">
        <v>300</v>
      </c>
      <c r="E37" s="5" t="n">
        <v>300</v>
      </c>
    </row>
    <row r="38">
      <c r="A38" s="4" t="inlineStr">
        <is>
          <t>Licensing Agreements [Member] | Mayo Clinic [Member] | Mustang [Member]</t>
        </is>
      </c>
    </row>
    <row r="39">
      <c r="A39" s="3" t="inlineStr">
        <is>
          <t>Research and Development Arrangement, Contract to Perform for Others [Line Items]</t>
        </is>
      </c>
    </row>
    <row r="40">
      <c r="A40" s="4" t="inlineStr">
        <is>
          <t>Research and development - licenses acquired</t>
        </is>
      </c>
      <c r="B40" s="6" t="n">
        <v>750</v>
      </c>
      <c r="C40" s="6" t="n">
        <v>0</v>
      </c>
      <c r="D40" s="6" t="n">
        <v>750</v>
      </c>
      <c r="E40"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32"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ponsored Research and Clinical Trial Agreements (Narrative) (Details)</t>
        </is>
      </c>
      <c r="B1" s="2" t="inlineStr">
        <is>
          <t>Jul. 01, 2020USD ($)</t>
        </is>
      </c>
      <c r="C1" s="2" t="inlineStr">
        <is>
          <t>Oct. 31, 2020USD ($)</t>
        </is>
      </c>
      <c r="D1" s="2" t="inlineStr">
        <is>
          <t>Sep. 30, 2020USD ($)</t>
        </is>
      </c>
      <c r="E1" s="2" t="inlineStr">
        <is>
          <t>May 31, 2020USD ($)</t>
        </is>
      </c>
      <c r="F1" s="2" t="inlineStr">
        <is>
          <t>Feb. 28, 2017USD ($)</t>
        </is>
      </c>
      <c r="G1" s="2" t="inlineStr">
        <is>
          <t>Mar. 31, 2015USD ($)installment</t>
        </is>
      </c>
      <c r="H1" s="2" t="inlineStr">
        <is>
          <t>Jun. 30, 2021USD ($)</t>
        </is>
      </c>
      <c r="I1" s="2" t="inlineStr">
        <is>
          <t>Jun. 30, 2020USD ($)</t>
        </is>
      </c>
      <c r="J1" s="2" t="inlineStr">
        <is>
          <t>Jun. 30, 2021USD ($)</t>
        </is>
      </c>
      <c r="K1" s="2" t="inlineStr">
        <is>
          <t>Jun. 30, 2020USD ($)</t>
        </is>
      </c>
      <c r="L1" s="2" t="inlineStr">
        <is>
          <t>Nov. 30, 2020USD ($)</t>
        </is>
      </c>
      <c r="M1" s="2" t="inlineStr">
        <is>
          <t>Jul. 03, 2017USD ($)</t>
        </is>
      </c>
    </row>
    <row r="2">
      <c r="A2" s="4" t="inlineStr">
        <is>
          <t>Research and development</t>
        </is>
      </c>
      <c r="H2" s="6" t="n">
        <v>22831000</v>
      </c>
      <c r="I2" s="6" t="n">
        <v>15703000</v>
      </c>
      <c r="J2" s="6" t="n">
        <v>42859000</v>
      </c>
      <c r="K2" s="6" t="n">
        <v>30570000</v>
      </c>
    </row>
    <row r="3">
      <c r="A3" s="4" t="inlineStr">
        <is>
          <t>Research and Clinical Trial Agreements [Member] | Aevitas [Member]</t>
        </is>
      </c>
    </row>
    <row r="4">
      <c r="A4" s="4" t="inlineStr">
        <is>
          <t>Research and development</t>
        </is>
      </c>
      <c r="H4" s="5" t="n">
        <v>24000</v>
      </c>
      <c r="J4" s="5" t="n">
        <v>272000</v>
      </c>
      <c r="K4" s="5" t="n">
        <v>281000</v>
      </c>
    </row>
    <row r="5">
      <c r="A5" s="4" t="inlineStr">
        <is>
          <t>Research and Clinical Trial Agreements [Member] | Aevitas [Member] | University of Massachusetts [Member]</t>
        </is>
      </c>
    </row>
    <row r="6">
      <c r="A6" s="4" t="inlineStr">
        <is>
          <t>Research and development</t>
        </is>
      </c>
      <c r="H6" s="5" t="n">
        <v>24000</v>
      </c>
      <c r="J6" s="5" t="n">
        <v>272000</v>
      </c>
      <c r="K6" s="5" t="n">
        <v>0</v>
      </c>
    </row>
    <row r="7">
      <c r="A7" s="4" t="inlineStr">
        <is>
          <t>Research and Clinical Trial Agreements [Member] | Aevitas [Member] | University of Pennsylvania [Member]</t>
        </is>
      </c>
    </row>
    <row r="8">
      <c r="A8" s="4" t="inlineStr">
        <is>
          <t>Research and development</t>
        </is>
      </c>
      <c r="J8" s="5" t="n">
        <v>0</v>
      </c>
      <c r="K8" s="5" t="n">
        <v>281000</v>
      </c>
    </row>
    <row r="9">
      <c r="A9" s="4" t="inlineStr">
        <is>
          <t>Research and Clinical Trial Agreements [Member] | Mustang [Member]</t>
        </is>
      </c>
    </row>
    <row r="10">
      <c r="A10" s="4" t="inlineStr">
        <is>
          <t>Research and development</t>
        </is>
      </c>
      <c r="H10" s="5" t="n">
        <v>1260000</v>
      </c>
      <c r="I10" s="5" t="n">
        <v>2816000</v>
      </c>
      <c r="J10" s="5" t="n">
        <v>3102000</v>
      </c>
      <c r="K10" s="5" t="n">
        <v>4166000</v>
      </c>
    </row>
    <row r="11">
      <c r="A11" s="4" t="inlineStr">
        <is>
          <t>Research and Clinical Trial Agreements [Member] | Mustang [Member] | City of Hope (COH) [Member]</t>
        </is>
      </c>
    </row>
    <row r="12">
      <c r="A12" s="4" t="inlineStr">
        <is>
          <t>Research and development</t>
        </is>
      </c>
      <c r="J12" s="5" t="n">
        <v>0</v>
      </c>
      <c r="K12" s="5" t="n">
        <v>500000</v>
      </c>
    </row>
    <row r="13">
      <c r="A13" s="4" t="inlineStr">
        <is>
          <t>Research and Clinical Trial Agreements [Member] | Mustang [Member] | City of Hope (COH) [Member] | MB-102 (CD 123 CAR T for AML) [Member]</t>
        </is>
      </c>
    </row>
    <row r="14">
      <c r="A14" s="4" t="inlineStr">
        <is>
          <t>Research and development</t>
        </is>
      </c>
      <c r="H14" s="5" t="n">
        <v>21000</v>
      </c>
      <c r="I14" s="5" t="n">
        <v>65000</v>
      </c>
      <c r="J14" s="5" t="n">
        <v>226000</v>
      </c>
      <c r="K14" s="5" t="n">
        <v>296000</v>
      </c>
    </row>
    <row r="15">
      <c r="A15" s="4" t="inlineStr">
        <is>
          <t>Research and Clinical Trial Agreements [Member] | Mustang [Member] | City of Hope (COH) [Member] | MB-104 (CS1 CAR T) [Member]</t>
        </is>
      </c>
    </row>
    <row r="16">
      <c r="A16" s="4" t="inlineStr">
        <is>
          <t>Research and development</t>
        </is>
      </c>
      <c r="H16" s="5" t="n">
        <v>197000</v>
      </c>
      <c r="I16" s="5" t="n">
        <v>770000</v>
      </c>
      <c r="J16" s="5" t="n">
        <v>372000</v>
      </c>
      <c r="K16" s="5" t="n">
        <v>770000</v>
      </c>
    </row>
    <row r="17">
      <c r="A17" s="4" t="inlineStr">
        <is>
          <t>Research and Clinical Trial Agreements [Member] | Mustang [Member] | City of Hope (COH) [Member] | MB-101 (IL13R2 CAR T for Glioblastoma) [Member]</t>
        </is>
      </c>
    </row>
    <row r="18">
      <c r="A18" s="4" t="inlineStr">
        <is>
          <t>Research and development</t>
        </is>
      </c>
      <c r="H18" s="5" t="n">
        <v>279000</v>
      </c>
      <c r="I18" s="5" t="n">
        <v>234000</v>
      </c>
      <c r="J18" s="5" t="n">
        <v>793000</v>
      </c>
      <c r="K18" s="5" t="n">
        <v>326000</v>
      </c>
    </row>
    <row r="19">
      <c r="A19" s="4" t="inlineStr">
        <is>
          <t>Sponsored research agreement, funding commitment</t>
        </is>
      </c>
      <c r="G19" s="6" t="n">
        <v>2000000</v>
      </c>
    </row>
    <row r="20">
      <c r="A20" s="4" t="inlineStr">
        <is>
          <t>Number of installments to pay the upfront fees | installment</t>
        </is>
      </c>
      <c r="G20" s="5" t="n">
        <v>4</v>
      </c>
    </row>
    <row r="21">
      <c r="A21" s="4" t="inlineStr">
        <is>
          <t>Research and Clinical Trial Agreements [Member] | Mustang [Member] | City of Hope (COH) [Member] | MB-103 (HER2 CAR T) [Member]</t>
        </is>
      </c>
    </row>
    <row r="22">
      <c r="A22" s="4" t="inlineStr">
        <is>
          <t>Research and development</t>
        </is>
      </c>
      <c r="H22" s="5" t="n">
        <v>31000</v>
      </c>
      <c r="J22" s="5" t="n">
        <v>154000</v>
      </c>
      <c r="K22" s="5" t="n">
        <v>0</v>
      </c>
    </row>
    <row r="23">
      <c r="A23" s="4" t="inlineStr">
        <is>
          <t>Research and Clinical Trial Agreements [Member] | Mustang [Member] | City of Hope (COH) [Member] | MB-105 (PSCA CAR T) [Member]</t>
        </is>
      </c>
    </row>
    <row r="24">
      <c r="A24" s="4" t="inlineStr">
        <is>
          <t>Research and development</t>
        </is>
      </c>
      <c r="J24" s="5" t="n">
        <v>46000</v>
      </c>
      <c r="K24" s="5" t="n">
        <v>0</v>
      </c>
    </row>
    <row r="25">
      <c r="A25" s="4" t="inlineStr">
        <is>
          <t>Research and Clinical Trial Agreements [Member] | Mustang [Member] | Fred Hutchinson Cancer Research Center [Member] | MB-106 (CD20 CAR T) [Member]</t>
        </is>
      </c>
    </row>
    <row r="26">
      <c r="A26" s="4" t="inlineStr">
        <is>
          <t>Research and development</t>
        </is>
      </c>
      <c r="H26" s="5" t="n">
        <v>327000</v>
      </c>
      <c r="I26" s="5" t="n">
        <v>189000</v>
      </c>
      <c r="J26" s="5" t="n">
        <v>998000</v>
      </c>
      <c r="K26" s="5" t="n">
        <v>716000</v>
      </c>
    </row>
    <row r="27">
      <c r="A27" s="4" t="inlineStr">
        <is>
          <t>Research and Clinical Trial Agreements [Member] | Mustang [Member] | St. Jude Children's Research Hospital [Member] | MB-107 (XSCID) [Member]</t>
        </is>
      </c>
    </row>
    <row r="28">
      <c r="A28" s="4" t="inlineStr">
        <is>
          <t>Research and development</t>
        </is>
      </c>
      <c r="H28" s="5" t="n">
        <v>176000</v>
      </c>
      <c r="I28" s="5" t="n">
        <v>1558000</v>
      </c>
      <c r="J28" s="5" t="n">
        <v>280000</v>
      </c>
      <c r="K28" s="5" t="n">
        <v>1558000</v>
      </c>
    </row>
    <row r="29">
      <c r="A29" s="4" t="inlineStr">
        <is>
          <t>Research and Clinical Trial Agreements [Member] | Mustang [Member] | Mayo Clinic [Member]</t>
        </is>
      </c>
    </row>
    <row r="30">
      <c r="A30" s="4" t="inlineStr">
        <is>
          <t>Research and development</t>
        </is>
      </c>
      <c r="H30" s="5" t="n">
        <v>233000</v>
      </c>
      <c r="J30" s="5" t="n">
        <v>233000</v>
      </c>
      <c r="K30" s="5" t="n">
        <v>0</v>
      </c>
    </row>
    <row r="31">
      <c r="A31" s="4" t="inlineStr">
        <is>
          <t>Research and Clinical Trial Agreements [Member] | Oncogenuity [Member]</t>
        </is>
      </c>
    </row>
    <row r="32">
      <c r="A32" s="4" t="inlineStr">
        <is>
          <t>Research and development</t>
        </is>
      </c>
      <c r="H32" s="5" t="n">
        <v>348000</v>
      </c>
      <c r="I32" s="5" t="n">
        <v>125000</v>
      </c>
      <c r="J32" s="5" t="n">
        <v>671000</v>
      </c>
      <c r="K32" s="5" t="n">
        <v>125000</v>
      </c>
    </row>
    <row r="33">
      <c r="A33" s="4" t="inlineStr">
        <is>
          <t>Research and Clinical Trial Agreements [Member] | Oncogenuity [Member] | Columbia University [Member]</t>
        </is>
      </c>
    </row>
    <row r="34">
      <c r="A34" s="4" t="inlineStr">
        <is>
          <t>Research and development</t>
        </is>
      </c>
      <c r="H34" s="5" t="n">
        <v>187000</v>
      </c>
      <c r="I34" s="5" t="n">
        <v>125000</v>
      </c>
      <c r="J34" s="5" t="n">
        <v>375000</v>
      </c>
      <c r="K34" s="5" t="n">
        <v>125000</v>
      </c>
    </row>
    <row r="35">
      <c r="A35" s="4" t="inlineStr">
        <is>
          <t>Funding commitment period</t>
        </is>
      </c>
      <c r="E35" s="4" t="inlineStr">
        <is>
          <t>5 years</t>
        </is>
      </c>
    </row>
    <row r="36">
      <c r="A36" s="4" t="inlineStr">
        <is>
          <t>Research and Clinical Trial Agreements [Member] | Oncogenuity [Member] | University of California [Member]</t>
        </is>
      </c>
    </row>
    <row r="37">
      <c r="A37" s="4" t="inlineStr">
        <is>
          <t>Research and development</t>
        </is>
      </c>
      <c r="H37" s="5" t="n">
        <v>66000</v>
      </c>
      <c r="I37" s="5" t="n">
        <v>0</v>
      </c>
      <c r="J37" s="5" t="n">
        <v>122000</v>
      </c>
      <c r="K37" s="5" t="n">
        <v>0</v>
      </c>
    </row>
    <row r="38">
      <c r="A38" s="4" t="inlineStr">
        <is>
          <t>Research and Clinical Trial Agreements [Member] | Oncogenuity [Member] | University of Oxford [Member]</t>
        </is>
      </c>
    </row>
    <row r="39">
      <c r="A39" s="4" t="inlineStr">
        <is>
          <t>Research and development</t>
        </is>
      </c>
      <c r="H39" s="5" t="n">
        <v>95000</v>
      </c>
      <c r="I39" s="5" t="n">
        <v>0</v>
      </c>
      <c r="J39" s="5" t="n">
        <v>174000</v>
      </c>
      <c r="K39" s="5" t="n">
        <v>0</v>
      </c>
    </row>
    <row r="40">
      <c r="A40" s="4" t="inlineStr">
        <is>
          <t>Research and Clinical Trial Agreements [Member] | Oncogenuity [Member] | Maximum [Member] | Columbia University [Member]</t>
        </is>
      </c>
    </row>
    <row r="41">
      <c r="A41" s="4" t="inlineStr">
        <is>
          <t>Sponsored research agreement, funding commitment</t>
        </is>
      </c>
      <c r="E41" s="6" t="n">
        <v>4800000</v>
      </c>
    </row>
    <row r="42">
      <c r="A42" s="4" t="inlineStr">
        <is>
          <t>Sponsored Research Agreement [Member] | Mustang [Member] | City of Hope (COH) [Member]</t>
        </is>
      </c>
    </row>
    <row r="43">
      <c r="A43" s="4" t="inlineStr">
        <is>
          <t>Research and development</t>
        </is>
      </c>
      <c r="J43" s="5" t="n">
        <v>0</v>
      </c>
      <c r="K43" s="5" t="n">
        <v>500000</v>
      </c>
    </row>
    <row r="44">
      <c r="A44" s="4" t="inlineStr">
        <is>
          <t>Clinical Trial Agreements [Member] | Mustang [Member] | City of Hope (COH) [Member] | MB-102 (CD 123 CAR T for AML) [Member]</t>
        </is>
      </c>
    </row>
    <row r="45">
      <c r="A45" s="4" t="inlineStr">
        <is>
          <t>Research and development</t>
        </is>
      </c>
      <c r="H45" s="5" t="n">
        <v>100000</v>
      </c>
      <c r="I45" s="5" t="n">
        <v>100000</v>
      </c>
      <c r="J45" s="5" t="n">
        <v>200000</v>
      </c>
      <c r="K45" s="5" t="n">
        <v>300000</v>
      </c>
    </row>
    <row r="46">
      <c r="A46" s="4" t="inlineStr">
        <is>
          <t>Upfront fees payment</t>
        </is>
      </c>
      <c r="F46" s="6" t="n">
        <v>19450</v>
      </c>
    </row>
    <row r="47">
      <c r="A47" s="4" t="inlineStr">
        <is>
          <t>Sponsored research agreement, funding commitment</t>
        </is>
      </c>
      <c r="F47" s="6" t="n">
        <v>200000</v>
      </c>
    </row>
    <row r="48">
      <c r="A48" s="4" t="inlineStr">
        <is>
          <t>Funding commitment period</t>
        </is>
      </c>
      <c r="F48" s="4" t="inlineStr">
        <is>
          <t>3 years</t>
        </is>
      </c>
    </row>
    <row r="49">
      <c r="A49" s="4" t="inlineStr">
        <is>
          <t>Sponsored research agreement, additional funding commitment</t>
        </is>
      </c>
      <c r="F49" s="6" t="n">
        <v>97490</v>
      </c>
    </row>
    <row r="50">
      <c r="A50" s="4" t="inlineStr">
        <is>
          <t>Clinical Trial Agreements [Member] | Mustang [Member] | City of Hope (COH) [Member] | MB-104 (CS1 CAR T) [Member]</t>
        </is>
      </c>
    </row>
    <row r="51">
      <c r="A51" s="4" t="inlineStr">
        <is>
          <t>Research and development</t>
        </is>
      </c>
      <c r="H51" s="5" t="n">
        <v>200000</v>
      </c>
      <c r="I51" s="5" t="n">
        <v>800000</v>
      </c>
      <c r="J51" s="5" t="n">
        <v>400000</v>
      </c>
      <c r="K51" s="5" t="n">
        <v>800000</v>
      </c>
    </row>
    <row r="52">
      <c r="A52" s="4" t="inlineStr">
        <is>
          <t>Upfront fees payment</t>
        </is>
      </c>
      <c r="K52" s="5" t="n">
        <v>800000</v>
      </c>
    </row>
    <row r="53">
      <c r="A53" s="4" t="inlineStr">
        <is>
          <t>Clinical Trial Agreements [Member] | Mustang [Member] | City of Hope (COH) [Member] | MB-101 (IL13R2 CAR T for Glioblastoma) [Member]</t>
        </is>
      </c>
    </row>
    <row r="54">
      <c r="A54" s="4" t="inlineStr">
        <is>
          <t>Research and development</t>
        </is>
      </c>
      <c r="H54" s="5" t="n">
        <v>300000</v>
      </c>
      <c r="I54" s="5" t="n">
        <v>200000</v>
      </c>
      <c r="J54" s="5" t="n">
        <v>800000</v>
      </c>
      <c r="K54" s="5" t="n">
        <v>300000</v>
      </c>
    </row>
    <row r="55">
      <c r="A55" s="4" t="inlineStr">
        <is>
          <t>Upfront fees payment</t>
        </is>
      </c>
      <c r="C55" s="6" t="n">
        <v>29000</v>
      </c>
      <c r="F55" s="5" t="n">
        <v>9300</v>
      </c>
    </row>
    <row r="56">
      <c r="A56" s="4" t="inlineStr">
        <is>
          <t>Payments of milestones</t>
        </is>
      </c>
      <c r="F56" s="6" t="n">
        <v>100000</v>
      </c>
    </row>
    <row r="57">
      <c r="A57" s="4" t="inlineStr">
        <is>
          <t>Sponsored research agreement, funding commitment</t>
        </is>
      </c>
      <c r="C57" s="5" t="n">
        <v>100000</v>
      </c>
      <c r="H57" s="5" t="n">
        <v>200000</v>
      </c>
      <c r="J57" s="5" t="n">
        <v>200000</v>
      </c>
    </row>
    <row r="58">
      <c r="A58" s="4" t="inlineStr">
        <is>
          <t>Funding commitment period</t>
        </is>
      </c>
      <c r="F58" s="4" t="inlineStr">
        <is>
          <t>3 years</t>
        </is>
      </c>
    </row>
    <row r="59">
      <c r="A59" s="4" t="inlineStr">
        <is>
          <t>Sponsored research agreement, additional funding commitment</t>
        </is>
      </c>
      <c r="C59" s="5" t="n">
        <v>200000</v>
      </c>
      <c r="F59" s="6" t="n">
        <v>200000</v>
      </c>
    </row>
    <row r="60">
      <c r="A60" s="4" t="inlineStr">
        <is>
          <t>Clinical Trial Agreements [Member] | Mustang [Member] | City of Hope (COH) [Member] | MB-103 (HER2 CAR T) [Member]</t>
        </is>
      </c>
    </row>
    <row r="61">
      <c r="A61" s="4" t="inlineStr">
        <is>
          <t>Research and development</t>
        </is>
      </c>
      <c r="H61" s="5" t="n">
        <v>0</v>
      </c>
      <c r="J61" s="5" t="n">
        <v>100000</v>
      </c>
    </row>
    <row r="62">
      <c r="A62" s="4" t="inlineStr">
        <is>
          <t>Upfront fees payment</t>
        </is>
      </c>
      <c r="D62" s="6" t="n">
        <v>29375</v>
      </c>
    </row>
    <row r="63">
      <c r="A63" s="4" t="inlineStr">
        <is>
          <t>Clinical Trial Agreements [Member] | Mustang [Member] | City of Hope (COH) [Member] | MB-105 (PSCA CAR T) [Member]</t>
        </is>
      </c>
    </row>
    <row r="64">
      <c r="A64" s="4" t="inlineStr">
        <is>
          <t>Research and development</t>
        </is>
      </c>
      <c r="J64" s="5" t="n">
        <v>100000</v>
      </c>
      <c r="K64" s="5" t="n">
        <v>0</v>
      </c>
    </row>
    <row r="65">
      <c r="A65" s="4" t="inlineStr">
        <is>
          <t>Upfront fees payment</t>
        </is>
      </c>
      <c r="C65" s="5" t="n">
        <v>33000</v>
      </c>
    </row>
    <row r="66">
      <c r="A66" s="4" t="inlineStr">
        <is>
          <t>Sponsored research agreement, funding commitment</t>
        </is>
      </c>
      <c r="C66" s="6" t="n">
        <v>2300000</v>
      </c>
    </row>
    <row r="67">
      <c r="A67" s="4" t="inlineStr">
        <is>
          <t>Clinical Trial Agreements [Member] | Mustang [Member] | Fred Hutchinson Cancer Research Center [Member] | MB-106 (CD20 CAR T) [Member]</t>
        </is>
      </c>
    </row>
    <row r="68">
      <c r="A68" s="4" t="inlineStr">
        <is>
          <t>Research and development</t>
        </is>
      </c>
      <c r="H68" s="5" t="n">
        <v>300000</v>
      </c>
      <c r="I68" s="5" t="n">
        <v>200000</v>
      </c>
      <c r="J68" s="5" t="n">
        <v>1000000</v>
      </c>
      <c r="K68" s="5" t="n">
        <v>700000</v>
      </c>
    </row>
    <row r="69">
      <c r="A69" s="4" t="inlineStr">
        <is>
          <t>Sponsored research agreement, funding commitment</t>
        </is>
      </c>
      <c r="M69" s="6" t="n">
        <v>5300000</v>
      </c>
    </row>
    <row r="70">
      <c r="A70" s="4" t="inlineStr">
        <is>
          <t>Sponsored research agreement, additional funding commitment</t>
        </is>
      </c>
      <c r="L70" s="6" t="n">
        <v>800000</v>
      </c>
    </row>
    <row r="71">
      <c r="A71" s="4" t="inlineStr">
        <is>
          <t>Clinical Trial Agreements [Member] | Mustang [Member] | St. Jude Children's Research Hospital [Member] | MB-107 (XSCID) [Member]</t>
        </is>
      </c>
    </row>
    <row r="72">
      <c r="A72" s="4" t="inlineStr">
        <is>
          <t>Research and development</t>
        </is>
      </c>
      <c r="H72" s="5" t="n">
        <v>200000</v>
      </c>
      <c r="I72" s="5" t="n">
        <v>1600000</v>
      </c>
      <c r="J72" s="5" t="n">
        <v>300000</v>
      </c>
      <c r="K72" s="5" t="n">
        <v>1600000</v>
      </c>
    </row>
    <row r="73">
      <c r="A73" s="4" t="inlineStr">
        <is>
          <t>Upfront fees payment</t>
        </is>
      </c>
      <c r="B73" s="6" t="n">
        <v>1100000</v>
      </c>
    </row>
    <row r="74">
      <c r="A74" s="4" t="inlineStr">
        <is>
          <t>Clinical Trial Agreements [Member] | Mustang [Member] | Mayo Clinic [Member]</t>
        </is>
      </c>
    </row>
    <row r="75">
      <c r="A75" s="4" t="inlineStr">
        <is>
          <t>Research and development</t>
        </is>
      </c>
      <c r="H75" s="5" t="n">
        <v>200000</v>
      </c>
      <c r="J75" s="5" t="n">
        <v>200000</v>
      </c>
    </row>
    <row r="76">
      <c r="A76" s="4" t="inlineStr">
        <is>
          <t>Sponsored research agreement, funding commitment</t>
        </is>
      </c>
      <c r="H76" s="6" t="n">
        <v>2100000</v>
      </c>
      <c r="J76" s="6" t="n">
        <v>2100000</v>
      </c>
    </row>
    <row r="77">
      <c r="A77" s="4" t="inlineStr">
        <is>
          <t>Funding commitment period</t>
        </is>
      </c>
      <c r="J77" s="4" t="inlineStr">
        <is>
          <t>2 years</t>
        </is>
      </c>
    </row>
    <row r="78">
      <c r="A78" s="4" t="inlineStr">
        <is>
          <t>Clinical Trial Agreements [Member] | Mustang [Member] | Maximum [Member] | City of Hope (COH) [Member] | MB-104 (CS1 CAR T) [Member]</t>
        </is>
      </c>
    </row>
    <row r="79">
      <c r="A79" s="4" t="inlineStr">
        <is>
          <t>Sponsored research agreement, funding commitment</t>
        </is>
      </c>
      <c r="I79" s="6" t="n">
        <v>2400000</v>
      </c>
      <c r="K79" s="6" t="n">
        <v>2400000</v>
      </c>
    </row>
    <row r="80">
      <c r="A80" s="4" t="inlineStr">
        <is>
          <t>Clinical Trial Agreements [Member] | Mustang [Member] | Maximum [Member] | City of Hope (COH) [Member] | MB-103 (HER2 CAR T) [Member]</t>
        </is>
      </c>
    </row>
    <row r="81">
      <c r="A81" s="4" t="inlineStr">
        <is>
          <t>Sponsored research agreement, funding commitment</t>
        </is>
      </c>
      <c r="D81" s="6" t="n">
        <v>3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onsored Research and Clinical Trial Agreements (Schedule of Research and Development for Sponsored Research and Clinical Trial Agre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earch and development</t>
        </is>
      </c>
      <c r="B3" s="6" t="n">
        <v>22831</v>
      </c>
      <c r="C3" s="6" t="n">
        <v>15703</v>
      </c>
      <c r="D3" s="6" t="n">
        <v>42859</v>
      </c>
      <c r="E3" s="6" t="n">
        <v>30570</v>
      </c>
    </row>
    <row r="4">
      <c r="A4" s="4" t="inlineStr">
        <is>
          <t>Research and Clinical Trial Agreements [Member] | Aevitas [Member]</t>
        </is>
      </c>
    </row>
    <row r="5">
      <c r="A5" s="4" t="inlineStr">
        <is>
          <t>Research and development</t>
        </is>
      </c>
      <c r="B5" s="5" t="n">
        <v>24</v>
      </c>
      <c r="D5" s="5" t="n">
        <v>272</v>
      </c>
      <c r="E5" s="5" t="n">
        <v>281</v>
      </c>
    </row>
    <row r="6">
      <c r="A6" s="4" t="inlineStr">
        <is>
          <t>Research and Clinical Trial Agreements [Member] | Mustang [Member]</t>
        </is>
      </c>
    </row>
    <row r="7">
      <c r="A7" s="4" t="inlineStr">
        <is>
          <t>Research and development</t>
        </is>
      </c>
      <c r="B7" s="5" t="n">
        <v>1260</v>
      </c>
      <c r="C7" s="5" t="n">
        <v>2816</v>
      </c>
      <c r="D7" s="5" t="n">
        <v>3102</v>
      </c>
      <c r="E7" s="5" t="n">
        <v>4166</v>
      </c>
    </row>
    <row r="8">
      <c r="A8" s="4" t="inlineStr">
        <is>
          <t>Research and Clinical Trial Agreements [Member] | Oncogenuity [Member]</t>
        </is>
      </c>
    </row>
    <row r="9">
      <c r="A9" s="4" t="inlineStr">
        <is>
          <t>Research and development</t>
        </is>
      </c>
      <c r="B9" s="5" t="n">
        <v>348</v>
      </c>
      <c r="C9" s="5" t="n">
        <v>125</v>
      </c>
      <c r="D9" s="5" t="n">
        <v>671</v>
      </c>
      <c r="E9" s="5" t="n">
        <v>125</v>
      </c>
    </row>
    <row r="10">
      <c r="A10" s="4" t="inlineStr">
        <is>
          <t>City of Hope (COH) [Member] | Research and Clinical Trial Agreements [Member] | Mustang [Member]</t>
        </is>
      </c>
    </row>
    <row r="11">
      <c r="A11" s="4" t="inlineStr">
        <is>
          <t>Research and development</t>
        </is>
      </c>
      <c r="D11" s="5" t="n">
        <v>0</v>
      </c>
      <c r="E11" s="5" t="n">
        <v>500</v>
      </c>
    </row>
    <row r="12">
      <c r="A12" s="4" t="inlineStr">
        <is>
          <t>City of Hope (COH) [Member] | MB-102 (CD 123 CAR T for AML) [Member] | Research and Clinical Trial Agreements [Member] | Mustang [Member]</t>
        </is>
      </c>
    </row>
    <row r="13">
      <c r="A13" s="4" t="inlineStr">
        <is>
          <t>Research and development</t>
        </is>
      </c>
      <c r="B13" s="5" t="n">
        <v>21</v>
      </c>
      <c r="C13" s="5" t="n">
        <v>65</v>
      </c>
      <c r="D13" s="5" t="n">
        <v>226</v>
      </c>
      <c r="E13" s="5" t="n">
        <v>296</v>
      </c>
    </row>
    <row r="14">
      <c r="A14" s="4" t="inlineStr">
        <is>
          <t>City of Hope (COH) [Member] | MB-101 (IL13R2 CAR T for Glioblastoma) [Member] | Research and Clinical Trial Agreements [Member] | Mustang [Member]</t>
        </is>
      </c>
    </row>
    <row r="15">
      <c r="A15" s="4" t="inlineStr">
        <is>
          <t>Research and development</t>
        </is>
      </c>
      <c r="B15" s="5" t="n">
        <v>279</v>
      </c>
      <c r="C15" s="5" t="n">
        <v>234</v>
      </c>
      <c r="D15" s="5" t="n">
        <v>793</v>
      </c>
      <c r="E15" s="5" t="n">
        <v>326</v>
      </c>
    </row>
    <row r="16">
      <c r="A16" s="4" t="inlineStr">
        <is>
          <t>City of Hope (COH) [Member] | MB-104 (CS1 CAR T) [Member] | Research and Clinical Trial Agreements [Member] | Mustang [Member]</t>
        </is>
      </c>
    </row>
    <row r="17">
      <c r="A17" s="4" t="inlineStr">
        <is>
          <t>Research and development</t>
        </is>
      </c>
      <c r="B17" s="5" t="n">
        <v>197</v>
      </c>
      <c r="C17" s="5" t="n">
        <v>770</v>
      </c>
      <c r="D17" s="5" t="n">
        <v>372</v>
      </c>
      <c r="E17" s="5" t="n">
        <v>770</v>
      </c>
    </row>
    <row r="18">
      <c r="A18" s="4" t="inlineStr">
        <is>
          <t>City of Hope (COH) [Member] | MB-103 (HER2 CAR T) [Member] | Research and Clinical Trial Agreements [Member] | Mustang [Member]</t>
        </is>
      </c>
    </row>
    <row r="19">
      <c r="A19" s="4" t="inlineStr">
        <is>
          <t>Research and development</t>
        </is>
      </c>
      <c r="B19" s="5" t="n">
        <v>31</v>
      </c>
      <c r="D19" s="5" t="n">
        <v>154</v>
      </c>
      <c r="E19" s="5" t="n">
        <v>0</v>
      </c>
    </row>
    <row r="20">
      <c r="A20" s="4" t="inlineStr">
        <is>
          <t>City of Hope (COH) [Member] | MB-105 (PSCA CAR T) [Member] | Research and Clinical Trial Agreements [Member] | Mustang [Member]</t>
        </is>
      </c>
    </row>
    <row r="21">
      <c r="A21" s="4" t="inlineStr">
        <is>
          <t>Research and development</t>
        </is>
      </c>
      <c r="D21" s="5" t="n">
        <v>46</v>
      </c>
      <c r="E21" s="5" t="n">
        <v>0</v>
      </c>
    </row>
    <row r="22">
      <c r="A22" s="4" t="inlineStr">
        <is>
          <t>Research and development expense (income)</t>
        </is>
      </c>
      <c r="B22" s="5" t="n">
        <v>-4</v>
      </c>
    </row>
    <row r="23">
      <c r="A23" s="4" t="inlineStr">
        <is>
          <t>St. Jude Children's Research Hospital [Member] | MB-107 (XSCID) [Member] | Research and Clinical Trial Agreements [Member] | Mustang [Member]</t>
        </is>
      </c>
    </row>
    <row r="24">
      <c r="A24" s="4" t="inlineStr">
        <is>
          <t>Research and development</t>
        </is>
      </c>
      <c r="B24" s="5" t="n">
        <v>176</v>
      </c>
      <c r="C24" s="5" t="n">
        <v>1558</v>
      </c>
      <c r="D24" s="5" t="n">
        <v>280</v>
      </c>
      <c r="E24" s="5" t="n">
        <v>1558</v>
      </c>
    </row>
    <row r="25">
      <c r="A25" s="4" t="inlineStr">
        <is>
          <t>Fred Hutchinson Cancer Research Center [Member] | MB-106 (CD20 CAR T) [Member] | Research and Clinical Trial Agreements [Member] | Mustang [Member]</t>
        </is>
      </c>
    </row>
    <row r="26">
      <c r="A26" s="4" t="inlineStr">
        <is>
          <t>Research and development</t>
        </is>
      </c>
      <c r="B26" s="5" t="n">
        <v>327</v>
      </c>
      <c r="C26" s="5" t="n">
        <v>189</v>
      </c>
      <c r="D26" s="5" t="n">
        <v>998</v>
      </c>
      <c r="E26" s="5" t="n">
        <v>716</v>
      </c>
    </row>
    <row r="27">
      <c r="A27" s="4" t="inlineStr">
        <is>
          <t>Mayo Clinic [Member] | Research and Clinical Trial Agreements [Member] | Mustang [Member]</t>
        </is>
      </c>
    </row>
    <row r="28">
      <c r="A28" s="4" t="inlineStr">
        <is>
          <t>Research and development</t>
        </is>
      </c>
      <c r="B28" s="5" t="n">
        <v>233</v>
      </c>
      <c r="D28" s="5" t="n">
        <v>233</v>
      </c>
      <c r="E28" s="5" t="n">
        <v>0</v>
      </c>
    </row>
    <row r="29">
      <c r="A29" s="4" t="inlineStr">
        <is>
          <t>Columbia University [Member] | Research and Clinical Trial Agreements [Member] | Oncogenuity [Member]</t>
        </is>
      </c>
    </row>
    <row r="30">
      <c r="A30" s="4" t="inlineStr">
        <is>
          <t>Research and development</t>
        </is>
      </c>
      <c r="B30" s="5" t="n">
        <v>187</v>
      </c>
      <c r="C30" s="5" t="n">
        <v>125</v>
      </c>
      <c r="D30" s="5" t="n">
        <v>375</v>
      </c>
      <c r="E30" s="5" t="n">
        <v>125</v>
      </c>
    </row>
    <row r="31">
      <c r="A31" s="4" t="inlineStr">
        <is>
          <t>University of Oxford [Member] | Research and Clinical Trial Agreements [Member] | Oncogenuity [Member]</t>
        </is>
      </c>
    </row>
    <row r="32">
      <c r="A32" s="4" t="inlineStr">
        <is>
          <t>Research and development</t>
        </is>
      </c>
      <c r="B32" s="5" t="n">
        <v>95</v>
      </c>
      <c r="C32" s="5" t="n">
        <v>0</v>
      </c>
      <c r="D32" s="5" t="n">
        <v>174</v>
      </c>
      <c r="E32" s="5" t="n">
        <v>0</v>
      </c>
    </row>
    <row r="33">
      <c r="A33" s="4" t="inlineStr">
        <is>
          <t>University of California [Member] | Research and Clinical Trial Agreements [Member] | Oncogenuity [Member]</t>
        </is>
      </c>
    </row>
    <row r="34">
      <c r="A34" s="4" t="inlineStr">
        <is>
          <t>Research and development</t>
        </is>
      </c>
      <c r="B34" s="5" t="n">
        <v>66</v>
      </c>
      <c r="C34" s="6" t="n">
        <v>0</v>
      </c>
      <c r="D34" s="5" t="n">
        <v>122</v>
      </c>
      <c r="E34" s="5" t="n">
        <v>0</v>
      </c>
    </row>
    <row r="35">
      <c r="A35" s="4" t="inlineStr">
        <is>
          <t>University of Massachusetts [Member] | Research and Clinical Trial Agreements [Member] | Aevitas [Member]</t>
        </is>
      </c>
    </row>
    <row r="36">
      <c r="A36" s="4" t="inlineStr">
        <is>
          <t>Research and development</t>
        </is>
      </c>
      <c r="B36" s="6" t="n">
        <v>24</v>
      </c>
      <c r="D36" s="5" t="n">
        <v>272</v>
      </c>
      <c r="E36" s="5" t="n">
        <v>0</v>
      </c>
    </row>
    <row r="37">
      <c r="A37" s="4" t="inlineStr">
        <is>
          <t>University of Pennsylvania [Member] | Research and Clinical Trial Agreements [Member] | Aevitas [Member]</t>
        </is>
      </c>
    </row>
    <row r="38">
      <c r="A38" s="4" t="inlineStr">
        <is>
          <t>Research and development</t>
        </is>
      </c>
      <c r="D38" s="6" t="n">
        <v>0</v>
      </c>
      <c r="E38" s="6" t="n">
        <v>28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s (Narrative) (Details) - USD ($) $ in Thousands</t>
        </is>
      </c>
      <c r="B1" s="2" t="inlineStr">
        <is>
          <t>May 13, 2021</t>
        </is>
      </c>
      <c r="C1" s="2" t="inlineStr">
        <is>
          <t>Jun. 30, 2021</t>
        </is>
      </c>
      <c r="D1" s="2" t="inlineStr">
        <is>
          <t>Jun. 30, 2020</t>
        </is>
      </c>
    </row>
    <row r="2">
      <c r="A2" s="3" t="inlineStr">
        <is>
          <t>Finite-Lived Intangible Assets [Line Items]</t>
        </is>
      </c>
    </row>
    <row r="3">
      <c r="A3" s="4" t="inlineStr">
        <is>
          <t>Purchase of intangible asset</t>
        </is>
      </c>
      <c r="C3" s="6" t="n">
        <v>400</v>
      </c>
      <c r="D3" s="6" t="n">
        <v>0</v>
      </c>
    </row>
    <row r="4">
      <c r="A4" s="4" t="inlineStr">
        <is>
          <t>Qbrexza [Member] | Journey [Member] | Dermira, Inc. a subsidiary of Eli Lilly [Member]</t>
        </is>
      </c>
    </row>
    <row r="5">
      <c r="A5" s="3" t="inlineStr">
        <is>
          <t>Finite-Lived Intangible Assets [Line Items]</t>
        </is>
      </c>
    </row>
    <row r="6">
      <c r="A6" s="4" t="inlineStr">
        <is>
          <t>Percentage of royalty amounts diminution in the event of loss of exclusivity</t>
        </is>
      </c>
      <c r="B6" s="4" t="inlineStr">
        <is>
          <t>50.00%</t>
        </is>
      </c>
    </row>
    <row r="7">
      <c r="A7" s="4" t="inlineStr">
        <is>
          <t>Purchase of intangible asset</t>
        </is>
      </c>
      <c r="B7" s="6" t="n">
        <v>12500</v>
      </c>
    </row>
    <row r="8">
      <c r="A8" s="4" t="inlineStr">
        <is>
          <t>Intangible assets, estimated useful lives</t>
        </is>
      </c>
      <c r="C8" s="4" t="inlineStr">
        <is>
          <t>7 years</t>
        </is>
      </c>
    </row>
    <row r="9">
      <c r="A9" s="4" t="inlineStr">
        <is>
          <t>Payments of milestones</t>
        </is>
      </c>
      <c r="B9" s="6" t="n">
        <v>14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angibles (Schedule of Intangible Assets) (Details) - USD ($) $ in Thousands</t>
        </is>
      </c>
      <c r="B1" s="2" t="inlineStr">
        <is>
          <t>6 Months Ended</t>
        </is>
      </c>
    </row>
    <row r="2">
      <c r="B2" s="2" t="inlineStr">
        <is>
          <t>Jun. 30, 2021</t>
        </is>
      </c>
      <c r="C2" s="2" t="inlineStr">
        <is>
          <t>Dec. 31, 2020</t>
        </is>
      </c>
    </row>
    <row r="3">
      <c r="A3" s="4" t="inlineStr">
        <is>
          <t>Total intangible assets - asset purchases</t>
        </is>
      </c>
      <c r="B3" s="6" t="n">
        <v>19003</v>
      </c>
      <c r="C3" s="6" t="n">
        <v>18606</v>
      </c>
    </row>
    <row r="4">
      <c r="A4" s="4" t="inlineStr">
        <is>
          <t>Accumulated amortization</t>
        </is>
      </c>
      <c r="B4" s="5" t="n">
        <v>-5302</v>
      </c>
      <c r="C4" s="5" t="n">
        <v>-3977</v>
      </c>
    </row>
    <row r="5">
      <c r="A5" s="4" t="inlineStr">
        <is>
          <t>Net intangible assets</t>
        </is>
      </c>
      <c r="B5" s="6" t="n">
        <v>13701</v>
      </c>
      <c r="C5" s="6" t="n">
        <v>14629</v>
      </c>
    </row>
    <row r="6">
      <c r="A6" s="4" t="inlineStr">
        <is>
          <t>Minimum [Member]</t>
        </is>
      </c>
    </row>
    <row r="7">
      <c r="A7" s="4" t="inlineStr">
        <is>
          <t>Intangible assets, estimated useful lives</t>
        </is>
      </c>
      <c r="B7" s="4" t="inlineStr">
        <is>
          <t>3 years</t>
        </is>
      </c>
    </row>
    <row r="8">
      <c r="A8" s="4" t="inlineStr">
        <is>
          <t>Maximum [Member]</t>
        </is>
      </c>
    </row>
    <row r="9">
      <c r="A9" s="4" t="inlineStr">
        <is>
          <t>Intangible assets, estimated useful lives</t>
        </is>
      </c>
      <c r="B9"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0457</v>
      </c>
      <c r="C4" s="6" t="n">
        <v>-52531</v>
      </c>
    </row>
    <row r="5">
      <c r="A5" s="3" t="inlineStr">
        <is>
          <t>Reconciliation of net loss to net cash used in operating activities:</t>
        </is>
      </c>
    </row>
    <row r="6">
      <c r="A6" s="4" t="inlineStr">
        <is>
          <t>Depreciation expense</t>
        </is>
      </c>
      <c r="B6" s="5" t="n">
        <v>1212</v>
      </c>
      <c r="C6" s="5" t="n">
        <v>1103</v>
      </c>
    </row>
    <row r="7">
      <c r="A7" s="4" t="inlineStr">
        <is>
          <t>Bad debt (reserve) expense</t>
        </is>
      </c>
      <c r="B7" s="5" t="n">
        <v>-57</v>
      </c>
      <c r="C7" s="5" t="n">
        <v>76</v>
      </c>
    </row>
    <row r="8">
      <c r="A8" s="4" t="inlineStr">
        <is>
          <t>Amortization of debt discount</t>
        </is>
      </c>
      <c r="B8" s="5" t="n">
        <v>903</v>
      </c>
      <c r="C8" s="5" t="n">
        <v>1407</v>
      </c>
    </row>
    <row r="9">
      <c r="A9" s="4" t="inlineStr">
        <is>
          <t>Non-cash interest</t>
        </is>
      </c>
      <c r="B9" s="5" t="n">
        <v>441</v>
      </c>
      <c r="C9" s="5" t="n">
        <v>305</v>
      </c>
    </row>
    <row r="10">
      <c r="A10" s="4" t="inlineStr">
        <is>
          <t>Amortization of product revenue license fee</t>
        </is>
      </c>
      <c r="B10" s="5" t="n">
        <v>1325</v>
      </c>
      <c r="C10" s="5" t="n">
        <v>710</v>
      </c>
    </row>
    <row r="11">
      <c r="A11" s="4" t="inlineStr">
        <is>
          <t>Amortization of operating lease right-of-use assets</t>
        </is>
      </c>
      <c r="B11" s="5" t="n">
        <v>837</v>
      </c>
      <c r="C11" s="5" t="n">
        <v>804</v>
      </c>
    </row>
    <row r="12">
      <c r="A12" s="4" t="inlineStr">
        <is>
          <t>Stock-based compensation expense</t>
        </is>
      </c>
      <c r="B12" s="5" t="n">
        <v>8123</v>
      </c>
      <c r="C12" s="5" t="n">
        <v>7148</v>
      </c>
    </row>
    <row r="13">
      <c r="A13" s="4" t="inlineStr">
        <is>
          <t>Issuance of partner company's common shares for research and development expenses</t>
        </is>
      </c>
      <c r="B13" s="5" t="n">
        <v>129</v>
      </c>
      <c r="C13" s="5" t="n">
        <v>21</v>
      </c>
    </row>
    <row r="14">
      <c r="A14" s="4" t="inlineStr">
        <is>
          <t>Common shares issuable for dividend on partner company's convertible preferred shares</t>
        </is>
      </c>
      <c r="B14" s="5" t="n">
        <v>263</v>
      </c>
      <c r="C14" s="5" t="n">
        <v>0</v>
      </c>
    </row>
    <row r="15">
      <c r="A15" s="4" t="inlineStr">
        <is>
          <t>Common shares issuable for 2017 Subordinated Note Financing interest expense</t>
        </is>
      </c>
      <c r="B15" s="5" t="n">
        <v>0</v>
      </c>
      <c r="C15" s="5" t="n">
        <v>500</v>
      </c>
    </row>
    <row r="16">
      <c r="A16" s="4" t="inlineStr">
        <is>
          <t>Common shares issued for 2017 Subordinated Note Financing interest expense</t>
        </is>
      </c>
      <c r="B16" s="5" t="n">
        <v>0</v>
      </c>
      <c r="C16" s="5" t="n">
        <v>506</v>
      </c>
    </row>
    <row r="17">
      <c r="A17" s="4" t="inlineStr">
        <is>
          <t>Common shares issuable for 2019 Notes interest expense</t>
        </is>
      </c>
      <c r="B17" s="5" t="n">
        <v>0</v>
      </c>
      <c r="C17" s="5" t="n">
        <v>313</v>
      </c>
    </row>
    <row r="18">
      <c r="A18" s="4" t="inlineStr">
        <is>
          <t>Change in fair value of investment</t>
        </is>
      </c>
      <c r="B18" s="5" t="n">
        <v>-30918</v>
      </c>
      <c r="C18" s="5" t="n">
        <v>0</v>
      </c>
    </row>
    <row r="19">
      <c r="A19" s="4" t="inlineStr">
        <is>
          <t>Change in fair value of derivative liability</t>
        </is>
      </c>
      <c r="B19" s="5" t="n">
        <v>3925</v>
      </c>
      <c r="C19" s="5" t="n">
        <v>386</v>
      </c>
    </row>
    <row r="20">
      <c r="A20" s="4" t="inlineStr">
        <is>
          <t>Research and development-licenses acquired, expense</t>
        </is>
      </c>
      <c r="B20" s="5" t="n">
        <v>11000</v>
      </c>
      <c r="C20" s="5" t="n">
        <v>1799</v>
      </c>
    </row>
    <row r="21">
      <c r="A21" s="3" t="inlineStr">
        <is>
          <t>Increase (decrease) in cash and cash equivalents resulting from changes in operating assets and liabilities:</t>
        </is>
      </c>
    </row>
    <row r="22">
      <c r="A22" s="4" t="inlineStr">
        <is>
          <t>Accounts receivable</t>
        </is>
      </c>
      <c r="B22" s="5" t="n">
        <v>-2208</v>
      </c>
      <c r="C22" s="5" t="n">
        <v>2290</v>
      </c>
    </row>
    <row r="23">
      <c r="A23" s="4" t="inlineStr">
        <is>
          <t>Inventory</t>
        </is>
      </c>
      <c r="B23" s="5" t="n">
        <v>-12911</v>
      </c>
      <c r="C23" s="5" t="n">
        <v>-352</v>
      </c>
    </row>
    <row r="24">
      <c r="A24" s="4" t="inlineStr">
        <is>
          <t>Other receivables - related party</t>
        </is>
      </c>
      <c r="B24" s="5" t="n">
        <v>-98</v>
      </c>
      <c r="C24" s="5" t="n">
        <v>-71</v>
      </c>
    </row>
    <row r="25">
      <c r="A25" s="4" t="inlineStr">
        <is>
          <t>Prepaid expenses and other current assets</t>
        </is>
      </c>
      <c r="B25" s="5" t="n">
        <v>2795</v>
      </c>
      <c r="C25" s="5" t="n">
        <v>930</v>
      </c>
    </row>
    <row r="26">
      <c r="A26" s="4" t="inlineStr">
        <is>
          <t>Other assets</t>
        </is>
      </c>
      <c r="B26" s="5" t="n">
        <v>-113</v>
      </c>
      <c r="C26" s="5" t="n">
        <v>-192</v>
      </c>
    </row>
    <row r="27">
      <c r="A27" s="4" t="inlineStr">
        <is>
          <t>Accounts payable and accrued expenses</t>
        </is>
      </c>
      <c r="B27" s="5" t="n">
        <v>5834</v>
      </c>
      <c r="C27" s="5" t="n">
        <v>-3882</v>
      </c>
    </row>
    <row r="28">
      <c r="A28" s="4" t="inlineStr">
        <is>
          <t>Interest payable</t>
        </is>
      </c>
      <c r="B28" s="5" t="n">
        <v>0</v>
      </c>
      <c r="C28" s="5" t="n">
        <v>51</v>
      </c>
    </row>
    <row r="29">
      <c r="A29" s="4" t="inlineStr">
        <is>
          <t>Interest payable - related party</t>
        </is>
      </c>
      <c r="B29" s="5" t="n">
        <v>0</v>
      </c>
      <c r="C29" s="5" t="n">
        <v>-40</v>
      </c>
    </row>
    <row r="30">
      <c r="A30" s="4" t="inlineStr">
        <is>
          <t>Deferred revenue</t>
        </is>
      </c>
      <c r="B30" s="5" t="n">
        <v>4800</v>
      </c>
      <c r="C30" s="5" t="n">
        <v>0</v>
      </c>
    </row>
    <row r="31">
      <c r="A31" s="4" t="inlineStr">
        <is>
          <t>Lease liabilities</t>
        </is>
      </c>
      <c r="B31" s="5" t="n">
        <v>-880</v>
      </c>
      <c r="C31" s="5" t="n">
        <v>-492</v>
      </c>
    </row>
    <row r="32">
      <c r="A32" s="4" t="inlineStr">
        <is>
          <t>Other long-term liabilities</t>
        </is>
      </c>
      <c r="B32" s="5" t="n">
        <v>-93</v>
      </c>
      <c r="C32" s="5" t="n">
        <v>-93</v>
      </c>
    </row>
    <row r="33">
      <c r="A33" s="4" t="inlineStr">
        <is>
          <t>Net cash used in operating activities</t>
        </is>
      </c>
      <c r="B33" s="5" t="n">
        <v>-56148</v>
      </c>
      <c r="C33" s="5" t="n">
        <v>-39304</v>
      </c>
    </row>
    <row r="34">
      <c r="A34" s="3" t="inlineStr">
        <is>
          <t>Cash Flows from Investing Activities:</t>
        </is>
      </c>
    </row>
    <row r="35">
      <c r="A35" s="4" t="inlineStr">
        <is>
          <t>Purchase of research and development licenses</t>
        </is>
      </c>
      <c r="B35" s="5" t="n">
        <v>-2750</v>
      </c>
      <c r="C35" s="5" t="n">
        <v>-1090</v>
      </c>
    </row>
    <row r="36">
      <c r="A36" s="4" t="inlineStr">
        <is>
          <t>Purchase of property and equipment</t>
        </is>
      </c>
      <c r="B36" s="5" t="n">
        <v>-2148</v>
      </c>
      <c r="C36" s="5" t="n">
        <v>-1749</v>
      </c>
    </row>
    <row r="37">
      <c r="A37" s="4" t="inlineStr">
        <is>
          <t>Purchase of intangible asset</t>
        </is>
      </c>
      <c r="B37" s="5" t="n">
        <v>-400</v>
      </c>
      <c r="C37" s="5" t="n">
        <v>0</v>
      </c>
    </row>
    <row r="38">
      <c r="A38" s="4" t="inlineStr">
        <is>
          <t>Net cash used in investing activities</t>
        </is>
      </c>
      <c r="B38" s="5" t="n">
        <v>-5298</v>
      </c>
      <c r="C38" s="5" t="n">
        <v>-2839</v>
      </c>
    </row>
    <row r="39">
      <c r="A39" s="3" t="inlineStr">
        <is>
          <t>Cash Flows from Financing Activities:</t>
        </is>
      </c>
    </row>
    <row r="40">
      <c r="A40" s="4" t="inlineStr">
        <is>
          <t>Payment of Series A perpetual preferred stock dividends</t>
        </is>
      </c>
      <c r="B40" s="5" t="n">
        <v>-4015</v>
      </c>
      <c r="C40" s="5" t="n">
        <v>-2788</v>
      </c>
    </row>
    <row r="41">
      <c r="A41" s="4" t="inlineStr">
        <is>
          <t>Purchase of treasury stock</t>
        </is>
      </c>
      <c r="B41" s="5" t="n">
        <v>0</v>
      </c>
      <c r="C41" s="5" t="n">
        <v>-70</v>
      </c>
    </row>
    <row r="42">
      <c r="A42" s="4" t="inlineStr">
        <is>
          <t>Payment of costs related to purchase of treasury stock</t>
        </is>
      </c>
      <c r="B42" s="5" t="n">
        <v>0</v>
      </c>
      <c r="C42" s="5" t="n">
        <v>-2</v>
      </c>
    </row>
    <row r="43">
      <c r="A43" s="4" t="inlineStr">
        <is>
          <t>Proceeds from issuance of Series A perpetual preferred stock</t>
        </is>
      </c>
      <c r="B43" s="5" t="n">
        <v>0</v>
      </c>
      <c r="C43" s="5" t="n">
        <v>25875</v>
      </c>
    </row>
    <row r="44">
      <c r="A44" s="4" t="inlineStr">
        <is>
          <t>Payment of costs related to issuance of Series A perpetual preferred stock</t>
        </is>
      </c>
      <c r="B44" s="5" t="n">
        <v>0</v>
      </c>
      <c r="C44" s="5" t="n">
        <v>-2283</v>
      </c>
    </row>
    <row r="45">
      <c r="A45" s="4" t="inlineStr">
        <is>
          <t>Proceeds from issuance of common stock for at-the-market offering</t>
        </is>
      </c>
      <c r="B45" s="5" t="n">
        <v>0</v>
      </c>
      <c r="C45" s="5" t="n">
        <v>23026</v>
      </c>
    </row>
    <row r="46">
      <c r="A46" s="4" t="inlineStr">
        <is>
          <t>Payment of costs related to issuance of common stock for at-the-market offering</t>
        </is>
      </c>
      <c r="B46" s="5" t="n">
        <v>0</v>
      </c>
      <c r="C46" s="5" t="n">
        <v>-793</v>
      </c>
    </row>
    <row r="47">
      <c r="A47" s="4" t="inlineStr">
        <is>
          <t>Proceeds from issuance of common stock under ESPP</t>
        </is>
      </c>
      <c r="B47" s="5" t="n">
        <v>137</v>
      </c>
      <c r="C47" s="5" t="n">
        <v>90</v>
      </c>
    </row>
    <row r="48">
      <c r="A48" s="4" t="inlineStr">
        <is>
          <t>Proceeds from partner companies' ESPP</t>
        </is>
      </c>
      <c r="B48" s="5" t="n">
        <v>158</v>
      </c>
      <c r="C48" s="5" t="n">
        <v>169</v>
      </c>
    </row>
    <row r="49">
      <c r="A49" s="4" t="inlineStr">
        <is>
          <t>Partner company's dividends declared and paid</t>
        </is>
      </c>
      <c r="B49" s="5" t="n">
        <v>-375</v>
      </c>
      <c r="C49" s="5" t="n">
        <v>0</v>
      </c>
    </row>
    <row r="50">
      <c r="A50" s="4" t="inlineStr">
        <is>
          <t>Proceeds from partner companies' sale of stock</t>
        </is>
      </c>
      <c r="B50" s="5" t="n">
        <v>0</v>
      </c>
      <c r="C50" s="5" t="n">
        <v>37230</v>
      </c>
    </row>
    <row r="51">
      <c r="A51" s="4" t="inlineStr">
        <is>
          <t>Payment of costs related to partner companies' sale of stock</t>
        </is>
      </c>
      <c r="B51" s="5" t="n">
        <v>0</v>
      </c>
      <c r="C51" s="5" t="n">
        <v>-2303</v>
      </c>
    </row>
    <row r="52">
      <c r="A52" s="4" t="inlineStr">
        <is>
          <t>Proceeds from partner companies' at-the-market offering</t>
        </is>
      </c>
      <c r="B52" s="5" t="n">
        <v>99384</v>
      </c>
      <c r="C52" s="5" t="n">
        <v>10689</v>
      </c>
    </row>
    <row r="53">
      <c r="A53" s="4" t="inlineStr">
        <is>
          <t>Payment of costs related to partner companies' at-the-market offering</t>
        </is>
      </c>
      <c r="B53" s="5" t="n">
        <v>-2136</v>
      </c>
      <c r="C53" s="5" t="n">
        <v>-242</v>
      </c>
    </row>
    <row r="54">
      <c r="A54" s="4" t="inlineStr">
        <is>
          <t>Payment of costs related to partner company's preferred stock offering</t>
        </is>
      </c>
      <c r="B54" s="5" t="n">
        <v>-13</v>
      </c>
      <c r="C54" s="5" t="n">
        <v>0</v>
      </c>
    </row>
    <row r="55">
      <c r="A55" s="4" t="inlineStr">
        <is>
          <t>Proceeds from exercise of partner company's warrants</t>
        </is>
      </c>
      <c r="B55" s="5" t="n">
        <v>0</v>
      </c>
      <c r="C55" s="5" t="n">
        <v>13</v>
      </c>
    </row>
    <row r="56">
      <c r="A56" s="4" t="inlineStr">
        <is>
          <t>Proceeds from exercise of partner company's options</t>
        </is>
      </c>
      <c r="B56" s="5" t="n">
        <v>7</v>
      </c>
      <c r="C56" s="5" t="n">
        <v>0</v>
      </c>
    </row>
    <row r="57">
      <c r="A57" s="4" t="inlineStr">
        <is>
          <t>Repayment of partner company installment payments - licenses</t>
        </is>
      </c>
      <c r="B57" s="5" t="n">
        <v>-2800</v>
      </c>
      <c r="C57" s="5" t="n">
        <v>0</v>
      </c>
    </row>
    <row r="58">
      <c r="A58" s="4" t="inlineStr">
        <is>
          <t>Proceeds from partner company convertible preferred shares</t>
        </is>
      </c>
      <c r="B58" s="5" t="n">
        <v>14332</v>
      </c>
      <c r="C58" s="5" t="n">
        <v>0</v>
      </c>
    </row>
    <row r="59">
      <c r="A59" s="4" t="inlineStr">
        <is>
          <t>Payment of debt issuance costs associated with partner company convertible preferred shares</t>
        </is>
      </c>
      <c r="B59" s="5" t="n">
        <v>-1532</v>
      </c>
      <c r="C59" s="5" t="n">
        <v>0</v>
      </c>
    </row>
    <row r="60">
      <c r="A60" s="4" t="inlineStr">
        <is>
          <t>Net cash provided by financing activities</t>
        </is>
      </c>
      <c r="B60" s="5" t="n">
        <v>103087</v>
      </c>
      <c r="C60" s="5" t="n">
        <v>88563</v>
      </c>
    </row>
    <row r="61">
      <c r="A61" s="4" t="inlineStr">
        <is>
          <t>Net increase in cash and cash equivalents and restricted cash</t>
        </is>
      </c>
      <c r="B61" s="5" t="n">
        <v>41641</v>
      </c>
      <c r="C61" s="5" t="n">
        <v>46420</v>
      </c>
    </row>
    <row r="62">
      <c r="A62" s="4" t="inlineStr">
        <is>
          <t>Cash and cash equivalents and restricted cash at beginning of period</t>
        </is>
      </c>
      <c r="B62" s="5" t="n">
        <v>234996</v>
      </c>
      <c r="C62" s="5" t="n">
        <v>153432</v>
      </c>
    </row>
    <row r="63">
      <c r="A63" s="4" t="inlineStr">
        <is>
          <t>Cash and cash equivalents and restricted cash at end of period</t>
        </is>
      </c>
      <c r="B63" s="5" t="n">
        <v>276637</v>
      </c>
      <c r="C63" s="5" t="n">
        <v>199852</v>
      </c>
    </row>
    <row r="64">
      <c r="A64" s="3" t="inlineStr">
        <is>
          <t>Supplemental disclosure of cash flow information:</t>
        </is>
      </c>
    </row>
    <row r="65">
      <c r="A65" s="4" t="inlineStr">
        <is>
          <t>Cash paid for interest</t>
        </is>
      </c>
      <c r="B65" s="5" t="n">
        <v>3339</v>
      </c>
      <c r="C65" s="5" t="n">
        <v>3165</v>
      </c>
    </row>
    <row r="66">
      <c r="A66" s="4" t="inlineStr">
        <is>
          <t>Cash paid for tax</t>
        </is>
      </c>
      <c r="B66" s="5" t="n">
        <v>504</v>
      </c>
      <c r="C66" s="5" t="n">
        <v>0</v>
      </c>
    </row>
    <row r="67">
      <c r="A67" s="3" t="inlineStr">
        <is>
          <t>Supplemental disclosure of non-cash financing and investing activities:</t>
        </is>
      </c>
    </row>
    <row r="68">
      <c r="A68" s="4" t="inlineStr">
        <is>
          <t>Settlement of restricted stock units into common stock</t>
        </is>
      </c>
      <c r="B68" s="5" t="n">
        <v>2</v>
      </c>
      <c r="C68" s="5" t="n">
        <v>2</v>
      </c>
    </row>
    <row r="69">
      <c r="A69" s="4" t="inlineStr">
        <is>
          <t>Common shares issued from 2017 Subordinated Note Financing interest expense</t>
        </is>
      </c>
      <c r="B69" s="5" t="n">
        <v>0</v>
      </c>
      <c r="C69" s="5" t="n">
        <v>500</v>
      </c>
    </row>
    <row r="70">
      <c r="A70" s="4" t="inlineStr">
        <is>
          <t>Unpaid fixed assets</t>
        </is>
      </c>
      <c r="B70" s="5" t="n">
        <v>298</v>
      </c>
      <c r="C70" s="5" t="n">
        <v>127</v>
      </c>
    </row>
    <row r="71">
      <c r="A71" s="4" t="inlineStr">
        <is>
          <t>Unpaid debt offering cost</t>
        </is>
      </c>
      <c r="B71" s="5" t="n">
        <v>0</v>
      </c>
      <c r="C71" s="5" t="n">
        <v>61</v>
      </c>
    </row>
    <row r="72">
      <c r="A72" s="4" t="inlineStr">
        <is>
          <t>Unpaid partner company's debt offering cost</t>
        </is>
      </c>
      <c r="B72" s="5" t="n">
        <v>200</v>
      </c>
      <c r="C72" s="5" t="n">
        <v>0</v>
      </c>
    </row>
    <row r="73">
      <c r="A73" s="4" t="inlineStr">
        <is>
          <t>Unpaid partner company's deferred offering cost</t>
        </is>
      </c>
      <c r="B73" s="5" t="n">
        <v>75</v>
      </c>
      <c r="C73" s="5" t="n">
        <v>72</v>
      </c>
    </row>
    <row r="74">
      <c r="A74" s="4" t="inlineStr">
        <is>
          <t>Partner company derivative warrant liability associated with partner company convertible preferred shares</t>
        </is>
      </c>
      <c r="B74" s="5" t="n">
        <v>362</v>
      </c>
      <c r="C74" s="5" t="n">
        <v>0</v>
      </c>
    </row>
    <row r="75">
      <c r="A75" s="4" t="inlineStr">
        <is>
          <t>Unpaid at-the-market offering cost</t>
        </is>
      </c>
      <c r="B75" s="5" t="n">
        <v>0</v>
      </c>
      <c r="C75" s="5" t="n">
        <v>156</v>
      </c>
    </row>
    <row r="76">
      <c r="A76" s="4" t="inlineStr">
        <is>
          <t>Unpaid Series A perpetual preferred stock offering cost</t>
        </is>
      </c>
      <c r="B76" s="5" t="n">
        <v>0</v>
      </c>
      <c r="C76" s="5" t="n">
        <v>92</v>
      </c>
    </row>
    <row r="77">
      <c r="A77" s="4" t="inlineStr">
        <is>
          <t>Unpaid research and development licenses acquired</t>
        </is>
      </c>
      <c r="B77" s="5" t="n">
        <v>8250</v>
      </c>
      <c r="C77" s="5" t="n">
        <v>1300</v>
      </c>
    </row>
    <row r="78">
      <c r="A78" s="4" t="inlineStr">
        <is>
          <t>Lease liabilities arising from obtaining right-of-use assets</t>
        </is>
      </c>
      <c r="B78" s="5" t="n">
        <v>81</v>
      </c>
      <c r="C78" s="5" t="n">
        <v>0</v>
      </c>
    </row>
    <row r="79">
      <c r="A79" s="4" t="inlineStr">
        <is>
          <t>2017 Subordinated Note Financing [Member]</t>
        </is>
      </c>
    </row>
    <row r="80">
      <c r="A80" s="3" t="inlineStr">
        <is>
          <t>Cash Flows from Financing Activities:</t>
        </is>
      </c>
    </row>
    <row r="81">
      <c r="A81" s="4" t="inlineStr">
        <is>
          <t>Payment of debt issuance costs</t>
        </is>
      </c>
      <c r="B81" s="5" t="n">
        <v>0</v>
      </c>
      <c r="C81" s="5" t="n">
        <v>-26</v>
      </c>
    </row>
    <row r="82">
      <c r="A82" s="4" t="inlineStr">
        <is>
          <t>Oaktree Note [Member]</t>
        </is>
      </c>
    </row>
    <row r="83">
      <c r="A83" s="3" t="inlineStr">
        <is>
          <t>Reconciliation of net loss to net cash used in operating activities:</t>
        </is>
      </c>
    </row>
    <row r="84">
      <c r="A84" s="4" t="inlineStr">
        <is>
          <t>Amortization of debt discount</t>
        </is>
      </c>
      <c r="B84" s="5" t="n">
        <v>4400</v>
      </c>
    </row>
    <row r="85">
      <c r="A85" s="3" t="inlineStr">
        <is>
          <t>Cash Flows from Financing Activities:</t>
        </is>
      </c>
    </row>
    <row r="86">
      <c r="A86" s="4" t="inlineStr">
        <is>
          <t>Payment of debt issuance costs</t>
        </is>
      </c>
      <c r="B86" s="5" t="n">
        <v>-60</v>
      </c>
      <c r="C86" s="5" t="n">
        <v>0</v>
      </c>
    </row>
    <row r="87">
      <c r="A87" s="4" t="inlineStr">
        <is>
          <t>2018 Venture Notes [Member]</t>
        </is>
      </c>
    </row>
    <row r="88">
      <c r="A88" s="3" t="inlineStr">
        <is>
          <t>Cash Flows from Financing Activities:</t>
        </is>
      </c>
    </row>
    <row r="89">
      <c r="A89" s="4" t="inlineStr">
        <is>
          <t>Payment of debt issuance costs</t>
        </is>
      </c>
      <c r="B89" s="6" t="n">
        <v>0</v>
      </c>
      <c r="C89" s="6" t="n">
        <v>-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tangibles (Schedule of JMC Recognized Expense Related to its Product Licenses) (Details) $ in Thousands</t>
        </is>
      </c>
      <c r="B1" s="2" t="inlineStr">
        <is>
          <t>6 Months Ended</t>
        </is>
      </c>
    </row>
    <row r="2">
      <c r="B2" s="2" t="inlineStr">
        <is>
          <t>Jun. 30, 2021USD ($)</t>
        </is>
      </c>
    </row>
    <row r="3">
      <c r="A3" s="3" t="inlineStr">
        <is>
          <t>Finite-Lived Intangible Assets [Line Items]</t>
        </is>
      </c>
    </row>
    <row r="4">
      <c r="A4" s="4" t="inlineStr">
        <is>
          <t>Beginning balance</t>
        </is>
      </c>
      <c r="B4" s="6" t="n">
        <v>14629</v>
      </c>
    </row>
    <row r="5">
      <c r="A5" s="4" t="inlineStr">
        <is>
          <t>Ending balance</t>
        </is>
      </c>
      <c r="B5" s="5" t="n">
        <v>13701</v>
      </c>
    </row>
    <row r="6">
      <c r="A6" s="4" t="inlineStr">
        <is>
          <t>Journey [Member]</t>
        </is>
      </c>
    </row>
    <row r="7">
      <c r="A7" s="3" t="inlineStr">
        <is>
          <t>Finite-Lived Intangible Assets [Line Items]</t>
        </is>
      </c>
    </row>
    <row r="8">
      <c r="A8" s="4" t="inlineStr">
        <is>
          <t>Beginning balance</t>
        </is>
      </c>
      <c r="B8" s="5" t="n">
        <v>14629</v>
      </c>
    </row>
    <row r="9">
      <c r="A9" s="4" t="inlineStr">
        <is>
          <t>Exelderm milestone</t>
        </is>
      </c>
      <c r="B9" s="5" t="n">
        <v>397</v>
      </c>
    </row>
    <row r="10">
      <c r="A10" s="4" t="inlineStr">
        <is>
          <t>Amortization expense</t>
        </is>
      </c>
      <c r="B10" s="5" t="n">
        <v>-1325</v>
      </c>
    </row>
    <row r="11">
      <c r="A11" s="4" t="inlineStr">
        <is>
          <t>Ending balance</t>
        </is>
      </c>
      <c r="B11" s="6" t="n">
        <v>137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Schedule of Future Amortization of Intangible Assets) (Details) - USD ($) $ in Thousands</t>
        </is>
      </c>
      <c r="B1" s="2" t="inlineStr">
        <is>
          <t>Jun. 30, 2021</t>
        </is>
      </c>
      <c r="C1" s="2" t="inlineStr">
        <is>
          <t>Dec. 31, 2020</t>
        </is>
      </c>
    </row>
    <row r="2">
      <c r="A2" s="3" t="inlineStr">
        <is>
          <t>Finite-Lived Intangible Assets [Line Items]</t>
        </is>
      </c>
    </row>
    <row r="3">
      <c r="A3" s="4" t="inlineStr">
        <is>
          <t>Net intangible assets</t>
        </is>
      </c>
      <c r="B3" s="6" t="n">
        <v>13701</v>
      </c>
      <c r="C3" s="6" t="n">
        <v>14629</v>
      </c>
    </row>
    <row r="4">
      <c r="A4" s="4" t="inlineStr">
        <is>
          <t>Journey [Member]</t>
        </is>
      </c>
    </row>
    <row r="5">
      <c r="A5" s="3" t="inlineStr">
        <is>
          <t>Finite-Lived Intangible Assets [Line Items]</t>
        </is>
      </c>
    </row>
    <row r="6">
      <c r="A6" s="4" t="inlineStr">
        <is>
          <t>Six months ending December 31, 2021</t>
        </is>
      </c>
      <c r="B6" s="5" t="n">
        <v>1149</v>
      </c>
    </row>
    <row r="7">
      <c r="A7" s="4" t="inlineStr">
        <is>
          <t>Year ended December 31, 2022</t>
        </is>
      </c>
      <c r="B7" s="5" t="n">
        <v>1965</v>
      </c>
    </row>
    <row r="8">
      <c r="A8" s="4" t="inlineStr">
        <is>
          <t>Year ended December 31, 2023</t>
        </is>
      </c>
      <c r="B8" s="5" t="n">
        <v>1964</v>
      </c>
    </row>
    <row r="9">
      <c r="A9" s="4" t="inlineStr">
        <is>
          <t>Year ended December 31, 2024</t>
        </is>
      </c>
      <c r="B9" s="5" t="n">
        <v>1965</v>
      </c>
    </row>
    <row r="10">
      <c r="A10" s="4" t="inlineStr">
        <is>
          <t>Year ended December 31, 2025</t>
        </is>
      </c>
      <c r="B10" s="5" t="n">
        <v>1964</v>
      </c>
    </row>
    <row r="11">
      <c r="A11" s="4" t="inlineStr">
        <is>
          <t>Thereafter</t>
        </is>
      </c>
      <c r="B11" s="5" t="n">
        <v>752</v>
      </c>
    </row>
    <row r="12">
      <c r="A12" s="4" t="inlineStr">
        <is>
          <t>Sub-total</t>
        </is>
      </c>
      <c r="B12" s="5" t="n">
        <v>9759</v>
      </c>
    </row>
    <row r="13">
      <c r="A13" s="4" t="inlineStr">
        <is>
          <t>Net intangible assets</t>
        </is>
      </c>
      <c r="B13" s="5" t="n">
        <v>13701</v>
      </c>
      <c r="C13" s="6" t="n">
        <v>14629</v>
      </c>
    </row>
    <row r="14">
      <c r="A14" s="4" t="inlineStr">
        <is>
          <t>Journey [Member] | Ximino [Member]</t>
        </is>
      </c>
    </row>
    <row r="15">
      <c r="A15" s="3" t="inlineStr">
        <is>
          <t>Finite-Lived Intangible Assets [Line Items]</t>
        </is>
      </c>
    </row>
    <row r="16">
      <c r="A16" s="4" t="inlineStr">
        <is>
          <t>Six months ending December 31, 2021</t>
        </is>
      </c>
      <c r="B16" s="5" t="n">
        <v>509</v>
      </c>
    </row>
    <row r="17">
      <c r="A17" s="4" t="inlineStr">
        <is>
          <t>Year ended December 31, 2022</t>
        </is>
      </c>
      <c r="B17" s="5" t="n">
        <v>1019</v>
      </c>
    </row>
    <row r="18">
      <c r="A18" s="4" t="inlineStr">
        <is>
          <t>Year ended December 31, 2023</t>
        </is>
      </c>
      <c r="B18" s="5" t="n">
        <v>1019</v>
      </c>
    </row>
    <row r="19">
      <c r="A19" s="4" t="inlineStr">
        <is>
          <t>Year ended December 31, 2024</t>
        </is>
      </c>
      <c r="B19" s="5" t="n">
        <v>1019</v>
      </c>
    </row>
    <row r="20">
      <c r="A20" s="4" t="inlineStr">
        <is>
          <t>Year ended December 31, 2025</t>
        </is>
      </c>
      <c r="B20" s="5" t="n">
        <v>1019</v>
      </c>
    </row>
    <row r="21">
      <c r="A21" s="4" t="inlineStr">
        <is>
          <t>Thereafter</t>
        </is>
      </c>
      <c r="B21" s="5" t="n">
        <v>595</v>
      </c>
    </row>
    <row r="22">
      <c r="A22" s="4" t="inlineStr">
        <is>
          <t>Sub-total</t>
        </is>
      </c>
      <c r="B22" s="5" t="n">
        <v>5180</v>
      </c>
    </row>
    <row r="23">
      <c r="A23" s="4" t="inlineStr">
        <is>
          <t>Net intangible assets</t>
        </is>
      </c>
      <c r="B23" s="5" t="n">
        <v>5180</v>
      </c>
    </row>
    <row r="24">
      <c r="A24" s="4" t="inlineStr">
        <is>
          <t>Journey [Member] | Exelderm [Member]</t>
        </is>
      </c>
    </row>
    <row r="25">
      <c r="A25" s="3" t="inlineStr">
        <is>
          <t>Finite-Lived Intangible Assets [Line Items]</t>
        </is>
      </c>
    </row>
    <row r="26">
      <c r="A26" s="4" t="inlineStr">
        <is>
          <t>Six months ending December 31, 2021</t>
        </is>
      </c>
      <c r="B26" s="5" t="n">
        <v>167</v>
      </c>
    </row>
    <row r="27">
      <c r="A27" s="4" t="inlineStr">
        <is>
          <t>Sub-total</t>
        </is>
      </c>
      <c r="B27" s="5" t="n">
        <v>167</v>
      </c>
    </row>
    <row r="28">
      <c r="A28" s="4" t="inlineStr">
        <is>
          <t>Net intangible assets</t>
        </is>
      </c>
      <c r="B28" s="5" t="n">
        <v>167</v>
      </c>
    </row>
    <row r="29">
      <c r="A29" s="4" t="inlineStr">
        <is>
          <t>Journey [Member] | Accutane [Member]</t>
        </is>
      </c>
    </row>
    <row r="30">
      <c r="A30" s="3" t="inlineStr">
        <is>
          <t>Finite-Lived Intangible Assets [Line Items]</t>
        </is>
      </c>
    </row>
    <row r="31">
      <c r="A31" s="4" t="inlineStr">
        <is>
          <t>Six months ending December 31, 2021</t>
        </is>
      </c>
      <c r="B31" s="5" t="n">
        <v>473</v>
      </c>
    </row>
    <row r="32">
      <c r="A32" s="4" t="inlineStr">
        <is>
          <t>Year ended December 31, 2022</t>
        </is>
      </c>
      <c r="B32" s="5" t="n">
        <v>946</v>
      </c>
    </row>
    <row r="33">
      <c r="A33" s="4" t="inlineStr">
        <is>
          <t>Year ended December 31, 2023</t>
        </is>
      </c>
      <c r="B33" s="5" t="n">
        <v>945</v>
      </c>
    </row>
    <row r="34">
      <c r="A34" s="4" t="inlineStr">
        <is>
          <t>Year ended December 31, 2024</t>
        </is>
      </c>
      <c r="B34" s="5" t="n">
        <v>946</v>
      </c>
    </row>
    <row r="35">
      <c r="A35" s="4" t="inlineStr">
        <is>
          <t>Year ended December 31, 2025</t>
        </is>
      </c>
      <c r="B35" s="5" t="n">
        <v>945</v>
      </c>
    </row>
    <row r="36">
      <c r="A36" s="4" t="inlineStr">
        <is>
          <t>Thereafter</t>
        </is>
      </c>
      <c r="B36" s="5" t="n">
        <v>157</v>
      </c>
    </row>
    <row r="37">
      <c r="A37" s="4" t="inlineStr">
        <is>
          <t>Sub-total</t>
        </is>
      </c>
      <c r="B37" s="5" t="n">
        <v>4412</v>
      </c>
    </row>
    <row r="38">
      <c r="A38" s="4" t="inlineStr">
        <is>
          <t>Net intangible assets</t>
        </is>
      </c>
      <c r="B38" s="5" t="n">
        <v>4412</v>
      </c>
    </row>
    <row r="39">
      <c r="A39" s="4" t="inlineStr">
        <is>
          <t>Journey [Member] | Anti-itch Product [Member]</t>
        </is>
      </c>
    </row>
    <row r="40">
      <c r="A40" s="3" t="inlineStr">
        <is>
          <t>Finite-Lived Intangible Assets [Line Items]</t>
        </is>
      </c>
    </row>
    <row r="41">
      <c r="A41" s="4" t="inlineStr">
        <is>
          <t>Intangible assets not yet placed in service</t>
        </is>
      </c>
      <c r="B41" s="6" t="n">
        <v>39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and Interest (Narrative) (Details) - USD ($)</t>
        </is>
      </c>
      <c r="B1" s="2" t="inlineStr">
        <is>
          <t>Aug. 27, 2020</t>
        </is>
      </c>
      <c r="C1" s="2" t="inlineStr">
        <is>
          <t>Jul. 31, 2021</t>
        </is>
      </c>
      <c r="D1" s="2" t="inlineStr">
        <is>
          <t>Jun. 30, 2021</t>
        </is>
      </c>
      <c r="E1" s="2" t="inlineStr">
        <is>
          <t>Mar. 31, 2021</t>
        </is>
      </c>
      <c r="F1" s="2" t="inlineStr">
        <is>
          <t>Jun. 30, 2020</t>
        </is>
      </c>
      <c r="G1" s="2" t="inlineStr">
        <is>
          <t>Jun. 30, 2021</t>
        </is>
      </c>
      <c r="H1" s="2" t="inlineStr">
        <is>
          <t>Jun. 30, 2020</t>
        </is>
      </c>
      <c r="I1" s="2" t="inlineStr">
        <is>
          <t>Dec. 31, 2020</t>
        </is>
      </c>
      <c r="J1" s="2" t="inlineStr">
        <is>
          <t>Aug. 29, 2020</t>
        </is>
      </c>
    </row>
    <row r="2">
      <c r="A2" s="3" t="inlineStr">
        <is>
          <t>Debt Instrument [Line Items]</t>
        </is>
      </c>
    </row>
    <row r="3">
      <c r="A3" s="4" t="inlineStr">
        <is>
          <t>Total notes payable</t>
        </is>
      </c>
      <c r="D3" s="6" t="n">
        <v>52263000</v>
      </c>
      <c r="G3" s="6" t="n">
        <v>52263000</v>
      </c>
      <c r="I3" s="6" t="n">
        <v>51677000</v>
      </c>
    </row>
    <row r="4">
      <c r="A4" s="4" t="inlineStr">
        <is>
          <t>Unamortized debt discount fees</t>
        </is>
      </c>
      <c r="D4" s="5" t="n">
        <v>7737000</v>
      </c>
      <c r="G4" s="5" t="n">
        <v>7737000</v>
      </c>
      <c r="I4" s="6" t="n">
        <v>8323000</v>
      </c>
    </row>
    <row r="5">
      <c r="A5" s="4" t="inlineStr">
        <is>
          <t>Debt instrument, interest expense</t>
        </is>
      </c>
      <c r="D5" s="6" t="n">
        <v>2166000</v>
      </c>
      <c r="F5" s="6" t="n">
        <v>2399000</v>
      </c>
      <c r="G5" s="6" t="n">
        <v>4046000</v>
      </c>
      <c r="H5" s="6" t="n">
        <v>4777000</v>
      </c>
    </row>
    <row r="6">
      <c r="A6" s="4" t="inlineStr">
        <is>
          <t>Debt instrument, stated interest rate</t>
        </is>
      </c>
      <c r="D6" s="4" t="inlineStr">
        <is>
          <t>11.00%</t>
        </is>
      </c>
      <c r="G6" s="4" t="inlineStr">
        <is>
          <t>11.00%</t>
        </is>
      </c>
    </row>
    <row r="7">
      <c r="A7" s="4" t="inlineStr">
        <is>
          <t>Debt issuance fees</t>
        </is>
      </c>
      <c r="G7" s="6" t="n">
        <v>8700000</v>
      </c>
    </row>
    <row r="8">
      <c r="A8" s="4" t="inlineStr">
        <is>
          <t>Fair Value Adjustment of Warrants</t>
        </is>
      </c>
      <c r="D8" s="6" t="n">
        <v>3925000</v>
      </c>
      <c r="F8" s="5" t="n">
        <v>344000</v>
      </c>
      <c r="G8" s="5" t="n">
        <v>3925000</v>
      </c>
      <c r="H8" s="5" t="n">
        <v>386000</v>
      </c>
    </row>
    <row r="9">
      <c r="A9" s="4" t="inlineStr">
        <is>
          <t>Letter of Credit [Member]</t>
        </is>
      </c>
    </row>
    <row r="10">
      <c r="A10" s="3" t="inlineStr">
        <is>
          <t>Debt Instrument [Line Items]</t>
        </is>
      </c>
    </row>
    <row r="11">
      <c r="A11" s="4" t="inlineStr">
        <is>
          <t>Debt instrument, interest expense</t>
        </is>
      </c>
      <c r="D11" s="5" t="n">
        <v>14000</v>
      </c>
      <c r="F11" s="5" t="n">
        <v>16000</v>
      </c>
      <c r="G11" s="5" t="n">
        <v>23000</v>
      </c>
      <c r="H11" s="5" t="n">
        <v>31000</v>
      </c>
    </row>
    <row r="12">
      <c r="A12" s="4" t="inlineStr">
        <is>
          <t>IDB Note Payable [Member]</t>
        </is>
      </c>
    </row>
    <row r="13">
      <c r="A13" s="3" t="inlineStr">
        <is>
          <t>Debt Instrument [Line Items]</t>
        </is>
      </c>
    </row>
    <row r="14">
      <c r="A14" s="4" t="inlineStr">
        <is>
          <t>Debt instrument, interest expense</t>
        </is>
      </c>
      <c r="D14" s="5" t="n">
        <v>0</v>
      </c>
      <c r="F14" s="5" t="n">
        <v>85000</v>
      </c>
      <c r="G14" s="5" t="n">
        <v>0</v>
      </c>
      <c r="H14" s="5" t="n">
        <v>169000</v>
      </c>
    </row>
    <row r="15">
      <c r="A15" s="4" t="inlineStr">
        <is>
          <t>2017 Subordinated Note Financing [Member]</t>
        </is>
      </c>
    </row>
    <row r="16">
      <c r="A16" s="3" t="inlineStr">
        <is>
          <t>Debt Instrument [Line Items]</t>
        </is>
      </c>
    </row>
    <row r="17">
      <c r="A17" s="4" t="inlineStr">
        <is>
          <t>Debt instrument, interest expense</t>
        </is>
      </c>
      <c r="D17" s="5" t="n">
        <v>0</v>
      </c>
      <c r="F17" s="5" t="n">
        <v>1092000</v>
      </c>
      <c r="G17" s="5" t="n">
        <v>0</v>
      </c>
      <c r="H17" s="5" t="n">
        <v>2176000</v>
      </c>
    </row>
    <row r="18">
      <c r="A18" s="4" t="inlineStr">
        <is>
          <t>Payment of debt issuance fees</t>
        </is>
      </c>
      <c r="G18" s="5" t="n">
        <v>0</v>
      </c>
      <c r="H18" s="5" t="n">
        <v>26000</v>
      </c>
    </row>
    <row r="19">
      <c r="A19" s="4" t="inlineStr">
        <is>
          <t>Oaktree Note [Member]</t>
        </is>
      </c>
    </row>
    <row r="20">
      <c r="A20" s="3" t="inlineStr">
        <is>
          <t>Debt Instrument [Line Items]</t>
        </is>
      </c>
    </row>
    <row r="21">
      <c r="A21" s="4" t="inlineStr">
        <is>
          <t>Debt instrument face amount</t>
        </is>
      </c>
      <c r="B21" s="6" t="n">
        <v>60000000</v>
      </c>
    </row>
    <row r="22">
      <c r="A22" s="4" t="inlineStr">
        <is>
          <t>Debt instrument, interest expense</t>
        </is>
      </c>
      <c r="D22" s="5" t="n">
        <v>1669000</v>
      </c>
      <c r="F22" s="5" t="n">
        <v>0</v>
      </c>
      <c r="G22" s="5" t="n">
        <v>3319000</v>
      </c>
      <c r="H22" s="5" t="n">
        <v>0</v>
      </c>
    </row>
    <row r="23">
      <c r="A23" s="4" t="inlineStr">
        <is>
          <t>Debt instrument, stated interest rate</t>
        </is>
      </c>
      <c r="B23" s="4" t="inlineStr">
        <is>
          <t>11.00%</t>
        </is>
      </c>
    </row>
    <row r="24">
      <c r="A24" s="4" t="inlineStr">
        <is>
          <t>Percentage of upfront commitment fee</t>
        </is>
      </c>
      <c r="B24" s="4" t="inlineStr">
        <is>
          <t>3.00%</t>
        </is>
      </c>
    </row>
    <row r="25">
      <c r="A25" s="4" t="inlineStr">
        <is>
          <t>Upfront Commitment Fee</t>
        </is>
      </c>
      <c r="B25" s="6" t="n">
        <v>1800000</v>
      </c>
    </row>
    <row r="26">
      <c r="A26" s="4" t="inlineStr">
        <is>
          <t>Debt issuance fees</t>
        </is>
      </c>
      <c r="G26" s="5" t="n">
        <v>1800000</v>
      </c>
    </row>
    <row r="27">
      <c r="A27" s="4" t="inlineStr">
        <is>
          <t>Agency fees payment</t>
        </is>
      </c>
      <c r="B27" s="5" t="n">
        <v>35000</v>
      </c>
    </row>
    <row r="28">
      <c r="A28" s="4" t="inlineStr">
        <is>
          <t>Payment of expenses to third parties</t>
        </is>
      </c>
      <c r="B28" s="6" t="n">
        <v>2500000</v>
      </c>
      <c r="G28" s="5" t="n">
        <v>2500000</v>
      </c>
    </row>
    <row r="29">
      <c r="A29" s="4" t="inlineStr">
        <is>
          <t>Exercise price of warrants</t>
        </is>
      </c>
      <c r="J29" s="8" t="n">
        <v>3.2</v>
      </c>
    </row>
    <row r="30">
      <c r="A30" s="4" t="inlineStr">
        <is>
          <t>Class of Warrant or Right, Number of Securities Called by Warrants or Rights</t>
        </is>
      </c>
      <c r="B30" s="5" t="n">
        <v>1749450</v>
      </c>
    </row>
    <row r="31">
      <c r="A31" s="4" t="inlineStr">
        <is>
          <t>Warrants, fair value</t>
        </is>
      </c>
      <c r="B31" s="6" t="n">
        <v>4400000</v>
      </c>
      <c r="D31" s="5" t="n">
        <v>4400000</v>
      </c>
      <c r="G31" s="5" t="n">
        <v>4400000</v>
      </c>
    </row>
    <row r="32">
      <c r="A32" s="4" t="inlineStr">
        <is>
          <t>Payment of debt issuance fees</t>
        </is>
      </c>
      <c r="G32" s="5" t="n">
        <v>60000</v>
      </c>
      <c r="H32" s="5" t="n">
        <v>0</v>
      </c>
    </row>
    <row r="33">
      <c r="A33" s="4" t="inlineStr">
        <is>
          <t>Oaktree Note [Member] | Maximum [Member]</t>
        </is>
      </c>
    </row>
    <row r="34">
      <c r="A34" s="3" t="inlineStr">
        <is>
          <t>Debt Instrument [Line Items]</t>
        </is>
      </c>
    </row>
    <row r="35">
      <c r="A35" s="4" t="inlineStr">
        <is>
          <t>Class of Warrant or Right, Number of Securities Called by Warrants or Rights</t>
        </is>
      </c>
      <c r="J35" s="5" t="n">
        <v>1749450</v>
      </c>
    </row>
    <row r="36">
      <c r="A36" s="4" t="inlineStr">
        <is>
          <t>Mustang Horizon Notes [Member]</t>
        </is>
      </c>
    </row>
    <row r="37">
      <c r="A37" s="3" t="inlineStr">
        <is>
          <t>Debt Instrument [Line Items]</t>
        </is>
      </c>
    </row>
    <row r="38">
      <c r="A38" s="4" t="inlineStr">
        <is>
          <t>Debt instrument, interest expense</t>
        </is>
      </c>
      <c r="D38" s="5" t="n">
        <v>0</v>
      </c>
      <c r="F38" s="5" t="n">
        <v>349000</v>
      </c>
      <c r="G38" s="5" t="n">
        <v>0</v>
      </c>
      <c r="H38" s="5" t="n">
        <v>690000</v>
      </c>
    </row>
    <row r="39">
      <c r="A39" s="4" t="inlineStr">
        <is>
          <t>2018 Venture Notes [Member]</t>
        </is>
      </c>
    </row>
    <row r="40">
      <c r="A40" s="3" t="inlineStr">
        <is>
          <t>Debt Instrument [Line Items]</t>
        </is>
      </c>
    </row>
    <row r="41">
      <c r="A41" s="4" t="inlineStr">
        <is>
          <t>Debt instrument, interest expense</t>
        </is>
      </c>
      <c r="D41" s="5" t="n">
        <v>0</v>
      </c>
      <c r="F41" s="6" t="n">
        <v>433000</v>
      </c>
      <c r="G41" s="5" t="n">
        <v>0</v>
      </c>
      <c r="H41" s="5" t="n">
        <v>866000</v>
      </c>
    </row>
    <row r="42">
      <c r="A42" s="4" t="inlineStr">
        <is>
          <t>Payment of debt issuance fees</t>
        </is>
      </c>
      <c r="G42" s="5" t="n">
        <v>0</v>
      </c>
      <c r="H42" s="6" t="n">
        <v>22000</v>
      </c>
    </row>
    <row r="43">
      <c r="A43" s="4" t="inlineStr">
        <is>
          <t>Journey [Member]</t>
        </is>
      </c>
    </row>
    <row r="44">
      <c r="A44" s="3" t="inlineStr">
        <is>
          <t>Debt Instrument [Line Items]</t>
        </is>
      </c>
    </row>
    <row r="45">
      <c r="A45" s="4" t="inlineStr">
        <is>
          <t>Sale of stock, net proceeds</t>
        </is>
      </c>
      <c r="C45" s="6" t="n">
        <v>4200000</v>
      </c>
    </row>
    <row r="46">
      <c r="A46" s="4" t="inlineStr">
        <is>
          <t>Journey [Member] | East West Bank ("EWB Loan") [Member]</t>
        </is>
      </c>
    </row>
    <row r="47">
      <c r="A47" s="3" t="inlineStr">
        <is>
          <t>Debt Instrument [Line Items]</t>
        </is>
      </c>
    </row>
    <row r="48">
      <c r="A48" s="4" t="inlineStr">
        <is>
          <t>Maximum borrowing capacity</t>
        </is>
      </c>
      <c r="E48" s="6" t="n">
        <v>7500000</v>
      </c>
    </row>
    <row r="49">
      <c r="A49" s="4" t="inlineStr">
        <is>
          <t>Payment of debt issuance fees</t>
        </is>
      </c>
      <c r="G49" s="5" t="n">
        <v>56250</v>
      </c>
    </row>
    <row r="50">
      <c r="A50" s="4" t="inlineStr">
        <is>
          <t>Legal fees</t>
        </is>
      </c>
      <c r="G50" s="6" t="n">
        <v>100000</v>
      </c>
    </row>
    <row r="51">
      <c r="A51" s="4" t="inlineStr">
        <is>
          <t>Basis spread on variable rate</t>
        </is>
      </c>
      <c r="G51" s="4" t="inlineStr">
        <is>
          <t>1.00%</t>
        </is>
      </c>
    </row>
    <row r="52">
      <c r="A52" s="4" t="inlineStr">
        <is>
          <t>Credit facility, amount outstanding</t>
        </is>
      </c>
      <c r="D52" s="5" t="n">
        <v>0</v>
      </c>
      <c r="G52" s="6" t="n">
        <v>0</v>
      </c>
    </row>
    <row r="53">
      <c r="A53" s="4" t="inlineStr">
        <is>
          <t>Borrowing base as a percentage of accounts receivable</t>
        </is>
      </c>
      <c r="E53" s="4" t="inlineStr">
        <is>
          <t>85.00%</t>
        </is>
      </c>
    </row>
    <row r="54">
      <c r="A54" s="4" t="inlineStr">
        <is>
          <t>Deferred loan origination fees</t>
        </is>
      </c>
      <c r="D54" s="6" t="n">
        <v>100000</v>
      </c>
      <c r="G54" s="6"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and Interest (Schedule of Debt) (Details) - USD ($) $ in Thousands</t>
        </is>
      </c>
      <c r="B1" s="2" t="inlineStr">
        <is>
          <t>6 Months Ended</t>
        </is>
      </c>
    </row>
    <row r="2">
      <c r="B2" s="2" t="inlineStr">
        <is>
          <t>Jun. 30, 2021</t>
        </is>
      </c>
      <c r="C2" s="2" t="inlineStr">
        <is>
          <t>Dec. 31, 2020</t>
        </is>
      </c>
      <c r="D2" s="2" t="inlineStr">
        <is>
          <t>Aug. 27, 2020</t>
        </is>
      </c>
    </row>
    <row r="3">
      <c r="A3" s="3" t="inlineStr">
        <is>
          <t>Debt Instrument [Line Items]</t>
        </is>
      </c>
    </row>
    <row r="4">
      <c r="A4" s="4" t="inlineStr">
        <is>
          <t>Total notes payable, gross</t>
        </is>
      </c>
      <c r="B4" s="6" t="n">
        <v>60000</v>
      </c>
      <c r="C4" s="6" t="n">
        <v>60000</v>
      </c>
    </row>
    <row r="5">
      <c r="A5" s="4" t="inlineStr">
        <is>
          <t>Less: Discount of notes payable</t>
        </is>
      </c>
      <c r="B5" s="5" t="n">
        <v>-7737</v>
      </c>
      <c r="C5" s="5" t="n">
        <v>-8323</v>
      </c>
    </row>
    <row r="6">
      <c r="A6" s="4" t="inlineStr">
        <is>
          <t>Total notes payable</t>
        </is>
      </c>
      <c r="B6" s="6" t="n">
        <v>52263</v>
      </c>
      <c r="C6" s="6" t="n">
        <v>51677</v>
      </c>
    </row>
    <row r="7">
      <c r="A7" s="4" t="inlineStr">
        <is>
          <t>Interest rate</t>
        </is>
      </c>
      <c r="B7" s="4" t="inlineStr">
        <is>
          <t>11.00%</t>
        </is>
      </c>
    </row>
    <row r="8">
      <c r="A8" s="4" t="inlineStr">
        <is>
          <t>Maturity Date, description</t>
        </is>
      </c>
      <c r="B8" s="4" t="inlineStr">
        <is>
          <t>August 31, 2025</t>
        </is>
      </c>
    </row>
    <row r="9">
      <c r="A9" s="4" t="inlineStr">
        <is>
          <t>Oaktree Note [Member]</t>
        </is>
      </c>
    </row>
    <row r="10">
      <c r="A10" s="3" t="inlineStr">
        <is>
          <t>Debt Instrument [Line Items]</t>
        </is>
      </c>
    </row>
    <row r="11">
      <c r="A11" s="4" t="inlineStr">
        <is>
          <t>Interest rate</t>
        </is>
      </c>
      <c r="D11" s="4" t="inlineStr">
        <is>
          <t>1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Interest ( Partner company installment payments) (Details) - USD ($) $ in Thousands</t>
        </is>
      </c>
      <c r="B1" s="2" t="inlineStr">
        <is>
          <t>Jun. 30, 2021</t>
        </is>
      </c>
      <c r="C1" s="2" t="inlineStr">
        <is>
          <t>Dec. 31, 2020</t>
        </is>
      </c>
    </row>
    <row r="2">
      <c r="A2" s="3" t="inlineStr">
        <is>
          <t>Debt Instrument [Line Items]</t>
        </is>
      </c>
    </row>
    <row r="3">
      <c r="A3" s="4" t="inlineStr">
        <is>
          <t>Partner company installment payments - licenses, short-term</t>
        </is>
      </c>
      <c r="B3" s="6" t="n">
        <v>4500</v>
      </c>
      <c r="C3" s="6" t="n">
        <v>5300</v>
      </c>
    </row>
    <row r="4">
      <c r="A4" s="4" t="inlineStr">
        <is>
          <t>Less: imputed interest</t>
        </is>
      </c>
      <c r="B4" s="5" t="n">
        <v>-639</v>
      </c>
      <c r="C4" s="5" t="n">
        <v>-778</v>
      </c>
    </row>
    <row r="5">
      <c r="A5" s="4" t="inlineStr">
        <is>
          <t>Sub-total partner company installment payments - licenses, short-term</t>
        </is>
      </c>
      <c r="B5" s="5" t="n">
        <v>3861</v>
      </c>
      <c r="C5" s="5" t="n">
        <v>4522</v>
      </c>
    </row>
    <row r="6">
      <c r="A6" s="4" t="inlineStr">
        <is>
          <t>Partner company installment payments - licenses, long-term</t>
        </is>
      </c>
      <c r="B6" s="5" t="n">
        <v>7000</v>
      </c>
      <c r="C6" s="5" t="n">
        <v>9000</v>
      </c>
    </row>
    <row r="7">
      <c r="A7" s="4" t="inlineStr">
        <is>
          <t>Less: imputed interest</t>
        </is>
      </c>
      <c r="B7" s="5" t="n">
        <v>-565</v>
      </c>
      <c r="C7" s="5" t="n">
        <v>-863</v>
      </c>
    </row>
    <row r="8">
      <c r="A8" s="4" t="inlineStr">
        <is>
          <t>Sub-total partner company installment payments - licenses, long-term</t>
        </is>
      </c>
      <c r="B8" s="5" t="n">
        <v>6435</v>
      </c>
      <c r="C8" s="5" t="n">
        <v>8137</v>
      </c>
    </row>
    <row r="9">
      <c r="A9" s="4" t="inlineStr">
        <is>
          <t>Total partner company installment payments - licenses</t>
        </is>
      </c>
      <c r="B9" s="5" t="n">
        <v>10296</v>
      </c>
      <c r="C9" s="5" t="n">
        <v>12659</v>
      </c>
    </row>
    <row r="10">
      <c r="A10" s="4" t="inlineStr">
        <is>
          <t>Ximino [Member]</t>
        </is>
      </c>
    </row>
    <row r="11">
      <c r="A11" s="3" t="inlineStr">
        <is>
          <t>Debt Instrument [Line Items]</t>
        </is>
      </c>
    </row>
    <row r="12">
      <c r="A12" s="4" t="inlineStr">
        <is>
          <t>Partner company installment payments - licenses, short-term</t>
        </is>
      </c>
      <c r="B12" s="5" t="n">
        <v>2000</v>
      </c>
      <c r="C12" s="5" t="n">
        <v>2000</v>
      </c>
    </row>
    <row r="13">
      <c r="A13" s="4" t="inlineStr">
        <is>
          <t>Less: imputed interest</t>
        </is>
      </c>
      <c r="B13" s="5" t="n">
        <v>-517</v>
      </c>
      <c r="C13" s="5" t="n">
        <v>-602</v>
      </c>
    </row>
    <row r="14">
      <c r="A14" s="4" t="inlineStr">
        <is>
          <t>Sub-total partner company installment payments - licenses, short-term</t>
        </is>
      </c>
      <c r="B14" s="5" t="n">
        <v>1483</v>
      </c>
      <c r="C14" s="5" t="n">
        <v>1398</v>
      </c>
    </row>
    <row r="15">
      <c r="A15" s="4" t="inlineStr">
        <is>
          <t>Partner company installment payments - licenses, long-term</t>
        </is>
      </c>
      <c r="B15" s="5" t="n">
        <v>5000</v>
      </c>
      <c r="C15" s="5" t="n">
        <v>5000</v>
      </c>
    </row>
    <row r="16">
      <c r="A16" s="4" t="inlineStr">
        <is>
          <t>Less: imputed interest</t>
        </is>
      </c>
      <c r="B16" s="5" t="n">
        <v>-519</v>
      </c>
      <c r="C16" s="5" t="n">
        <v>-775</v>
      </c>
    </row>
    <row r="17">
      <c r="A17" s="4" t="inlineStr">
        <is>
          <t>Sub-total partner company installment payments - licenses, long-term</t>
        </is>
      </c>
      <c r="B17" s="5" t="n">
        <v>4481</v>
      </c>
      <c r="C17" s="5" t="n">
        <v>4225</v>
      </c>
    </row>
    <row r="18">
      <c r="A18" s="4" t="inlineStr">
        <is>
          <t>Total partner company installment payments - licenses</t>
        </is>
      </c>
      <c r="B18" s="6" t="n">
        <v>5964</v>
      </c>
      <c r="C18" s="6" t="n">
        <v>5623</v>
      </c>
    </row>
    <row r="19">
      <c r="A19" s="4" t="inlineStr">
        <is>
          <t>Imputed interest rate</t>
        </is>
      </c>
      <c r="B19" s="4" t="inlineStr">
        <is>
          <t>11.96%</t>
        </is>
      </c>
      <c r="C19" s="4" t="inlineStr">
        <is>
          <t>11.96%</t>
        </is>
      </c>
    </row>
    <row r="20">
      <c r="A20" s="4" t="inlineStr">
        <is>
          <t>Accutane [Member]</t>
        </is>
      </c>
    </row>
    <row r="21">
      <c r="A21" s="3" t="inlineStr">
        <is>
          <t>Debt Instrument [Line Items]</t>
        </is>
      </c>
    </row>
    <row r="22">
      <c r="A22" s="4" t="inlineStr">
        <is>
          <t>Partner company installment payments - licenses, short-term</t>
        </is>
      </c>
      <c r="B22" s="6" t="n">
        <v>1000</v>
      </c>
      <c r="C22" s="6" t="n">
        <v>500</v>
      </c>
    </row>
    <row r="23">
      <c r="A23" s="4" t="inlineStr">
        <is>
          <t>Less: imputed interest</t>
        </is>
      </c>
      <c r="B23" s="5" t="n">
        <v>-101</v>
      </c>
      <c r="C23" s="5" t="n">
        <v>-122</v>
      </c>
    </row>
    <row r="24">
      <c r="A24" s="4" t="inlineStr">
        <is>
          <t>Sub-total partner company installment payments - licenses, short-term</t>
        </is>
      </c>
      <c r="B24" s="5" t="n">
        <v>899</v>
      </c>
      <c r="C24" s="5" t="n">
        <v>378</v>
      </c>
    </row>
    <row r="25">
      <c r="A25" s="4" t="inlineStr">
        <is>
          <t>Partner company installment payments - licenses, long-term</t>
        </is>
      </c>
      <c r="B25" s="5" t="n">
        <v>2000</v>
      </c>
      <c r="C25" s="5" t="n">
        <v>3000</v>
      </c>
    </row>
    <row r="26">
      <c r="A26" s="4" t="inlineStr">
        <is>
          <t>Less: imputed interest</t>
        </is>
      </c>
      <c r="B26" s="5" t="n">
        <v>-46</v>
      </c>
      <c r="C26" s="5" t="n">
        <v>-88</v>
      </c>
    </row>
    <row r="27">
      <c r="A27" s="4" t="inlineStr">
        <is>
          <t>Sub-total partner company installment payments - licenses, long-term</t>
        </is>
      </c>
      <c r="B27" s="5" t="n">
        <v>1954</v>
      </c>
      <c r="C27" s="5" t="n">
        <v>2912</v>
      </c>
    </row>
    <row r="28">
      <c r="A28" s="4" t="inlineStr">
        <is>
          <t>Total partner company installment payments - licenses</t>
        </is>
      </c>
      <c r="B28" s="6" t="n">
        <v>2853</v>
      </c>
      <c r="C28" s="6" t="n">
        <v>3290</v>
      </c>
    </row>
    <row r="29">
      <c r="A29" s="4" t="inlineStr">
        <is>
          <t>Imputed interest rate</t>
        </is>
      </c>
      <c r="B29" s="4" t="inlineStr">
        <is>
          <t>4.03%</t>
        </is>
      </c>
      <c r="C29" s="4" t="inlineStr">
        <is>
          <t>4.03%</t>
        </is>
      </c>
    </row>
    <row r="30">
      <c r="A30" s="4" t="inlineStr">
        <is>
          <t>Anti-itch Product [Member]</t>
        </is>
      </c>
    </row>
    <row r="31">
      <c r="A31" s="3" t="inlineStr">
        <is>
          <t>Debt Instrument [Line Items]</t>
        </is>
      </c>
    </row>
    <row r="32">
      <c r="A32" s="4" t="inlineStr">
        <is>
          <t>Partner company installment payments - licenses, short-term</t>
        </is>
      </c>
      <c r="B32" s="6" t="n">
        <v>1500</v>
      </c>
      <c r="C32" s="6" t="n">
        <v>2800</v>
      </c>
    </row>
    <row r="33">
      <c r="A33" s="4" t="inlineStr">
        <is>
          <t>Less: imputed interest</t>
        </is>
      </c>
      <c r="B33" s="5" t="n">
        <v>-21</v>
      </c>
      <c r="C33" s="5" t="n">
        <v>-54</v>
      </c>
    </row>
    <row r="34">
      <c r="A34" s="4" t="inlineStr">
        <is>
          <t>Sub-total partner company installment payments - licenses, short-term</t>
        </is>
      </c>
      <c r="B34" s="5" t="n">
        <v>1479</v>
      </c>
      <c r="C34" s="5" t="n">
        <v>2746</v>
      </c>
    </row>
    <row r="35">
      <c r="A35" s="4" t="inlineStr">
        <is>
          <t>Partner company installment payments - licenses, long-term</t>
        </is>
      </c>
      <c r="B35" s="5" t="n">
        <v>0</v>
      </c>
      <c r="C35" s="5" t="n">
        <v>1000</v>
      </c>
    </row>
    <row r="36">
      <c r="A36" s="4" t="inlineStr">
        <is>
          <t>Less: imputed interest</t>
        </is>
      </c>
      <c r="B36" s="5" t="n">
        <v>0</v>
      </c>
      <c r="C36" s="5" t="n">
        <v>0</v>
      </c>
    </row>
    <row r="37">
      <c r="A37" s="4" t="inlineStr">
        <is>
          <t>Sub-total partner company installment payments - licenses, long-term</t>
        </is>
      </c>
      <c r="B37" s="5" t="n">
        <v>0</v>
      </c>
      <c r="C37" s="5" t="n">
        <v>1000</v>
      </c>
    </row>
    <row r="38">
      <c r="A38" s="4" t="inlineStr">
        <is>
          <t>Total partner company installment payments - licenses</t>
        </is>
      </c>
      <c r="B38" s="6" t="n">
        <v>1479</v>
      </c>
      <c r="C38" s="6" t="n">
        <v>3746</v>
      </c>
    </row>
    <row r="39">
      <c r="A39" s="4" t="inlineStr">
        <is>
          <t>Imputed interest rate</t>
        </is>
      </c>
      <c r="B39" s="4" t="inlineStr">
        <is>
          <t>4.25%</t>
        </is>
      </c>
      <c r="C39" s="4" t="inlineStr">
        <is>
          <t>4.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Debt and Interest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Interest expense, interest</t>
        </is>
      </c>
      <c r="B4" s="6" t="n">
        <v>2166</v>
      </c>
      <c r="C4" s="6" t="n">
        <v>2399</v>
      </c>
      <c r="D4" s="6" t="n">
        <v>4046</v>
      </c>
      <c r="E4" s="6" t="n">
        <v>4777</v>
      </c>
    </row>
    <row r="5">
      <c r="A5" s="4" t="inlineStr">
        <is>
          <t>Amortization of fees</t>
        </is>
      </c>
      <c r="B5" s="5" t="n">
        <v>594</v>
      </c>
      <c r="C5" s="5" t="n">
        <v>660</v>
      </c>
      <c r="D5" s="5" t="n">
        <v>903</v>
      </c>
      <c r="E5" s="5" t="n">
        <v>1407</v>
      </c>
    </row>
    <row r="6">
      <c r="A6" s="4" t="inlineStr">
        <is>
          <t>Interest expense, Total</t>
        </is>
      </c>
      <c r="B6" s="5" t="n">
        <v>2760</v>
      </c>
      <c r="C6" s="5" t="n">
        <v>3059</v>
      </c>
      <c r="D6" s="5" t="n">
        <v>4949</v>
      </c>
      <c r="E6" s="5" t="n">
        <v>6184</v>
      </c>
    </row>
    <row r="7">
      <c r="A7" s="4" t="inlineStr">
        <is>
          <t>Unamortized debt discount fees</t>
        </is>
      </c>
      <c r="B7" s="5" t="n">
        <v>7737</v>
      </c>
      <c r="D7" s="5" t="n">
        <v>7737</v>
      </c>
      <c r="F7" s="6" t="n">
        <v>8323</v>
      </c>
    </row>
    <row r="8">
      <c r="A8" s="4" t="inlineStr">
        <is>
          <t>Letter of Credit [Member]</t>
        </is>
      </c>
    </row>
    <row r="9">
      <c r="A9" s="3" t="inlineStr">
        <is>
          <t>Debt Instrument [Line Items]</t>
        </is>
      </c>
    </row>
    <row r="10">
      <c r="A10" s="4" t="inlineStr">
        <is>
          <t>Interest expense, interest</t>
        </is>
      </c>
      <c r="B10" s="5" t="n">
        <v>14</v>
      </c>
      <c r="C10" s="5" t="n">
        <v>16</v>
      </c>
      <c r="D10" s="5" t="n">
        <v>23</v>
      </c>
      <c r="E10" s="5" t="n">
        <v>31</v>
      </c>
    </row>
    <row r="11">
      <c r="A11" s="4" t="inlineStr">
        <is>
          <t>Amortization of fees</t>
        </is>
      </c>
      <c r="B11" s="5" t="n">
        <v>0</v>
      </c>
      <c r="C11" s="5" t="n">
        <v>0</v>
      </c>
      <c r="D11" s="5" t="n">
        <v>0</v>
      </c>
      <c r="E11" s="5" t="n">
        <v>0</v>
      </c>
    </row>
    <row r="12">
      <c r="A12" s="4" t="inlineStr">
        <is>
          <t>Interest expense, Total</t>
        </is>
      </c>
      <c r="B12" s="5" t="n">
        <v>14</v>
      </c>
      <c r="C12" s="5" t="n">
        <v>16</v>
      </c>
      <c r="D12" s="5" t="n">
        <v>23</v>
      </c>
      <c r="E12" s="5" t="n">
        <v>31</v>
      </c>
    </row>
    <row r="13">
      <c r="A13" s="4" t="inlineStr">
        <is>
          <t>IDB Note Payable [Member]</t>
        </is>
      </c>
    </row>
    <row r="14">
      <c r="A14" s="3" t="inlineStr">
        <is>
          <t>Debt Instrument [Line Items]</t>
        </is>
      </c>
    </row>
    <row r="15">
      <c r="A15" s="4" t="inlineStr">
        <is>
          <t>Interest expense, interest</t>
        </is>
      </c>
      <c r="B15" s="5" t="n">
        <v>0</v>
      </c>
      <c r="C15" s="5" t="n">
        <v>85</v>
      </c>
      <c r="D15" s="5" t="n">
        <v>0</v>
      </c>
      <c r="E15" s="5" t="n">
        <v>169</v>
      </c>
    </row>
    <row r="16">
      <c r="A16" s="4" t="inlineStr">
        <is>
          <t>Amortization of fees</t>
        </is>
      </c>
      <c r="B16" s="5" t="n">
        <v>0</v>
      </c>
      <c r="C16" s="5" t="n">
        <v>0</v>
      </c>
      <c r="D16" s="5" t="n">
        <v>0</v>
      </c>
      <c r="E16" s="5" t="n">
        <v>0</v>
      </c>
    </row>
    <row r="17">
      <c r="A17" s="4" t="inlineStr">
        <is>
          <t>Interest expense, Total</t>
        </is>
      </c>
      <c r="B17" s="5" t="n">
        <v>0</v>
      </c>
      <c r="C17" s="5" t="n">
        <v>85</v>
      </c>
      <c r="D17" s="5" t="n">
        <v>0</v>
      </c>
      <c r="E17" s="5" t="n">
        <v>169</v>
      </c>
    </row>
    <row r="18">
      <c r="A18" s="4" t="inlineStr">
        <is>
          <t>2017 Subordinated Note Financing [Member]</t>
        </is>
      </c>
    </row>
    <row r="19">
      <c r="A19" s="3" t="inlineStr">
        <is>
          <t>Debt Instrument [Line Items]</t>
        </is>
      </c>
    </row>
    <row r="20">
      <c r="A20" s="4" t="inlineStr">
        <is>
          <t>Interest expense, interest</t>
        </is>
      </c>
      <c r="B20" s="5" t="n">
        <v>0</v>
      </c>
      <c r="C20" s="5" t="n">
        <v>1092</v>
      </c>
      <c r="D20" s="5" t="n">
        <v>0</v>
      </c>
      <c r="E20" s="5" t="n">
        <v>2176</v>
      </c>
    </row>
    <row r="21">
      <c r="A21" s="4" t="inlineStr">
        <is>
          <t>Amortization of fees</t>
        </is>
      </c>
      <c r="B21" s="5" t="n">
        <v>0</v>
      </c>
      <c r="C21" s="5" t="n">
        <v>204</v>
      </c>
      <c r="D21" s="5" t="n">
        <v>0</v>
      </c>
      <c r="E21" s="5" t="n">
        <v>516</v>
      </c>
    </row>
    <row r="22">
      <c r="A22" s="4" t="inlineStr">
        <is>
          <t>Interest expense, Total</t>
        </is>
      </c>
      <c r="B22" s="5" t="n">
        <v>0</v>
      </c>
      <c r="C22" s="5" t="n">
        <v>1296</v>
      </c>
      <c r="D22" s="5" t="n">
        <v>0</v>
      </c>
      <c r="E22" s="5" t="n">
        <v>2692</v>
      </c>
    </row>
    <row r="23">
      <c r="A23" s="4" t="inlineStr">
        <is>
          <t>Opus Credit Facility (2019 Notes) [Member]</t>
        </is>
      </c>
    </row>
    <row r="24">
      <c r="A24" s="3" t="inlineStr">
        <is>
          <t>Debt Instrument [Line Items]</t>
        </is>
      </c>
    </row>
    <row r="25">
      <c r="A25" s="4" t="inlineStr">
        <is>
          <t>Interest expense, interest</t>
        </is>
      </c>
      <c r="B25" s="5" t="n">
        <v>0</v>
      </c>
      <c r="C25" s="5" t="n">
        <v>269</v>
      </c>
      <c r="D25" s="5" t="n">
        <v>0</v>
      </c>
      <c r="E25" s="5" t="n">
        <v>538</v>
      </c>
    </row>
    <row r="26">
      <c r="A26" s="4" t="inlineStr">
        <is>
          <t>Amortization of fees</t>
        </is>
      </c>
      <c r="B26" s="5" t="n">
        <v>0</v>
      </c>
      <c r="C26" s="5" t="n">
        <v>0</v>
      </c>
      <c r="D26" s="5" t="n">
        <v>0</v>
      </c>
      <c r="E26" s="5" t="n">
        <v>0</v>
      </c>
    </row>
    <row r="27">
      <c r="A27" s="4" t="inlineStr">
        <is>
          <t>Interest expense, Total</t>
        </is>
      </c>
      <c r="B27" s="5" t="n">
        <v>0</v>
      </c>
      <c r="C27" s="5" t="n">
        <v>269</v>
      </c>
      <c r="D27" s="5" t="n">
        <v>0</v>
      </c>
      <c r="E27" s="5" t="n">
        <v>538</v>
      </c>
    </row>
    <row r="28">
      <c r="A28" s="4" t="inlineStr">
        <is>
          <t>2018 Venture Notes [Member]</t>
        </is>
      </c>
    </row>
    <row r="29">
      <c r="A29" s="3" t="inlineStr">
        <is>
          <t>Debt Instrument [Line Items]</t>
        </is>
      </c>
    </row>
    <row r="30">
      <c r="A30" s="4" t="inlineStr">
        <is>
          <t>Interest expense, interest</t>
        </is>
      </c>
      <c r="B30" s="5" t="n">
        <v>0</v>
      </c>
      <c r="C30" s="5" t="n">
        <v>433</v>
      </c>
      <c r="D30" s="5" t="n">
        <v>0</v>
      </c>
      <c r="E30" s="5" t="n">
        <v>866</v>
      </c>
    </row>
    <row r="31">
      <c r="A31" s="4" t="inlineStr">
        <is>
          <t>Amortization of fees</t>
        </is>
      </c>
      <c r="B31" s="5" t="n">
        <v>0</v>
      </c>
      <c r="C31" s="5" t="n">
        <v>186</v>
      </c>
      <c r="D31" s="5" t="n">
        <v>0</v>
      </c>
      <c r="E31" s="5" t="n">
        <v>362</v>
      </c>
    </row>
    <row r="32">
      <c r="A32" s="4" t="inlineStr">
        <is>
          <t>Interest expense, Total</t>
        </is>
      </c>
      <c r="B32" s="5" t="n">
        <v>0</v>
      </c>
      <c r="C32" s="5" t="n">
        <v>619</v>
      </c>
      <c r="D32" s="5" t="n">
        <v>0</v>
      </c>
      <c r="E32" s="5" t="n">
        <v>1228</v>
      </c>
    </row>
    <row r="33">
      <c r="A33" s="4" t="inlineStr">
        <is>
          <t>Mustang Horizon Notes [Member]</t>
        </is>
      </c>
    </row>
    <row r="34">
      <c r="A34" s="3" t="inlineStr">
        <is>
          <t>Debt Instrument [Line Items]</t>
        </is>
      </c>
    </row>
    <row r="35">
      <c r="A35" s="4" t="inlineStr">
        <is>
          <t>Interest expense, interest</t>
        </is>
      </c>
      <c r="B35" s="5" t="n">
        <v>0</v>
      </c>
      <c r="C35" s="5" t="n">
        <v>349</v>
      </c>
      <c r="D35" s="5" t="n">
        <v>0</v>
      </c>
      <c r="E35" s="5" t="n">
        <v>690</v>
      </c>
    </row>
    <row r="36">
      <c r="A36" s="4" t="inlineStr">
        <is>
          <t>Amortization of fees</t>
        </is>
      </c>
      <c r="B36" s="5" t="n">
        <v>0</v>
      </c>
      <c r="C36" s="5" t="n">
        <v>270</v>
      </c>
      <c r="D36" s="5" t="n">
        <v>0</v>
      </c>
      <c r="E36" s="5" t="n">
        <v>529</v>
      </c>
    </row>
    <row r="37">
      <c r="A37" s="4" t="inlineStr">
        <is>
          <t>Interest expense, Total</t>
        </is>
      </c>
      <c r="B37" s="5" t="n">
        <v>0</v>
      </c>
      <c r="C37" s="5" t="n">
        <v>619</v>
      </c>
      <c r="D37" s="5" t="n">
        <v>0</v>
      </c>
      <c r="E37" s="5" t="n">
        <v>1219</v>
      </c>
    </row>
    <row r="38">
      <c r="A38" s="4" t="inlineStr">
        <is>
          <t>Oaktree Note [Member]</t>
        </is>
      </c>
    </row>
    <row r="39">
      <c r="A39" s="3" t="inlineStr">
        <is>
          <t>Debt Instrument [Line Items]</t>
        </is>
      </c>
    </row>
    <row r="40">
      <c r="A40" s="4" t="inlineStr">
        <is>
          <t>Interest expense, interest</t>
        </is>
      </c>
      <c r="B40" s="5" t="n">
        <v>1669</v>
      </c>
      <c r="C40" s="5" t="n">
        <v>0</v>
      </c>
      <c r="D40" s="5" t="n">
        <v>3319</v>
      </c>
      <c r="E40" s="5" t="n">
        <v>0</v>
      </c>
    </row>
    <row r="41">
      <c r="A41" s="4" t="inlineStr">
        <is>
          <t>Amortization of fees</t>
        </is>
      </c>
      <c r="B41" s="5" t="n">
        <v>324</v>
      </c>
      <c r="C41" s="5" t="n">
        <v>0</v>
      </c>
      <c r="D41" s="5" t="n">
        <v>633</v>
      </c>
      <c r="E41" s="5" t="n">
        <v>0</v>
      </c>
    </row>
    <row r="42">
      <c r="A42" s="4" t="inlineStr">
        <is>
          <t>Interest expense, Total</t>
        </is>
      </c>
      <c r="B42" s="5" t="n">
        <v>1993</v>
      </c>
      <c r="C42" s="5" t="n">
        <v>0</v>
      </c>
      <c r="D42" s="5" t="n">
        <v>3952</v>
      </c>
      <c r="E42" s="5" t="n">
        <v>0</v>
      </c>
    </row>
    <row r="43">
      <c r="A43" s="4" t="inlineStr">
        <is>
          <t>Partner Company Dividend Payable [Member]</t>
        </is>
      </c>
    </row>
    <row r="44">
      <c r="A44" s="3" t="inlineStr">
        <is>
          <t>Debt Instrument [Line Items]</t>
        </is>
      </c>
    </row>
    <row r="45">
      <c r="A45" s="4" t="inlineStr">
        <is>
          <t>Interest expense, interest</t>
        </is>
      </c>
      <c r="B45" s="5" t="n">
        <v>263</v>
      </c>
      <c r="C45" s="5" t="n">
        <v>0</v>
      </c>
      <c r="D45" s="5" t="n">
        <v>263</v>
      </c>
      <c r="E45" s="5" t="n">
        <v>0</v>
      </c>
    </row>
    <row r="46">
      <c r="A46" s="4" t="inlineStr">
        <is>
          <t>Amortization of fees</t>
        </is>
      </c>
      <c r="B46" s="5" t="n">
        <v>0</v>
      </c>
      <c r="C46" s="5" t="n">
        <v>0</v>
      </c>
      <c r="D46" s="5" t="n">
        <v>0</v>
      </c>
      <c r="E46" s="5" t="n">
        <v>0</v>
      </c>
    </row>
    <row r="47">
      <c r="A47" s="4" t="inlineStr">
        <is>
          <t>Interest expense, Total</t>
        </is>
      </c>
      <c r="B47" s="5" t="n">
        <v>263</v>
      </c>
      <c r="C47" s="5" t="n">
        <v>0</v>
      </c>
      <c r="D47" s="5" t="n">
        <v>263</v>
      </c>
      <c r="E47" s="5" t="n">
        <v>0</v>
      </c>
    </row>
    <row r="48">
      <c r="A48" s="4" t="inlineStr">
        <is>
          <t>Partner Company Convertible Preferred Shares [Member]</t>
        </is>
      </c>
    </row>
    <row r="49">
      <c r="A49" s="3" t="inlineStr">
        <is>
          <t>Debt Instrument [Line Items]</t>
        </is>
      </c>
    </row>
    <row r="50">
      <c r="A50" s="4" t="inlineStr">
        <is>
          <t>Interest expense, interest</t>
        </is>
      </c>
      <c r="B50" s="5" t="n">
        <v>0</v>
      </c>
      <c r="C50" s="5" t="n">
        <v>0</v>
      </c>
      <c r="D50" s="5" t="n">
        <v>0</v>
      </c>
      <c r="E50" s="5" t="n">
        <v>0</v>
      </c>
    </row>
    <row r="51">
      <c r="A51" s="4" t="inlineStr">
        <is>
          <t>Amortization of fees</t>
        </is>
      </c>
      <c r="B51" s="5" t="n">
        <v>270</v>
      </c>
      <c r="C51" s="5" t="n">
        <v>0</v>
      </c>
      <c r="D51" s="5" t="n">
        <v>270</v>
      </c>
      <c r="E51" s="5" t="n">
        <v>0</v>
      </c>
    </row>
    <row r="52">
      <c r="A52" s="4" t="inlineStr">
        <is>
          <t>Interest expense, Total</t>
        </is>
      </c>
      <c r="B52" s="5" t="n">
        <v>270</v>
      </c>
      <c r="C52" s="5" t="n">
        <v>0</v>
      </c>
      <c r="D52" s="5" t="n">
        <v>270</v>
      </c>
      <c r="E52" s="5" t="n">
        <v>0</v>
      </c>
    </row>
    <row r="53">
      <c r="A53" s="4" t="inlineStr">
        <is>
          <t>NSC Note [Member]</t>
        </is>
      </c>
    </row>
    <row r="54">
      <c r="A54" s="3" t="inlineStr">
        <is>
          <t>Debt Instrument [Line Items]</t>
        </is>
      </c>
    </row>
    <row r="55">
      <c r="A55" s="4" t="inlineStr">
        <is>
          <t>Interest expense, interest</t>
        </is>
      </c>
      <c r="B55" s="5" t="n">
        <v>220</v>
      </c>
      <c r="C55" s="5" t="n">
        <v>155</v>
      </c>
      <c r="D55" s="5" t="n">
        <v>441</v>
      </c>
      <c r="E55" s="5" t="n">
        <v>305</v>
      </c>
    </row>
    <row r="56">
      <c r="A56" s="4" t="inlineStr">
        <is>
          <t>Amortization of fees</t>
        </is>
      </c>
      <c r="B56" s="5" t="n">
        <v>0</v>
      </c>
      <c r="C56" s="5" t="n">
        <v>0</v>
      </c>
      <c r="D56" s="5" t="n">
        <v>0</v>
      </c>
      <c r="E56" s="5" t="n">
        <v>0</v>
      </c>
    </row>
    <row r="57">
      <c r="A57" s="4" t="inlineStr">
        <is>
          <t>Interest expense, Total</t>
        </is>
      </c>
      <c r="B57" s="5" t="n">
        <v>220</v>
      </c>
      <c r="C57" s="5" t="n">
        <v>155</v>
      </c>
      <c r="D57" s="5" t="n">
        <v>441</v>
      </c>
      <c r="E57" s="5" t="n">
        <v>305</v>
      </c>
    </row>
    <row r="58">
      <c r="A58" s="4" t="inlineStr">
        <is>
          <t>Other Debt [Member]</t>
        </is>
      </c>
    </row>
    <row r="59">
      <c r="A59" s="3" t="inlineStr">
        <is>
          <t>Debt Instrument [Line Items]</t>
        </is>
      </c>
    </row>
    <row r="60">
      <c r="A60" s="4" t="inlineStr">
        <is>
          <t>Interest expense, interest</t>
        </is>
      </c>
      <c r="B60" s="5" t="n">
        <v>0</v>
      </c>
      <c r="C60" s="5" t="n">
        <v>0</v>
      </c>
      <c r="D60" s="5" t="n">
        <v>0</v>
      </c>
      <c r="E60" s="5" t="n">
        <v>2</v>
      </c>
    </row>
    <row r="61">
      <c r="A61" s="4" t="inlineStr">
        <is>
          <t>Amortization of fees</t>
        </is>
      </c>
      <c r="B61" s="5" t="n">
        <v>0</v>
      </c>
      <c r="C61" s="5" t="n">
        <v>0</v>
      </c>
      <c r="D61" s="5" t="n">
        <v>0</v>
      </c>
      <c r="E61" s="5" t="n">
        <v>0</v>
      </c>
    </row>
    <row r="62">
      <c r="A62" s="4" t="inlineStr">
        <is>
          <t>Interest expense, Total</t>
        </is>
      </c>
      <c r="B62" s="6" t="n">
        <v>0</v>
      </c>
      <c r="C62" s="6" t="n">
        <v>0</v>
      </c>
      <c r="D62" s="6" t="n">
        <v>0</v>
      </c>
      <c r="E62" s="6" t="n">
        <v>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4" customWidth="1" min="7" max="7"/>
  </cols>
  <sheetData>
    <row r="1">
      <c r="A1" s="1" t="inlineStr">
        <is>
          <t>Partner Company Convertible Preferred Shares (Narrative) (Details) - USD ($) $ / shares in Units, $ in Thousands</t>
        </is>
      </c>
      <c r="B1" s="2" t="inlineStr">
        <is>
          <t>1 Months Ended</t>
        </is>
      </c>
      <c r="D1" s="2" t="inlineStr">
        <is>
          <t>3 Months Ended</t>
        </is>
      </c>
      <c r="E1" s="2" t="inlineStr">
        <is>
          <t>6 Months Ended</t>
        </is>
      </c>
    </row>
    <row r="2">
      <c r="B2" s="2" t="inlineStr">
        <is>
          <t>Jul. 31, 2021</t>
        </is>
      </c>
      <c r="C2" s="2" t="inlineStr">
        <is>
          <t>Mar. 31, 2021</t>
        </is>
      </c>
      <c r="D2" s="2" t="inlineStr">
        <is>
          <t>Mar. 31, 2021</t>
        </is>
      </c>
      <c r="E2" s="2" t="inlineStr">
        <is>
          <t>Jun. 30, 2021</t>
        </is>
      </c>
      <c r="F2" s="2" t="inlineStr">
        <is>
          <t>Jun. 30, 2020</t>
        </is>
      </c>
      <c r="G2" s="2" t="inlineStr">
        <is>
          <t>Dec. 31, 2020</t>
        </is>
      </c>
    </row>
    <row r="3">
      <c r="A3" s="4" t="inlineStr">
        <is>
          <t>Stock offering, aggregate fees paid</t>
        </is>
      </c>
      <c r="E3" s="6" t="n">
        <v>0</v>
      </c>
      <c r="F3" s="6" t="n">
        <v>793</v>
      </c>
    </row>
    <row r="4">
      <c r="A4" s="4" t="inlineStr">
        <is>
          <t>Unamortized debt discount fees</t>
        </is>
      </c>
      <c r="E4" s="5" t="n">
        <v>7737</v>
      </c>
      <c r="G4" s="6" t="n">
        <v>8323</v>
      </c>
    </row>
    <row r="5">
      <c r="A5" s="4" t="inlineStr">
        <is>
          <t>Journey [Member]</t>
        </is>
      </c>
    </row>
    <row r="6">
      <c r="A6" s="4" t="inlineStr">
        <is>
          <t>Stock offering, gross proceeds</t>
        </is>
      </c>
      <c r="B6" s="6" t="n">
        <v>4600</v>
      </c>
    </row>
    <row r="7">
      <c r="A7" s="4" t="inlineStr">
        <is>
          <t>Stock offering, aggregate fees paid</t>
        </is>
      </c>
      <c r="B7" s="5" t="n">
        <v>500</v>
      </c>
    </row>
    <row r="8">
      <c r="A8" s="4" t="inlineStr">
        <is>
          <t>Sale of stock, net proceeds</t>
        </is>
      </c>
      <c r="B8" s="6" t="n">
        <v>4200</v>
      </c>
    </row>
    <row r="9">
      <c r="A9" s="4" t="inlineStr">
        <is>
          <t>Journey [Member] | Contingent Payment Warrant [Member]</t>
        </is>
      </c>
    </row>
    <row r="10">
      <c r="A10" s="4" t="inlineStr">
        <is>
          <t>Change in fair value of warrants</t>
        </is>
      </c>
      <c r="E10" s="5" t="n">
        <v>200</v>
      </c>
    </row>
    <row r="11">
      <c r="A11" s="4" t="inlineStr">
        <is>
          <t>Unamortized debt discount fees</t>
        </is>
      </c>
      <c r="E11" s="6" t="n">
        <v>400</v>
      </c>
    </row>
    <row r="12">
      <c r="A12" s="4" t="inlineStr">
        <is>
          <t>8% Cumulative Convertible Class A Preferred Stock [Member] | Journey [Member]</t>
        </is>
      </c>
    </row>
    <row r="13">
      <c r="A13" s="4" t="inlineStr">
        <is>
          <t>Preferred Stock, dividend rate percentage</t>
        </is>
      </c>
      <c r="C13" s="4" t="inlineStr">
        <is>
          <t>8.00%</t>
        </is>
      </c>
      <c r="E13" s="4" t="inlineStr">
        <is>
          <t>8.00%</t>
        </is>
      </c>
    </row>
    <row r="14">
      <c r="A14" s="4" t="inlineStr">
        <is>
          <t>Number of common shares issuable as Preferred stock dividend</t>
        </is>
      </c>
      <c r="E14" s="5" t="n">
        <v>300000</v>
      </c>
    </row>
    <row r="15">
      <c r="A15" s="4" t="inlineStr">
        <is>
          <t>Common stock's average 10-day trading price discount percentage</t>
        </is>
      </c>
      <c r="C15" s="4" t="inlineStr">
        <is>
          <t>7.50%</t>
        </is>
      </c>
    </row>
    <row r="16">
      <c r="A16" s="4" t="inlineStr">
        <is>
          <t>Stock offering, sales agreement termination date</t>
        </is>
      </c>
      <c r="D16" s="4" t="inlineStr">
        <is>
          <t>Jul. 18,
		2021</t>
        </is>
      </c>
    </row>
    <row r="17">
      <c r="A17" s="4" t="inlineStr">
        <is>
          <t>Stock offering, number of shares issued</t>
        </is>
      </c>
      <c r="E17" s="5" t="n">
        <v>573280</v>
      </c>
    </row>
    <row r="18">
      <c r="A18" s="4" t="inlineStr">
        <is>
          <t>Sale of stock, price per share</t>
        </is>
      </c>
      <c r="E18" s="6" t="n">
        <v>25</v>
      </c>
    </row>
    <row r="19">
      <c r="A19" s="4" t="inlineStr">
        <is>
          <t>Stock offering, gross proceeds</t>
        </is>
      </c>
      <c r="E19" s="6" t="n">
        <v>14300</v>
      </c>
    </row>
    <row r="20">
      <c r="A20" s="4" t="inlineStr">
        <is>
          <t>Stock offering, aggregate fees paid</t>
        </is>
      </c>
      <c r="E20" s="5" t="n">
        <v>1400</v>
      </c>
    </row>
    <row r="21">
      <c r="A21" s="4" t="inlineStr">
        <is>
          <t>Payments of other stock issuance costs</t>
        </is>
      </c>
      <c r="E21" s="5" t="n">
        <v>300</v>
      </c>
    </row>
    <row r="22">
      <c r="A22" s="4" t="inlineStr">
        <is>
          <t>Sale of stock, net proceeds</t>
        </is>
      </c>
      <c r="E22" s="5" t="n">
        <v>12600</v>
      </c>
    </row>
    <row r="23">
      <c r="A23" s="4" t="inlineStr">
        <is>
          <t>Partner company share-settled notes</t>
        </is>
      </c>
      <c r="E23" s="5" t="n">
        <v>14300</v>
      </c>
    </row>
    <row r="24">
      <c r="A24" s="4" t="inlineStr">
        <is>
          <t>Unamortized debt discount fees</t>
        </is>
      </c>
      <c r="E24" s="6" t="n">
        <v>1800</v>
      </c>
    </row>
    <row r="25">
      <c r="A25" s="4" t="inlineStr">
        <is>
          <t>8% Cumulative Convertible Class A Preferred Stock [Member] | Journey [Member] | National Securities Corporation ("NSC") [Member]</t>
        </is>
      </c>
    </row>
    <row r="26">
      <c r="A26" s="4" t="inlineStr">
        <is>
          <t>Placement agent fee as a percentage of gross proceeds</t>
        </is>
      </c>
      <c r="E26" s="4" t="inlineStr">
        <is>
          <t>10.00%</t>
        </is>
      </c>
    </row>
    <row r="27">
      <c r="A27" s="4" t="inlineStr">
        <is>
          <t>Percentage of common stock into which the Journey Preferred A converts</t>
        </is>
      </c>
      <c r="E27" s="4" t="inlineStr">
        <is>
          <t>5.00%</t>
        </is>
      </c>
    </row>
    <row r="28">
      <c r="A28" s="4" t="inlineStr">
        <is>
          <t>8% Cumulative Convertible Class A Preferred Stock [Member] | Journey [Member] | Preferred Stock has not been Converted into Journey Common Stock [Member]</t>
        </is>
      </c>
    </row>
    <row r="29">
      <c r="A29" s="4" t="inlineStr">
        <is>
          <t>Preferred stock offering, aggregate proceeds</t>
        </is>
      </c>
      <c r="C29" s="6" t="n">
        <v>25000</v>
      </c>
    </row>
    <row r="30">
      <c r="A30" s="4" t="inlineStr">
        <is>
          <t>8% Cumulative Convertible Class A Preferred Stock [Member] | Journey [Member] | Sale of Journey or a Qualified Financing [Member] | National Securities Corporation ("NSC") [Member]</t>
        </is>
      </c>
    </row>
    <row r="31">
      <c r="A31" s="4" t="inlineStr">
        <is>
          <t>Percentage of common stock for which the Preferred A is exchanged</t>
        </is>
      </c>
      <c r="E31" s="4" t="inlineStr">
        <is>
          <t>5.00%</t>
        </is>
      </c>
    </row>
    <row r="32">
      <c r="A32" s="4" t="inlineStr">
        <is>
          <t>8% Cumulative Convertible Class A Preferred Stock [Member] | Journey [Member] | Maximum [Member]</t>
        </is>
      </c>
    </row>
    <row r="33">
      <c r="A33" s="4" t="inlineStr">
        <is>
          <t>Preferred stock offering, aggregate proceeds</t>
        </is>
      </c>
      <c r="C33" s="6" t="n">
        <v>30000</v>
      </c>
    </row>
    <row r="34">
      <c r="A34" s="4" t="inlineStr">
        <is>
          <t>8% Cumulative Convertible Class A Preferred Stock [Member] | Journey [Member] | Minimum [Member]</t>
        </is>
      </c>
    </row>
    <row r="35">
      <c r="A35" s="4" t="inlineStr">
        <is>
          <t>Preferred stock offering, aggregate proceeds</t>
        </is>
      </c>
      <c r="D35" s="6" t="n">
        <v>12500</v>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Payable and Accrued Expenses - (Narrative) (Details) - USD ($) $ in Thousands</t>
        </is>
      </c>
      <c r="B1" s="2" t="inlineStr">
        <is>
          <t>6 Months Ended</t>
        </is>
      </c>
    </row>
    <row r="2">
      <c r="B2" s="2" t="inlineStr">
        <is>
          <t>Jun. 30, 2021</t>
        </is>
      </c>
      <c r="C2" s="2" t="inlineStr">
        <is>
          <t>Jun. 30, 2020</t>
        </is>
      </c>
      <c r="D2" s="2" t="inlineStr">
        <is>
          <t>Dec. 31, 2020</t>
        </is>
      </c>
    </row>
    <row r="3">
      <c r="A3" s="3" t="inlineStr">
        <is>
          <t>Accounts Payable and Accrued Expenses</t>
        </is>
      </c>
    </row>
    <row r="4">
      <c r="A4" s="4" t="inlineStr">
        <is>
          <t>Long-term notes payable, net (Journey)</t>
        </is>
      </c>
      <c r="B4" s="6" t="n">
        <v>52263</v>
      </c>
      <c r="D4" s="6" t="n">
        <v>51677</v>
      </c>
    </row>
    <row r="5">
      <c r="A5" s="4" t="inlineStr">
        <is>
          <t>Amortization of interest discount</t>
        </is>
      </c>
      <c r="B5" s="6" t="n">
        <v>903</v>
      </c>
      <c r="C5" s="6" t="n">
        <v>14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Liabilities) (Details) - USD ($) $ in Thousands</t>
        </is>
      </c>
      <c r="B1" s="2" t="inlineStr">
        <is>
          <t>Jun. 30, 2021</t>
        </is>
      </c>
      <c r="C1" s="2" t="inlineStr">
        <is>
          <t>Dec. 31, 2020</t>
        </is>
      </c>
    </row>
    <row r="2">
      <c r="A2" s="3" t="inlineStr">
        <is>
          <t>Accrued expenses:</t>
        </is>
      </c>
    </row>
    <row r="3">
      <c r="A3" s="4" t="inlineStr">
        <is>
          <t>Accounts Payable</t>
        </is>
      </c>
      <c r="B3" s="6" t="n">
        <v>14271</v>
      </c>
      <c r="C3" s="6" t="n">
        <v>11412</v>
      </c>
    </row>
    <row r="4">
      <c r="A4" s="4" t="inlineStr">
        <is>
          <t>Professional fees</t>
        </is>
      </c>
      <c r="B4" s="5" t="n">
        <v>1205</v>
      </c>
      <c r="C4" s="5" t="n">
        <v>1236</v>
      </c>
    </row>
    <row r="5">
      <c r="A5" s="4" t="inlineStr">
        <is>
          <t>Salaries, bonus and related benefits</t>
        </is>
      </c>
      <c r="B5" s="5" t="n">
        <v>5207</v>
      </c>
      <c r="C5" s="5" t="n">
        <v>6701</v>
      </c>
    </row>
    <row r="6">
      <c r="A6" s="4" t="inlineStr">
        <is>
          <t>Research and development</t>
        </is>
      </c>
      <c r="B6" s="5" t="n">
        <v>4063</v>
      </c>
      <c r="C6" s="5" t="n">
        <v>5007</v>
      </c>
    </row>
    <row r="7">
      <c r="A7" s="4" t="inlineStr">
        <is>
          <t>Research and development - manufacturing</t>
        </is>
      </c>
      <c r="B7" s="5" t="n">
        <v>0</v>
      </c>
      <c r="C7" s="5" t="n">
        <v>518</v>
      </c>
    </row>
    <row r="8">
      <c r="A8" s="4" t="inlineStr">
        <is>
          <t>Research and development - license fees</t>
        </is>
      </c>
      <c r="B8" s="5" t="n">
        <v>8000</v>
      </c>
      <c r="C8" s="5" t="n">
        <v>0</v>
      </c>
    </row>
    <row r="9">
      <c r="A9" s="4" t="inlineStr">
        <is>
          <t>Research and development - license maintenance fees</t>
        </is>
      </c>
      <c r="B9" s="5" t="n">
        <v>627</v>
      </c>
      <c r="C9" s="5" t="n">
        <v>461</v>
      </c>
    </row>
    <row r="10">
      <c r="A10" s="4" t="inlineStr">
        <is>
          <t>Research and development - milestones</t>
        </is>
      </c>
      <c r="B10" s="5" t="n">
        <v>1115</v>
      </c>
      <c r="C10" s="5" t="n">
        <v>600</v>
      </c>
    </row>
    <row r="11">
      <c r="A11" s="4" t="inlineStr">
        <is>
          <t>Accrued royalties payable</t>
        </is>
      </c>
      <c r="B11" s="5" t="n">
        <v>3340</v>
      </c>
      <c r="C11" s="5" t="n">
        <v>2682</v>
      </c>
    </row>
    <row r="12">
      <c r="A12" s="4" t="inlineStr">
        <is>
          <t>Accrued coupon expense</t>
        </is>
      </c>
      <c r="B12" s="5" t="n">
        <v>18609</v>
      </c>
      <c r="C12" s="5" t="n">
        <v>12869</v>
      </c>
    </row>
    <row r="13">
      <c r="A13" s="4" t="inlineStr">
        <is>
          <t>Income taxes payable</t>
        </is>
      </c>
      <c r="B13" s="5" t="n">
        <v>0</v>
      </c>
      <c r="C13" s="5" t="n">
        <v>136</v>
      </c>
    </row>
    <row r="14">
      <c r="A14" s="4" t="inlineStr">
        <is>
          <t>Return reserve</t>
        </is>
      </c>
      <c r="B14" s="5" t="n">
        <v>2099</v>
      </c>
      <c r="C14" s="5" t="n">
        <v>2580</v>
      </c>
    </row>
    <row r="15">
      <c r="A15" s="4" t="inlineStr">
        <is>
          <t>Other</t>
        </is>
      </c>
      <c r="B15" s="5" t="n">
        <v>1370</v>
      </c>
      <c r="C15" s="5" t="n">
        <v>1187</v>
      </c>
    </row>
    <row r="16">
      <c r="A16" s="4" t="inlineStr">
        <is>
          <t>Total accrued expenses</t>
        </is>
      </c>
      <c r="B16" s="6" t="n">
        <v>59906</v>
      </c>
      <c r="C16" s="6" t="n">
        <v>453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ontrolling Interests (Schedule of Non-Controlling Interests in Consolidated Entiti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Noncontrolling Interest [Line Items]</t>
        </is>
      </c>
    </row>
    <row r="4">
      <c r="A4" s="4" t="inlineStr">
        <is>
          <t>NCI equity share</t>
        </is>
      </c>
      <c r="B4" s="6" t="n">
        <v>178120</v>
      </c>
      <c r="D4" s="6" t="n">
        <v>178120</v>
      </c>
      <c r="F4" s="6" t="n">
        <v>153120</v>
      </c>
    </row>
    <row r="5">
      <c r="A5" s="4" t="inlineStr">
        <is>
          <t>Net loss attributable to non-controlling interests</t>
        </is>
      </c>
      <c r="B5" s="5" t="n">
        <v>-20856</v>
      </c>
      <c r="C5" s="6" t="n">
        <v>-15149</v>
      </c>
      <c r="D5" s="5" t="n">
        <v>-38100</v>
      </c>
      <c r="E5" s="6" t="n">
        <v>-26847</v>
      </c>
      <c r="F5" s="5" t="n">
        <v>-56459</v>
      </c>
    </row>
    <row r="6">
      <c r="A6" s="4" t="inlineStr">
        <is>
          <t>Non-controlling interests in consolidated entities</t>
        </is>
      </c>
      <c r="B6" s="5" t="n">
        <v>140020</v>
      </c>
      <c r="D6" s="5" t="n">
        <v>140020</v>
      </c>
      <c r="F6" s="5" t="n">
        <v>96661</v>
      </c>
    </row>
    <row r="7">
      <c r="A7" s="4" t="inlineStr">
        <is>
          <t>FBIO Acquisition Corp VIII [Member]</t>
        </is>
      </c>
    </row>
    <row r="8">
      <c r="A8" s="3" t="inlineStr">
        <is>
          <t>Noncontrolling Interest [Line Items]</t>
        </is>
      </c>
    </row>
    <row r="9">
      <c r="A9" s="4" t="inlineStr">
        <is>
          <t>NCI equity share</t>
        </is>
      </c>
      <c r="B9" s="5" t="n">
        <v>-202</v>
      </c>
      <c r="D9" s="5" t="n">
        <v>-202</v>
      </c>
      <c r="F9" s="5" t="n">
        <v>-7</v>
      </c>
    </row>
    <row r="10">
      <c r="A10" s="4" t="inlineStr">
        <is>
          <t>Net loss attributable to non-controlling interests</t>
        </is>
      </c>
      <c r="D10" s="5" t="n">
        <v>-96</v>
      </c>
      <c r="F10" s="5" t="n">
        <v>-27</v>
      </c>
    </row>
    <row r="11">
      <c r="A11" s="4" t="inlineStr">
        <is>
          <t>Non-controlling interests in consolidated entities</t>
        </is>
      </c>
      <c r="B11" s="6" t="n">
        <v>-298</v>
      </c>
      <c r="D11" s="6" t="n">
        <v>-298</v>
      </c>
      <c r="F11" s="6" t="n">
        <v>-34</v>
      </c>
    </row>
    <row r="12">
      <c r="A12" s="4" t="inlineStr">
        <is>
          <t>Non-controlling ownership</t>
        </is>
      </c>
      <c r="B12" s="4" t="inlineStr">
        <is>
          <t>32.00%</t>
        </is>
      </c>
      <c r="D12" s="4" t="inlineStr">
        <is>
          <t>32.00%</t>
        </is>
      </c>
      <c r="F12" s="4" t="inlineStr">
        <is>
          <t>10.00%</t>
        </is>
      </c>
    </row>
    <row r="13">
      <c r="A13" s="4" t="inlineStr">
        <is>
          <t>Aevitas [Member]</t>
        </is>
      </c>
    </row>
    <row r="14">
      <c r="A14" s="3" t="inlineStr">
        <is>
          <t>Noncontrolling Interest [Line Items]</t>
        </is>
      </c>
    </row>
    <row r="15">
      <c r="A15" s="4" t="inlineStr">
        <is>
          <t>NCI equity share</t>
        </is>
      </c>
      <c r="B15" s="6" t="n">
        <v>-4022</v>
      </c>
      <c r="D15" s="6" t="n">
        <v>-4022</v>
      </c>
      <c r="F15" s="6" t="n">
        <v>-2370</v>
      </c>
    </row>
    <row r="16">
      <c r="A16" s="4" t="inlineStr">
        <is>
          <t>Net loss attributable to non-controlling interests</t>
        </is>
      </c>
      <c r="D16" s="5" t="n">
        <v>-567</v>
      </c>
      <c r="F16" s="5" t="n">
        <v>-823</v>
      </c>
    </row>
    <row r="17">
      <c r="A17" s="4" t="inlineStr">
        <is>
          <t>Non-controlling interests in consolidated entities</t>
        </is>
      </c>
      <c r="B17" s="6" t="n">
        <v>-4589</v>
      </c>
      <c r="D17" s="6" t="n">
        <v>-4589</v>
      </c>
      <c r="F17" s="6" t="n">
        <v>-3193</v>
      </c>
    </row>
    <row r="18">
      <c r="A18" s="4" t="inlineStr">
        <is>
          <t>Non-controlling ownership</t>
        </is>
      </c>
      <c r="B18" s="4" t="inlineStr">
        <is>
          <t>46.60%</t>
        </is>
      </c>
      <c r="D18" s="4" t="inlineStr">
        <is>
          <t>46.60%</t>
        </is>
      </c>
      <c r="F18" s="4" t="inlineStr">
        <is>
          <t>39.00%</t>
        </is>
      </c>
    </row>
    <row r="19">
      <c r="A19" s="4" t="inlineStr">
        <is>
          <t>Avenue [Member]</t>
        </is>
      </c>
    </row>
    <row r="20">
      <c r="A20" s="3" t="inlineStr">
        <is>
          <t>Noncontrolling Interest [Line Items]</t>
        </is>
      </c>
    </row>
    <row r="21">
      <c r="A21" s="4" t="inlineStr">
        <is>
          <t>NCI equity share</t>
        </is>
      </c>
      <c r="B21" s="6" t="n">
        <v>2004</v>
      </c>
      <c r="D21" s="6" t="n">
        <v>2004</v>
      </c>
      <c r="F21" s="6" t="n">
        <v>5800</v>
      </c>
    </row>
    <row r="22">
      <c r="A22" s="4" t="inlineStr">
        <is>
          <t>Net loss attributable to non-controlling interests</t>
        </is>
      </c>
      <c r="D22" s="5" t="n">
        <v>-1507</v>
      </c>
      <c r="F22" s="5" t="n">
        <v>-3974</v>
      </c>
    </row>
    <row r="23">
      <c r="A23" s="4" t="inlineStr">
        <is>
          <t>Non-controlling interests in consolidated entities</t>
        </is>
      </c>
      <c r="B23" s="6" t="n">
        <v>497</v>
      </c>
      <c r="D23" s="6" t="n">
        <v>497</v>
      </c>
      <c r="F23" s="6" t="n">
        <v>1826</v>
      </c>
    </row>
    <row r="24">
      <c r="A24" s="4" t="inlineStr">
        <is>
          <t>Non-controlling ownership</t>
        </is>
      </c>
      <c r="B24" s="4" t="inlineStr">
        <is>
          <t>77.40%</t>
        </is>
      </c>
      <c r="D24" s="4" t="inlineStr">
        <is>
          <t>77.40%</t>
        </is>
      </c>
      <c r="F24" s="4" t="inlineStr">
        <is>
          <t>77.40%</t>
        </is>
      </c>
    </row>
    <row r="25">
      <c r="A25" s="4" t="inlineStr">
        <is>
          <t>Baergic [Member]</t>
        </is>
      </c>
    </row>
    <row r="26">
      <c r="A26" s="3" t="inlineStr">
        <is>
          <t>Noncontrolling Interest [Line Items]</t>
        </is>
      </c>
    </row>
    <row r="27">
      <c r="A27" s="4" t="inlineStr">
        <is>
          <t>NCI equity share</t>
        </is>
      </c>
      <c r="B27" s="6" t="n">
        <v>-1916</v>
      </c>
      <c r="D27" s="6" t="n">
        <v>-1916</v>
      </c>
      <c r="F27" s="6" t="n">
        <v>-1662</v>
      </c>
    </row>
    <row r="28">
      <c r="A28" s="4" t="inlineStr">
        <is>
          <t>Net loss attributable to non-controlling interests</t>
        </is>
      </c>
      <c r="D28" s="5" t="n">
        <v>-20</v>
      </c>
      <c r="F28" s="5" t="n">
        <v>-97</v>
      </c>
    </row>
    <row r="29">
      <c r="A29" s="4" t="inlineStr">
        <is>
          <t>Non-controlling interests in consolidated entities</t>
        </is>
      </c>
      <c r="B29" s="6" t="n">
        <v>-1936</v>
      </c>
      <c r="D29" s="6" t="n">
        <v>-1936</v>
      </c>
      <c r="F29" s="6" t="n">
        <v>-1759</v>
      </c>
    </row>
    <row r="30">
      <c r="A30" s="4" t="inlineStr">
        <is>
          <t>Non-controlling ownership</t>
        </is>
      </c>
      <c r="B30" s="4" t="inlineStr">
        <is>
          <t>39.50%</t>
        </is>
      </c>
      <c r="D30" s="4" t="inlineStr">
        <is>
          <t>39.50%</t>
        </is>
      </c>
      <c r="F30" s="4" t="inlineStr">
        <is>
          <t>39.50%</t>
        </is>
      </c>
    </row>
    <row r="31">
      <c r="A31" s="4" t="inlineStr">
        <is>
          <t>Cellvation [Member]</t>
        </is>
      </c>
    </row>
    <row r="32">
      <c r="A32" s="3" t="inlineStr">
        <is>
          <t>Noncontrolling Interest [Line Items]</t>
        </is>
      </c>
    </row>
    <row r="33">
      <c r="A33" s="4" t="inlineStr">
        <is>
          <t>NCI equity share</t>
        </is>
      </c>
      <c r="B33" s="6" t="n">
        <v>-1356</v>
      </c>
      <c r="D33" s="6" t="n">
        <v>-1356</v>
      </c>
      <c r="F33" s="6" t="n">
        <v>-1089</v>
      </c>
    </row>
    <row r="34">
      <c r="A34" s="4" t="inlineStr">
        <is>
          <t>Net loss attributable to non-controlling interests</t>
        </is>
      </c>
      <c r="D34" s="5" t="n">
        <v>-70</v>
      </c>
      <c r="F34" s="5" t="n">
        <v>-182</v>
      </c>
    </row>
    <row r="35">
      <c r="A35" s="4" t="inlineStr">
        <is>
          <t>Non-controlling interests in consolidated entities</t>
        </is>
      </c>
      <c r="B35" s="6" t="n">
        <v>-1426</v>
      </c>
      <c r="D35" s="6" t="n">
        <v>-1426</v>
      </c>
      <c r="F35" s="6" t="n">
        <v>-1271</v>
      </c>
    </row>
    <row r="36">
      <c r="A36" s="4" t="inlineStr">
        <is>
          <t>Non-controlling ownership</t>
        </is>
      </c>
      <c r="B36" s="4" t="inlineStr">
        <is>
          <t>22.10%</t>
        </is>
      </c>
      <c r="D36" s="4" t="inlineStr">
        <is>
          <t>22.10%</t>
        </is>
      </c>
      <c r="F36" s="4" t="inlineStr">
        <is>
          <t>22.10%</t>
        </is>
      </c>
    </row>
    <row r="37">
      <c r="A37" s="4" t="inlineStr">
        <is>
          <t>Checkpoint [Member]</t>
        </is>
      </c>
    </row>
    <row r="38">
      <c r="A38" s="3" t="inlineStr">
        <is>
          <t>Noncontrolling Interest [Line Items]</t>
        </is>
      </c>
    </row>
    <row r="39">
      <c r="A39" s="4" t="inlineStr">
        <is>
          <t>NCI equity share</t>
        </is>
      </c>
      <c r="B39" s="6" t="n">
        <v>57779</v>
      </c>
      <c r="D39" s="6" t="n">
        <v>57779</v>
      </c>
      <c r="F39" s="6" t="n">
        <v>41704</v>
      </c>
    </row>
    <row r="40">
      <c r="A40" s="4" t="inlineStr">
        <is>
          <t>Net loss attributable to non-controlling interests</t>
        </is>
      </c>
      <c r="D40" s="5" t="n">
        <v>-11643</v>
      </c>
      <c r="F40" s="5" t="n">
        <v>-13265</v>
      </c>
    </row>
    <row r="41">
      <c r="A41" s="4" t="inlineStr">
        <is>
          <t>Non-controlling interests in consolidated entities</t>
        </is>
      </c>
      <c r="B41" s="6" t="n">
        <v>46136</v>
      </c>
      <c r="D41" s="6" t="n">
        <v>46136</v>
      </c>
      <c r="F41" s="6" t="n">
        <v>28439</v>
      </c>
    </row>
    <row r="42">
      <c r="A42" s="4" t="inlineStr">
        <is>
          <t>Non-controlling ownership</t>
        </is>
      </c>
      <c r="B42" s="4" t="inlineStr">
        <is>
          <t>81.10%</t>
        </is>
      </c>
      <c r="D42" s="4" t="inlineStr">
        <is>
          <t>81.10%</t>
        </is>
      </c>
      <c r="F42" s="4" t="inlineStr">
        <is>
          <t>80.40%</t>
        </is>
      </c>
    </row>
    <row r="43">
      <c r="A43" s="4" t="inlineStr">
        <is>
          <t>Coronado SO [Member]</t>
        </is>
      </c>
    </row>
    <row r="44">
      <c r="A44" s="3" t="inlineStr">
        <is>
          <t>Noncontrolling Interest [Line Items]</t>
        </is>
      </c>
    </row>
    <row r="45">
      <c r="A45" s="4" t="inlineStr">
        <is>
          <t>NCI equity share</t>
        </is>
      </c>
      <c r="B45" s="6" t="n">
        <v>-290</v>
      </c>
      <c r="D45" s="6" t="n">
        <v>-290</v>
      </c>
      <c r="F45" s="6" t="n">
        <v>-290</v>
      </c>
    </row>
    <row r="46">
      <c r="A46" s="4" t="inlineStr">
        <is>
          <t>Net loss attributable to non-controlling interests</t>
        </is>
      </c>
      <c r="D46" s="5" t="n">
        <v>0</v>
      </c>
      <c r="F46" s="5" t="n">
        <v>0</v>
      </c>
    </row>
    <row r="47">
      <c r="A47" s="4" t="inlineStr">
        <is>
          <t>Non-controlling interests in consolidated entities</t>
        </is>
      </c>
      <c r="B47" s="6" t="n">
        <v>-290</v>
      </c>
      <c r="D47" s="6" t="n">
        <v>-290</v>
      </c>
      <c r="F47" s="6" t="n">
        <v>-290</v>
      </c>
    </row>
    <row r="48">
      <c r="A48" s="4" t="inlineStr">
        <is>
          <t>Non-controlling ownership</t>
        </is>
      </c>
      <c r="B48" s="4" t="inlineStr">
        <is>
          <t>13.00%</t>
        </is>
      </c>
      <c r="D48" s="4" t="inlineStr">
        <is>
          <t>13.00%</t>
        </is>
      </c>
      <c r="F48" s="4" t="inlineStr">
        <is>
          <t>13.00%</t>
        </is>
      </c>
    </row>
    <row r="49">
      <c r="A49" s="4" t="inlineStr">
        <is>
          <t>Cyprium [Member]</t>
        </is>
      </c>
    </row>
    <row r="50">
      <c r="A50" s="3" t="inlineStr">
        <is>
          <t>Noncontrolling Interest [Line Items]</t>
        </is>
      </c>
    </row>
    <row r="51">
      <c r="A51" s="4" t="inlineStr">
        <is>
          <t>NCI equity share</t>
        </is>
      </c>
      <c r="B51" s="6" t="n">
        <v>-1157</v>
      </c>
      <c r="D51" s="6" t="n">
        <v>-1157</v>
      </c>
      <c r="F51" s="6" t="n">
        <v>567</v>
      </c>
    </row>
    <row r="52">
      <c r="A52" s="4" t="inlineStr">
        <is>
          <t>Net loss attributable to non-controlling interests</t>
        </is>
      </c>
      <c r="D52" s="5" t="n">
        <v>-638</v>
      </c>
      <c r="F52" s="5" t="n">
        <v>-1478</v>
      </c>
    </row>
    <row r="53">
      <c r="A53" s="4" t="inlineStr">
        <is>
          <t>Non-controlling interests in consolidated entities</t>
        </is>
      </c>
      <c r="B53" s="6" t="n">
        <v>-1795</v>
      </c>
      <c r="D53" s="6" t="n">
        <v>-1795</v>
      </c>
      <c r="F53" s="6" t="n">
        <v>-911</v>
      </c>
    </row>
    <row r="54">
      <c r="A54" s="4" t="inlineStr">
        <is>
          <t>Non-controlling ownership</t>
        </is>
      </c>
      <c r="B54" s="4" t="inlineStr">
        <is>
          <t>29.80%</t>
        </is>
      </c>
      <c r="D54" s="4" t="inlineStr">
        <is>
          <t>29.80%</t>
        </is>
      </c>
      <c r="F54" s="4" t="inlineStr">
        <is>
          <t>30.50%</t>
        </is>
      </c>
    </row>
    <row r="55">
      <c r="A55" s="4" t="inlineStr">
        <is>
          <t>Helocyte [Member]</t>
        </is>
      </c>
    </row>
    <row r="56">
      <c r="A56" s="3" t="inlineStr">
        <is>
          <t>Noncontrolling Interest [Line Items]</t>
        </is>
      </c>
    </row>
    <row r="57">
      <c r="A57" s="4" t="inlineStr">
        <is>
          <t>NCI equity share</t>
        </is>
      </c>
      <c r="B57" s="6" t="n">
        <v>-5305</v>
      </c>
      <c r="D57" s="6" t="n">
        <v>-5305</v>
      </c>
      <c r="F57" s="6" t="n">
        <v>-4986</v>
      </c>
    </row>
    <row r="58">
      <c r="A58" s="4" t="inlineStr">
        <is>
          <t>Net loss attributable to non-controlling interests</t>
        </is>
      </c>
      <c r="D58" s="5" t="n">
        <v>-47</v>
      </c>
      <c r="F58" s="5" t="n">
        <v>-259</v>
      </c>
    </row>
    <row r="59">
      <c r="A59" s="4" t="inlineStr">
        <is>
          <t>Non-controlling interests in consolidated entities</t>
        </is>
      </c>
      <c r="B59" s="6" t="n">
        <v>-5352</v>
      </c>
      <c r="D59" s="6" t="n">
        <v>-5352</v>
      </c>
      <c r="F59" s="6" t="n">
        <v>-5245</v>
      </c>
    </row>
    <row r="60">
      <c r="A60" s="4" t="inlineStr">
        <is>
          <t>Non-controlling ownership</t>
        </is>
      </c>
      <c r="B60" s="4" t="inlineStr">
        <is>
          <t>18.30%</t>
        </is>
      </c>
      <c r="D60" s="4" t="inlineStr">
        <is>
          <t>18.30%</t>
        </is>
      </c>
      <c r="F60" s="4" t="inlineStr">
        <is>
          <t>18.80%</t>
        </is>
      </c>
    </row>
    <row r="61">
      <c r="A61" s="4" t="inlineStr">
        <is>
          <t>JMC [Member]</t>
        </is>
      </c>
    </row>
    <row r="62">
      <c r="A62" s="3" t="inlineStr">
        <is>
          <t>Noncontrolling Interest [Line Items]</t>
        </is>
      </c>
    </row>
    <row r="63">
      <c r="A63" s="4" t="inlineStr">
        <is>
          <t>NCI equity share</t>
        </is>
      </c>
      <c r="B63" s="6" t="n">
        <v>800</v>
      </c>
      <c r="D63" s="6" t="n">
        <v>800</v>
      </c>
      <c r="F63" s="6" t="n">
        <v>138</v>
      </c>
    </row>
    <row r="64">
      <c r="A64" s="4" t="inlineStr">
        <is>
          <t>Net loss attributable to non-controlling interests</t>
        </is>
      </c>
      <c r="D64" s="5" t="n">
        <v>-1182</v>
      </c>
      <c r="F64" s="5" t="n">
        <v>491</v>
      </c>
    </row>
    <row r="65">
      <c r="A65" s="4" t="inlineStr">
        <is>
          <t>Non-controlling interests in consolidated entities</t>
        </is>
      </c>
      <c r="B65" s="6" t="n">
        <v>-382</v>
      </c>
      <c r="D65" s="6" t="n">
        <v>-382</v>
      </c>
      <c r="F65" s="6" t="n">
        <v>629</v>
      </c>
    </row>
    <row r="66">
      <c r="A66" s="4" t="inlineStr">
        <is>
          <t>Non-controlling ownership</t>
        </is>
      </c>
      <c r="B66" s="4" t="inlineStr">
        <is>
          <t>7.20%</t>
        </is>
      </c>
      <c r="D66" s="4" t="inlineStr">
        <is>
          <t>7.20%</t>
        </is>
      </c>
      <c r="F66" s="4" t="inlineStr">
        <is>
          <t>7.10%</t>
        </is>
      </c>
    </row>
    <row r="67">
      <c r="A67" s="4" t="inlineStr">
        <is>
          <t>Mustang [Member]</t>
        </is>
      </c>
    </row>
    <row r="68">
      <c r="A68" s="3" t="inlineStr">
        <is>
          <t>Noncontrolling Interest [Line Items]</t>
        </is>
      </c>
    </row>
    <row r="69">
      <c r="A69" s="4" t="inlineStr">
        <is>
          <t>NCI equity share</t>
        </is>
      </c>
      <c r="B69" s="6" t="n">
        <v>133046</v>
      </c>
      <c r="D69" s="6" t="n">
        <v>133046</v>
      </c>
      <c r="F69" s="6" t="n">
        <v>116060</v>
      </c>
    </row>
    <row r="70">
      <c r="A70" s="4" t="inlineStr">
        <is>
          <t>Net loss attributable to non-controlling interests</t>
        </is>
      </c>
      <c r="D70" s="5" t="n">
        <v>-22066</v>
      </c>
      <c r="F70" s="5" t="n">
        <v>-36429</v>
      </c>
    </row>
    <row r="71">
      <c r="A71" s="4" t="inlineStr">
        <is>
          <t>Non-controlling interests in consolidated entities</t>
        </is>
      </c>
      <c r="B71" s="6" t="n">
        <v>110980</v>
      </c>
      <c r="D71" s="6" t="n">
        <v>110980</v>
      </c>
      <c r="F71" s="6" t="n">
        <v>79631</v>
      </c>
    </row>
    <row r="72">
      <c r="A72" s="4" t="inlineStr">
        <is>
          <t>Non-controlling ownership</t>
        </is>
      </c>
      <c r="B72" s="4" t="inlineStr">
        <is>
          <t>82.20%</t>
        </is>
      </c>
      <c r="D72" s="4" t="inlineStr">
        <is>
          <t>82.20%</t>
        </is>
      </c>
      <c r="F72" s="4" t="inlineStr">
        <is>
          <t>80.90%</t>
        </is>
      </c>
    </row>
    <row r="73">
      <c r="A73" s="4" t="inlineStr">
        <is>
          <t>Oncogenuity [Member]</t>
        </is>
      </c>
    </row>
    <row r="74">
      <c r="A74" s="3" t="inlineStr">
        <is>
          <t>Noncontrolling Interest [Line Items]</t>
        </is>
      </c>
    </row>
    <row r="75">
      <c r="A75" s="4" t="inlineStr">
        <is>
          <t>NCI equity share</t>
        </is>
      </c>
      <c r="B75" s="6" t="n">
        <v>-540</v>
      </c>
      <c r="D75" s="6" t="n">
        <v>-540</v>
      </c>
      <c r="F75" s="6" t="n">
        <v>-82</v>
      </c>
    </row>
    <row r="76">
      <c r="A76" s="4" t="inlineStr">
        <is>
          <t>Net loss attributable to non-controlling interests</t>
        </is>
      </c>
      <c r="D76" s="5" t="n">
        <v>-264</v>
      </c>
      <c r="F76" s="5" t="n">
        <v>-376</v>
      </c>
    </row>
    <row r="77">
      <c r="A77" s="4" t="inlineStr">
        <is>
          <t>Non-controlling interests in consolidated entities</t>
        </is>
      </c>
      <c r="B77" s="6" t="n">
        <v>-804</v>
      </c>
      <c r="D77" s="6" t="n">
        <v>-804</v>
      </c>
      <c r="F77" s="6" t="n">
        <v>-458</v>
      </c>
    </row>
    <row r="78">
      <c r="A78" s="4" t="inlineStr">
        <is>
          <t>Non-controlling ownership</t>
        </is>
      </c>
      <c r="B78" s="4" t="inlineStr">
        <is>
          <t>24.90%</t>
        </is>
      </c>
      <c r="D78" s="4" t="inlineStr">
        <is>
          <t>24.90%</t>
        </is>
      </c>
      <c r="F78" s="4" t="inlineStr">
        <is>
          <t>25.30%</t>
        </is>
      </c>
    </row>
    <row r="79">
      <c r="A79" s="4" t="inlineStr">
        <is>
          <t>Tamid [Member]</t>
        </is>
      </c>
    </row>
    <row r="80">
      <c r="A80" s="3" t="inlineStr">
        <is>
          <t>Noncontrolling Interest [Line Items]</t>
        </is>
      </c>
    </row>
    <row r="81">
      <c r="A81" s="4" t="inlineStr">
        <is>
          <t>NCI equity share</t>
        </is>
      </c>
      <c r="B81" s="6" t="n">
        <v>-721</v>
      </c>
      <c r="D81" s="6" t="n">
        <v>-721</v>
      </c>
      <c r="F81" s="6" t="n">
        <v>-663</v>
      </c>
    </row>
    <row r="82">
      <c r="A82" s="4" t="inlineStr">
        <is>
          <t>Net loss attributable to non-controlling interests</t>
        </is>
      </c>
      <c r="D82" s="5" t="n">
        <v>0</v>
      </c>
      <c r="F82" s="5" t="n">
        <v>-40</v>
      </c>
    </row>
    <row r="83">
      <c r="A83" s="4" t="inlineStr">
        <is>
          <t>Non-controlling interests in consolidated entities</t>
        </is>
      </c>
      <c r="B83" s="6" t="n">
        <v>-721</v>
      </c>
      <c r="D83" s="6" t="n">
        <v>-721</v>
      </c>
      <c r="F83" s="6" t="n">
        <v>-703</v>
      </c>
    </row>
    <row r="84">
      <c r="A84" s="4" t="inlineStr">
        <is>
          <t>Non-controlling ownership</t>
        </is>
      </c>
      <c r="B84" s="4" t="inlineStr">
        <is>
          <t>22.80%</t>
        </is>
      </c>
      <c r="D84" s="4" t="inlineStr">
        <is>
          <t>22.80%</t>
        </is>
      </c>
      <c r="F84" s="4" t="inlineStr">
        <is>
          <t>22.8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and Description of Business</t>
        </is>
      </c>
    </row>
    <row r="4">
      <c r="A4" s="4" t="inlineStr">
        <is>
          <t>Organization and Description of Business</t>
        </is>
      </c>
      <c r="B4" s="4" t="inlineStr">
        <is>
          <t xml:space="preserve">1. Organization and Description of Business Fortress Biotech, Inc. (“Fortress” or the “Company”) is a biopharmaceutical company dedicated to acquiring, developing and commercializing pharmaceutical and biotechnology products and product candidates, which the Company does at the Fortress level, at its majority-owned and majority-controlled subsidiaries and joint ventures, and at entities the Company founded and in which it maintains significant minority ownership positions. Fortress has a talented and experienced business development team, comprised of scientists, doctors and finance professionals, who identify and evaluate promising products and product candidates for potential acquisition by new or existing partner companies. Fortress through its partner companies has executed such arrangements in partnership with some of the world’s foremost universities, research institutes and pharmaceutical companies, including City of Hope National Medical Center, Fred Hutchinson Cancer Research Center, St. Jude Children’s Research Hospital, Dana-Farber Cancer Institute, Nationwide Children’s Hospital, Cincinnati Children’s Hospital Medical Center, Columbia University, the University of Pennsylvania, AstraZeneca plc and Dr. Reddy’s Laboratories, Ltd. Following the exclusive license or other acquisition of the intellectual property underpinning a product or product candidate, Fortress leverages its business, scientific, regulatory, legal and financial expertise to help the partners achieve their goals. Partner companies then assess a broad range of strategic arrangements to accelerate and provide additional funding to support research and development, including joint ventures, partnerships, out-licensings, and public and private financings. To date, three partner companies are publicly-traded, and three have consummated strategic partnerships with industry leaders Alexion Pharmaceuticals, Inc., InvaGen Pharmaceuticals, Inc. (“InvaGen”) (a subsidiary of Cipla Limited) and Sentynl Therapeutics, Inc. (“Sentynl”). Several of our partner companies possess licenses to product candidate intellectual property, including Aevitas Therapeutics, Inc. (“Aevitas”), Avenue Therapeutics, Inc. (“Avenue”), Baergic Bio, Inc. (“Baergic”), Caelum Biosciences, Inc. (“Caelum”), Cellvation, Inc. (“Cellvation”), Checkpoint Therapeutics, Inc. (“Checkpoint”), Cyprium Therapeutics, Inc. (“Cyprium”), FBIO Acquisition Corp. VIII, Helocyte, Inc. (“Helocyte”), Journey Medical Corporation (“Journey” or “JMC”), Mustang Bio, Inc. (“Mustang”) and Oncogenuity, Inc. (“Oncogenuity”). Liquidity and Capital Resources Since inception, the Company’s operations have been financed primarily through the sale of equity and debt securities, from the sale of partner companies, and the proceeds from the exercise of warrants and stock option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Company’s current cash and cash equivalents are sufficient to fund operations for at least the next 12 months. However, the Company will need to raise additional funding through strategic relationships, public or private equity or debt financings, sale of a partner company, grants or other arrangements to fully develop and prepare regulatory filings and obtain regulatory approvals for the existing and new product candidates, fund operating losses, and, if deemed appropriate, establish or secure through third parties manufacturing for the potential products, sales and marketing capabilities. If such funding is not available or not available on terms acceptable to the Company, the Company’s current development plan and plans for expansion of its general and administrative infrastructure may be curtailed. The Company also has the ability, subject to limitations imposed by Rule 144 of the Securities Act of 1933 and other applicable laws and regulations, to raise money from the sale of common stock of the public companies in which it has ownership positions. In addition to the foregoing, the Company does not expect any material impact on its development timelines, revenue levels and its liquidity due to the worldwide spread of COVID-19. However, the Company is continuing to assess the impact the spread of COVID-19 may have on its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Schedule of Diluted Weighted Average Shares Outstanding)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ecurities excluded from the computations of diluted weighted average shares outstanding</t>
        </is>
      </c>
      <c r="B4" s="5" t="n">
        <v>21955984</v>
      </c>
      <c r="C4" s="5" t="n">
        <v>18759552</v>
      </c>
    </row>
    <row r="5">
      <c r="A5" s="4" t="inlineStr">
        <is>
          <t>Warrants [Member]</t>
        </is>
      </c>
    </row>
    <row r="6">
      <c r="A6" s="3" t="inlineStr">
        <is>
          <t>Antidilutive Securities Excluded from Computation of Earnings Per Share [Line Items]</t>
        </is>
      </c>
    </row>
    <row r="7">
      <c r="A7" s="4" t="inlineStr">
        <is>
          <t>Potentially dilutive securities excluded from the computations of diluted weighted average shares outstanding</t>
        </is>
      </c>
      <c r="B7" s="5" t="n">
        <v>4522654</v>
      </c>
      <c r="C7" s="5" t="n">
        <v>2784037</v>
      </c>
    </row>
    <row r="8">
      <c r="A8" s="4" t="inlineStr">
        <is>
          <t>Employee Stock Option [Member]</t>
        </is>
      </c>
    </row>
    <row r="9">
      <c r="A9" s="3" t="inlineStr">
        <is>
          <t>Antidilutive Securities Excluded from Computation of Earnings Per Share [Line Items]</t>
        </is>
      </c>
    </row>
    <row r="10">
      <c r="A10" s="4" t="inlineStr">
        <is>
          <t>Potentially dilutive securities excluded from the computations of diluted weighted average shares outstanding</t>
        </is>
      </c>
      <c r="B10" s="5" t="n">
        <v>828490</v>
      </c>
      <c r="C10" s="5" t="n">
        <v>1210502</v>
      </c>
    </row>
    <row r="11">
      <c r="A11" s="4" t="inlineStr">
        <is>
          <t>Unvested Restricted Stock [Member]</t>
        </is>
      </c>
    </row>
    <row r="12">
      <c r="A12" s="3" t="inlineStr">
        <is>
          <t>Antidilutive Securities Excluded from Computation of Earnings Per Share [Line Items]</t>
        </is>
      </c>
    </row>
    <row r="13">
      <c r="A13" s="4" t="inlineStr">
        <is>
          <t>Potentially dilutive securities excluded from the computations of diluted weighted average shares outstanding</t>
        </is>
      </c>
      <c r="B13" s="5" t="n">
        <v>16389156</v>
      </c>
      <c r="C13" s="5" t="n">
        <v>14306355</v>
      </c>
    </row>
    <row r="14">
      <c r="A14" s="4" t="inlineStr">
        <is>
          <t>Unvested Restricted Stock Units [Member]</t>
        </is>
      </c>
    </row>
    <row r="15">
      <c r="A15" s="3" t="inlineStr">
        <is>
          <t>Antidilutive Securities Excluded from Computation of Earnings Per Share [Line Items]</t>
        </is>
      </c>
    </row>
    <row r="16">
      <c r="A16" s="4" t="inlineStr">
        <is>
          <t>Potentially dilutive securities excluded from the computations of diluted weighted average shares outstanding</t>
        </is>
      </c>
      <c r="B16" s="5" t="n">
        <v>215684</v>
      </c>
      <c r="C16" s="5" t="n">
        <v>45865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holders' Equity (Narrative) (Details) - USD ($)</t>
        </is>
      </c>
      <c r="B1" s="2" t="inlineStr">
        <is>
          <t>Aug. 29, 2020</t>
        </is>
      </c>
      <c r="C1" s="2" t="inlineStr">
        <is>
          <t>Jun. 30, 2021</t>
        </is>
      </c>
      <c r="D1" s="2" t="inlineStr">
        <is>
          <t>Jun. 30, 2020</t>
        </is>
      </c>
      <c r="E1" s="2" t="inlineStr">
        <is>
          <t>Jun. 30, 2021</t>
        </is>
      </c>
      <c r="F1" s="2" t="inlineStr">
        <is>
          <t>Jun. 30, 2020</t>
        </is>
      </c>
      <c r="G1" s="2" t="inlineStr">
        <is>
          <t>Dec. 31, 2020</t>
        </is>
      </c>
      <c r="H1" s="2" t="inlineStr">
        <is>
          <t>Aug. 27, 2020</t>
        </is>
      </c>
    </row>
    <row r="2">
      <c r="A2" s="3" t="inlineStr">
        <is>
          <t>Share-based Compensation Arrangement by Share-based Payment Award [Line Items]</t>
        </is>
      </c>
    </row>
    <row r="3">
      <c r="A3" s="4" t="inlineStr">
        <is>
          <t>Stock-based compensation expense</t>
        </is>
      </c>
      <c r="E3" s="6" t="n">
        <v>8123000</v>
      </c>
      <c r="F3" s="6" t="n">
        <v>7148000</v>
      </c>
    </row>
    <row r="4">
      <c r="A4" s="4" t="inlineStr">
        <is>
          <t>Stock options, unrecognized compensation expense</t>
        </is>
      </c>
      <c r="C4" s="6" t="n">
        <v>0</v>
      </c>
      <c r="E4" s="5" t="n">
        <v>0</v>
      </c>
    </row>
    <row r="5">
      <c r="A5" s="4" t="inlineStr">
        <is>
          <t>Stock-based compensation expense</t>
        </is>
      </c>
      <c r="C5" s="6" t="n">
        <v>4350000</v>
      </c>
      <c r="D5" s="6" t="n">
        <v>3748000</v>
      </c>
      <c r="E5" s="6" t="n">
        <v>8123000</v>
      </c>
      <c r="F5" s="5" t="n">
        <v>7148000</v>
      </c>
    </row>
    <row r="6">
      <c r="A6" s="4" t="inlineStr">
        <is>
          <t>Outstanding warrants</t>
        </is>
      </c>
      <c r="C6" s="5" t="n">
        <v>4505621</v>
      </c>
      <c r="E6" s="5" t="n">
        <v>4505621</v>
      </c>
      <c r="G6" s="5" t="n">
        <v>4590621</v>
      </c>
    </row>
    <row r="7">
      <c r="A7" s="4" t="inlineStr">
        <is>
          <t>Oaktree Note [Member]</t>
        </is>
      </c>
    </row>
    <row r="8">
      <c r="A8" s="3" t="inlineStr">
        <is>
          <t>Share-based Compensation Arrangement by Share-based Payment Award [Line Items]</t>
        </is>
      </c>
    </row>
    <row r="9">
      <c r="A9" s="4" t="inlineStr">
        <is>
          <t>Percentage of market price of common stock for additional warrants</t>
        </is>
      </c>
      <c r="B9" s="4" t="inlineStr">
        <is>
          <t>95.00%</t>
        </is>
      </c>
    </row>
    <row r="10">
      <c r="A10" s="4" t="inlineStr">
        <is>
          <t>Warrants expiration date</t>
        </is>
      </c>
      <c r="B10" s="4" t="inlineStr">
        <is>
          <t>Aug. 27,
		2030</t>
        </is>
      </c>
    </row>
    <row r="11">
      <c r="A11" s="4" t="inlineStr">
        <is>
          <t>Fair value assumptions, expected term</t>
        </is>
      </c>
      <c r="B11" s="4" t="inlineStr">
        <is>
          <t>10 years</t>
        </is>
      </c>
    </row>
    <row r="12">
      <c r="A12" s="4" t="inlineStr">
        <is>
          <t>Fair value assumptions, expected volatility rate</t>
        </is>
      </c>
      <c r="B12" s="4" t="inlineStr">
        <is>
          <t>0.868%</t>
        </is>
      </c>
    </row>
    <row r="13">
      <c r="A13" s="4" t="inlineStr">
        <is>
          <t>Fair value assumptions, risk free interest rate</t>
        </is>
      </c>
      <c r="B13" s="4" t="inlineStr">
        <is>
          <t>0.74%</t>
        </is>
      </c>
    </row>
    <row r="14">
      <c r="A14" s="4" t="inlineStr">
        <is>
          <t>Fair value assumptions, expected return</t>
        </is>
      </c>
      <c r="B14" s="6" t="n">
        <v>4800000</v>
      </c>
    </row>
    <row r="15">
      <c r="A15" s="4" t="inlineStr">
        <is>
          <t>Warrants, fair value</t>
        </is>
      </c>
      <c r="C15" s="6" t="n">
        <v>4400000</v>
      </c>
      <c r="E15" s="6" t="n">
        <v>4400000</v>
      </c>
      <c r="H15" s="6" t="n">
        <v>4400000</v>
      </c>
    </row>
    <row r="16">
      <c r="A16" s="4" t="inlineStr">
        <is>
          <t>Research and Development Expense [Member]</t>
        </is>
      </c>
    </row>
    <row r="17">
      <c r="A17" s="3" t="inlineStr">
        <is>
          <t>Share-based Compensation Arrangement by Share-based Payment Award [Line Items]</t>
        </is>
      </c>
    </row>
    <row r="18">
      <c r="A18" s="4" t="inlineStr">
        <is>
          <t>Stock-based compensation expense</t>
        </is>
      </c>
      <c r="C18" s="5" t="n">
        <v>800000</v>
      </c>
      <c r="D18" s="5" t="n">
        <v>900000</v>
      </c>
      <c r="E18" s="5" t="n">
        <v>2000000</v>
      </c>
      <c r="F18" s="5" t="n">
        <v>1800000</v>
      </c>
    </row>
    <row r="19">
      <c r="A19" s="4" t="inlineStr">
        <is>
          <t>General and Administrative Expense [Member]</t>
        </is>
      </c>
    </row>
    <row r="20">
      <c r="A20" s="3" t="inlineStr">
        <is>
          <t>Share-based Compensation Arrangement by Share-based Payment Award [Line Items]</t>
        </is>
      </c>
    </row>
    <row r="21">
      <c r="A21" s="4" t="inlineStr">
        <is>
          <t>Stock-based compensation expense</t>
        </is>
      </c>
      <c r="C21" s="6" t="n">
        <v>3600000</v>
      </c>
      <c r="D21" s="5" t="n">
        <v>2900000</v>
      </c>
      <c r="E21" s="6" t="n">
        <v>6100000</v>
      </c>
      <c r="F21" s="5" t="n">
        <v>5400000</v>
      </c>
    </row>
    <row r="22">
      <c r="A22" s="4" t="inlineStr">
        <is>
          <t>Employee Stock Option [Member]</t>
        </is>
      </c>
    </row>
    <row r="23">
      <c r="A23" s="3" t="inlineStr">
        <is>
          <t>Share-based Compensation Arrangement by Share-based Payment Award [Line Items]</t>
        </is>
      </c>
    </row>
    <row r="24">
      <c r="A24" s="4" t="inlineStr">
        <is>
          <t>Predetermined fair value percentage during offering period</t>
        </is>
      </c>
      <c r="C24" s="4" t="inlineStr">
        <is>
          <t>85.00%</t>
        </is>
      </c>
      <c r="E24" s="4" t="inlineStr">
        <is>
          <t>85.00%</t>
        </is>
      </c>
    </row>
    <row r="25">
      <c r="A25" s="4" t="inlineStr">
        <is>
          <t>Shares purchased in connection with the ESPP offering</t>
        </is>
      </c>
      <c r="E25" s="5" t="n">
        <v>636408</v>
      </c>
    </row>
    <row r="26">
      <c r="A26" s="4" t="inlineStr">
        <is>
          <t>Number of shares available for future issuance</t>
        </is>
      </c>
      <c r="C26" s="5" t="n">
        <v>363592</v>
      </c>
      <c r="E26" s="5" t="n">
        <v>363592</v>
      </c>
    </row>
    <row r="27">
      <c r="A27" s="4" t="inlineStr">
        <is>
          <t>Stock-based compensation expense</t>
        </is>
      </c>
      <c r="C27" s="6" t="n">
        <v>35000</v>
      </c>
      <c r="D27" s="5" t="n">
        <v>25000</v>
      </c>
    </row>
    <row r="28">
      <c r="A28" s="4" t="inlineStr">
        <is>
          <t>Restricted Stock Awards and Restricted Stock Units [Member]</t>
        </is>
      </c>
    </row>
    <row r="29">
      <c r="A29" s="3" t="inlineStr">
        <is>
          <t>Share-based Compensation Arrangement by Share-based Payment Award [Line Items]</t>
        </is>
      </c>
    </row>
    <row r="30">
      <c r="A30" s="4" t="inlineStr">
        <is>
          <t>Unrecognized compensation expense for awards other than options</t>
        </is>
      </c>
      <c r="C30" s="5" t="n">
        <v>23500000</v>
      </c>
      <c r="D30" s="5" t="n">
        <v>17100000</v>
      </c>
      <c r="E30" s="6" t="n">
        <v>23500000</v>
      </c>
      <c r="F30" s="6" t="n">
        <v>17100000</v>
      </c>
    </row>
    <row r="31">
      <c r="A31" s="4" t="inlineStr">
        <is>
          <t>Share-based compensation, period for recognition of expense</t>
        </is>
      </c>
      <c r="E31" s="4" t="inlineStr">
        <is>
          <t>3 years 2 months 12 days</t>
        </is>
      </c>
      <c r="F31" s="4" t="inlineStr">
        <is>
          <t>4 years</t>
        </is>
      </c>
    </row>
    <row r="32">
      <c r="A32" s="4" t="inlineStr">
        <is>
          <t>Restricted Stock [Member]</t>
        </is>
      </c>
    </row>
    <row r="33">
      <c r="A33" s="3" t="inlineStr">
        <is>
          <t>Share-based Compensation Arrangement by Share-based Payment Award [Line Items]</t>
        </is>
      </c>
    </row>
    <row r="34">
      <c r="A34" s="4" t="inlineStr">
        <is>
          <t>Number of shares Granted</t>
        </is>
      </c>
      <c r="E34" s="5" t="n">
        <v>2330678</v>
      </c>
    </row>
    <row r="35">
      <c r="A35" s="4" t="inlineStr">
        <is>
          <t>Weighted average grant price, Granted</t>
        </is>
      </c>
      <c r="E35" s="8" t="n">
        <v>3.17</v>
      </c>
    </row>
    <row r="36">
      <c r="A36" s="4" t="inlineStr">
        <is>
          <t>Restricted Stock Units (RSUs) [Member]</t>
        </is>
      </c>
    </row>
    <row r="37">
      <c r="A37" s="3" t="inlineStr">
        <is>
          <t>Share-based Compensation Arrangement by Share-based Payment Award [Line Items]</t>
        </is>
      </c>
    </row>
    <row r="38">
      <c r="A38" s="4" t="inlineStr">
        <is>
          <t>Number of shares Granted</t>
        </is>
      </c>
      <c r="E38" s="5" t="n">
        <v>1112666</v>
      </c>
    </row>
    <row r="39">
      <c r="A39" s="4" t="inlineStr">
        <is>
          <t>Weighted average grant price, Granted</t>
        </is>
      </c>
      <c r="E39" s="8" t="n">
        <v>4.13</v>
      </c>
    </row>
    <row r="40">
      <c r="A40" s="4" t="inlineStr">
        <is>
          <t>Warrants [Member]</t>
        </is>
      </c>
    </row>
    <row r="41">
      <c r="A41" s="3" t="inlineStr">
        <is>
          <t>Share-based Compensation Arrangement by Share-based Payment Award [Line Items]</t>
        </is>
      </c>
    </row>
    <row r="42">
      <c r="A42" s="4" t="inlineStr">
        <is>
          <t>Stock-based compensation expense</t>
        </is>
      </c>
      <c r="C42" s="6" t="n">
        <v>0</v>
      </c>
      <c r="D42" s="6" t="n">
        <v>65000</v>
      </c>
      <c r="E42" s="6" t="n">
        <v>0</v>
      </c>
      <c r="F42" s="6" t="n">
        <v>6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Capital Raises) (Narrative) (Details) - USD ($) $ / shares in Units, $ in Thousands</t>
        </is>
      </c>
      <c r="B1" s="2" t="inlineStr">
        <is>
          <t>Apr. 23, 2021</t>
        </is>
      </c>
      <c r="C1" s="2" t="inlineStr">
        <is>
          <t>Oct. 23, 2020</t>
        </is>
      </c>
      <c r="D1" s="2" t="inlineStr">
        <is>
          <t>Jul. 31, 2021</t>
        </is>
      </c>
      <c r="E1" s="2" t="inlineStr">
        <is>
          <t>Mar. 31, 2021</t>
        </is>
      </c>
      <c r="F1" s="2" t="inlineStr">
        <is>
          <t>Jun. 30, 2021</t>
        </is>
      </c>
      <c r="G1" s="2" t="inlineStr">
        <is>
          <t>Jun. 30, 2021</t>
        </is>
      </c>
      <c r="H1" s="2" t="inlineStr">
        <is>
          <t>Jun. 30, 2020</t>
        </is>
      </c>
      <c r="I1" s="2" t="inlineStr">
        <is>
          <t>Dec. 31, 2020</t>
        </is>
      </c>
    </row>
    <row r="2">
      <c r="A2" s="3" t="inlineStr">
        <is>
          <t>Share-based Compensation Arrangement by Share-based Payment Award [Line Items]</t>
        </is>
      </c>
    </row>
    <row r="3">
      <c r="A3" s="4" t="inlineStr">
        <is>
          <t>Stock offering, aggregate fees paid</t>
        </is>
      </c>
      <c r="G3" s="6" t="n">
        <v>0</v>
      </c>
      <c r="H3" s="6" t="n">
        <v>793</v>
      </c>
    </row>
    <row r="4">
      <c r="A4" s="4" t="inlineStr">
        <is>
          <t>Preferred Stock, liquidation preference per share</t>
        </is>
      </c>
      <c r="F4" s="6" t="n">
        <v>25</v>
      </c>
      <c r="G4" s="6" t="n">
        <v>25</v>
      </c>
      <c r="I4" s="6" t="n">
        <v>25</v>
      </c>
    </row>
    <row r="5">
      <c r="A5" s="4" t="inlineStr">
        <is>
          <t>Journey [Member]</t>
        </is>
      </c>
    </row>
    <row r="6">
      <c r="A6" s="3" t="inlineStr">
        <is>
          <t>Share-based Compensation Arrangement by Share-based Payment Award [Line Items]</t>
        </is>
      </c>
    </row>
    <row r="7">
      <c r="A7" s="4" t="inlineStr">
        <is>
          <t>Stock offering, gross proceeds</t>
        </is>
      </c>
      <c r="D7" s="6" t="n">
        <v>4600</v>
      </c>
    </row>
    <row r="8">
      <c r="A8" s="4" t="inlineStr">
        <is>
          <t>Stock offering, aggregate fees paid</t>
        </is>
      </c>
      <c r="D8" s="5" t="n">
        <v>500</v>
      </c>
    </row>
    <row r="9">
      <c r="A9" s="4" t="inlineStr">
        <is>
          <t>Sale of stock, net proceeds</t>
        </is>
      </c>
      <c r="D9" s="6" t="n">
        <v>4200</v>
      </c>
    </row>
    <row r="10">
      <c r="A10" s="4" t="inlineStr">
        <is>
          <t>Journey [Member] | 8% Cumulative Convertible Class A Preferred Stock [Member]</t>
        </is>
      </c>
    </row>
    <row r="11">
      <c r="A11" s="3" t="inlineStr">
        <is>
          <t>Share-based Compensation Arrangement by Share-based Payment Award [Line Items]</t>
        </is>
      </c>
    </row>
    <row r="12">
      <c r="A12" s="4" t="inlineStr">
        <is>
          <t>Stock offering, number of shares issued</t>
        </is>
      </c>
      <c r="G12" s="5" t="n">
        <v>573280</v>
      </c>
    </row>
    <row r="13">
      <c r="A13" s="4" t="inlineStr">
        <is>
          <t>Stock offering, price per share</t>
        </is>
      </c>
      <c r="F13" s="5" t="n">
        <v>25</v>
      </c>
      <c r="G13" s="6" t="n">
        <v>25</v>
      </c>
    </row>
    <row r="14">
      <c r="A14" s="4" t="inlineStr">
        <is>
          <t>Stock offering, gross proceeds</t>
        </is>
      </c>
      <c r="G14" s="6" t="n">
        <v>14300</v>
      </c>
    </row>
    <row r="15">
      <c r="A15" s="4" t="inlineStr">
        <is>
          <t>Stock offering, aggregate fees paid</t>
        </is>
      </c>
      <c r="G15" s="5" t="n">
        <v>1400</v>
      </c>
    </row>
    <row r="16">
      <c r="A16" s="4" t="inlineStr">
        <is>
          <t>Sale of stock, net proceeds</t>
        </is>
      </c>
      <c r="G16" s="6" t="n">
        <v>12600</v>
      </c>
    </row>
    <row r="17">
      <c r="A17" s="4" t="inlineStr">
        <is>
          <t>Preferred Stock, dividend rate percentage</t>
        </is>
      </c>
      <c r="E17" s="4" t="inlineStr">
        <is>
          <t>8.00%</t>
        </is>
      </c>
      <c r="G17" s="4" t="inlineStr">
        <is>
          <t>8.00%</t>
        </is>
      </c>
    </row>
    <row r="18">
      <c r="A18" s="4" t="inlineStr">
        <is>
          <t>At the Market Offering [Member] | MLV &amp; Co. and FBR Capital Markets &amp; Co [Member]</t>
        </is>
      </c>
    </row>
    <row r="19">
      <c r="A19" s="3" t="inlineStr">
        <is>
          <t>Share-based Compensation Arrangement by Share-based Payment Award [Line Items]</t>
        </is>
      </c>
    </row>
    <row r="20">
      <c r="A20" s="4" t="inlineStr">
        <is>
          <t>Stock offering, number of shares issued</t>
        </is>
      </c>
      <c r="G20" s="5" t="n">
        <v>0</v>
      </c>
      <c r="H20" s="5" t="n">
        <v>9300000</v>
      </c>
    </row>
    <row r="21">
      <c r="A21" s="4" t="inlineStr">
        <is>
          <t>Stock offering, price per share</t>
        </is>
      </c>
      <c r="H21" s="8" t="n">
        <v>2.47</v>
      </c>
    </row>
    <row r="22">
      <c r="A22" s="4" t="inlineStr">
        <is>
          <t>Stock offering, gross proceeds</t>
        </is>
      </c>
      <c r="H22" s="6" t="n">
        <v>23000</v>
      </c>
    </row>
    <row r="23">
      <c r="A23" s="4" t="inlineStr">
        <is>
          <t>Stock offering, aggregate fees paid</t>
        </is>
      </c>
      <c r="H23" s="6" t="n">
        <v>700</v>
      </c>
    </row>
    <row r="24">
      <c r="A24" s="4" t="inlineStr">
        <is>
          <t>At the Market Offering [Member] | Checkpoint [Member] | Common Stock [Member]</t>
        </is>
      </c>
    </row>
    <row r="25">
      <c r="A25" s="3" t="inlineStr">
        <is>
          <t>Share-based Compensation Arrangement by Share-based Payment Award [Line Items]</t>
        </is>
      </c>
    </row>
    <row r="26">
      <c r="A26" s="4" t="inlineStr">
        <is>
          <t>Stock offering, number of shares issued</t>
        </is>
      </c>
      <c r="G26" s="5" t="n">
        <v>10400000</v>
      </c>
      <c r="H26" s="5" t="n">
        <v>1303282</v>
      </c>
    </row>
    <row r="27">
      <c r="A27" s="4" t="inlineStr">
        <is>
          <t>Stock offering, price per share</t>
        </is>
      </c>
      <c r="F27" s="9" t="n">
        <v>3.42</v>
      </c>
      <c r="G27" s="8" t="n">
        <v>3.42</v>
      </c>
      <c r="H27" s="8" t="n">
        <v>2.05</v>
      </c>
    </row>
    <row r="28">
      <c r="A28" s="4" t="inlineStr">
        <is>
          <t>Stock offering, gross proceeds</t>
        </is>
      </c>
      <c r="G28" s="6" t="n">
        <v>35600</v>
      </c>
      <c r="H28" s="6" t="n">
        <v>2700</v>
      </c>
    </row>
    <row r="29">
      <c r="A29" s="4" t="inlineStr">
        <is>
          <t>Sale of stock, net proceeds</t>
        </is>
      </c>
      <c r="G29" s="6" t="n">
        <v>34700</v>
      </c>
      <c r="H29" s="6" t="n">
        <v>2600</v>
      </c>
    </row>
    <row r="30">
      <c r="A30" s="4" t="inlineStr">
        <is>
          <t>At the Market Offering [Member] | Checkpoint [Member] | Common Stock [Member] | Founders Agreement [Member]</t>
        </is>
      </c>
    </row>
    <row r="31">
      <c r="A31" s="3" t="inlineStr">
        <is>
          <t>Share-based Compensation Arrangement by Share-based Payment Award [Line Items]</t>
        </is>
      </c>
    </row>
    <row r="32">
      <c r="A32" s="4" t="inlineStr">
        <is>
          <t>Stock offering, number of shares issued</t>
        </is>
      </c>
      <c r="G32" s="5" t="n">
        <v>259990</v>
      </c>
      <c r="H32" s="5" t="n">
        <v>32571</v>
      </c>
    </row>
    <row r="33">
      <c r="A33" s="4" t="inlineStr">
        <is>
          <t>Stock offering, price per share</t>
        </is>
      </c>
      <c r="F33" s="9" t="n">
        <v>3.41</v>
      </c>
      <c r="G33" s="8" t="n">
        <v>3.41</v>
      </c>
      <c r="H33" s="8" t="n">
        <v>2.01</v>
      </c>
    </row>
    <row r="34">
      <c r="A34" s="4" t="inlineStr">
        <is>
          <t>At the Market Offering [Member] | Mustang [Member] | Common Stock [Member]</t>
        </is>
      </c>
    </row>
    <row r="35">
      <c r="A35" s="3" t="inlineStr">
        <is>
          <t>Share-based Compensation Arrangement by Share-based Payment Award [Line Items]</t>
        </is>
      </c>
    </row>
    <row r="36">
      <c r="A36" s="4" t="inlineStr">
        <is>
          <t>Stock offering, number of shares issued</t>
        </is>
      </c>
      <c r="G36" s="5" t="n">
        <v>16200000</v>
      </c>
      <c r="H36" s="5" t="n">
        <v>2100000</v>
      </c>
    </row>
    <row r="37">
      <c r="A37" s="4" t="inlineStr">
        <is>
          <t>Stock offering, price per share</t>
        </is>
      </c>
      <c r="F37" s="8" t="n">
        <v>3.94</v>
      </c>
      <c r="G37" s="8" t="n">
        <v>3.94</v>
      </c>
      <c r="H37" s="8" t="n">
        <v>3.76</v>
      </c>
    </row>
    <row r="38">
      <c r="A38" s="4" t="inlineStr">
        <is>
          <t>Stock offering, gross proceeds</t>
        </is>
      </c>
      <c r="G38" s="6" t="n">
        <v>63800</v>
      </c>
      <c r="H38" s="6" t="n">
        <v>8000</v>
      </c>
    </row>
    <row r="39">
      <c r="A39" s="4" t="inlineStr">
        <is>
          <t>Stock offering, aggregate fees paid</t>
        </is>
      </c>
      <c r="G39" s="6" t="n">
        <v>1200</v>
      </c>
      <c r="H39" s="6" t="n">
        <v>100</v>
      </c>
    </row>
    <row r="40">
      <c r="A40" s="4" t="inlineStr">
        <is>
          <t>At the Market Offering [Member] | Mustang [Member] | Common Stock [Member] | Founders Agreement [Member]</t>
        </is>
      </c>
    </row>
    <row r="41">
      <c r="A41" s="3" t="inlineStr">
        <is>
          <t>Share-based Compensation Arrangement by Share-based Payment Award [Line Items]</t>
        </is>
      </c>
    </row>
    <row r="42">
      <c r="A42" s="4" t="inlineStr">
        <is>
          <t>Stock offering, number of shares issued</t>
        </is>
      </c>
      <c r="F42" s="5" t="n">
        <v>452965</v>
      </c>
      <c r="H42" s="5" t="n">
        <v>53390</v>
      </c>
    </row>
    <row r="43">
      <c r="A43" s="4" t="inlineStr">
        <is>
          <t>Stock offering, price per share</t>
        </is>
      </c>
      <c r="F43" s="8" t="n">
        <v>3.5</v>
      </c>
      <c r="G43" s="8" t="n">
        <v>3.5</v>
      </c>
      <c r="H43" s="8" t="n">
        <v>3.76</v>
      </c>
    </row>
    <row r="44">
      <c r="A44" s="4" t="inlineStr">
        <is>
          <t>Shelf Registration Statement [Member] | Checkpoint [Member]</t>
        </is>
      </c>
    </row>
    <row r="45">
      <c r="A45" s="3" t="inlineStr">
        <is>
          <t>Share-based Compensation Arrangement by Share-based Payment Award [Line Items]</t>
        </is>
      </c>
    </row>
    <row r="46">
      <c r="A46" s="4" t="inlineStr">
        <is>
          <t>Amount available for future stock offerings</t>
        </is>
      </c>
      <c r="F46" s="6" t="n">
        <v>60300</v>
      </c>
      <c r="G46" s="6" t="n">
        <v>60300</v>
      </c>
    </row>
    <row r="47">
      <c r="A47" s="4" t="inlineStr">
        <is>
          <t>Shelf Registration Statement [Member] | Mustang [Member]</t>
        </is>
      </c>
    </row>
    <row r="48">
      <c r="A48" s="3" t="inlineStr">
        <is>
          <t>Share-based Compensation Arrangement by Share-based Payment Award [Line Items]</t>
        </is>
      </c>
    </row>
    <row r="49">
      <c r="A49" s="4" t="inlineStr">
        <is>
          <t>Stock offering, number of shares issued</t>
        </is>
      </c>
      <c r="G49" s="5" t="n">
        <v>0</v>
      </c>
    </row>
    <row r="50">
      <c r="A50" s="4" t="inlineStr">
        <is>
          <t>Stock offering, aggregate offering permitted by the agreement</t>
        </is>
      </c>
      <c r="B50" s="6" t="n">
        <v>200000</v>
      </c>
      <c r="C50" s="6" t="n">
        <v>100000</v>
      </c>
    </row>
    <row r="51">
      <c r="A51" s="4" t="inlineStr">
        <is>
          <t>Amount available for future stock offerings</t>
        </is>
      </c>
      <c r="F51" s="6" t="n">
        <v>22300</v>
      </c>
      <c r="G51" s="6" t="n">
        <v>22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t>
        </is>
      </c>
      <c r="B4" s="6" t="n">
        <v>4350</v>
      </c>
      <c r="C4" s="6" t="n">
        <v>3748</v>
      </c>
      <c r="D4" s="6" t="n">
        <v>8123</v>
      </c>
      <c r="E4" s="6" t="n">
        <v>7148</v>
      </c>
    </row>
    <row r="5">
      <c r="A5" s="4" t="inlineStr">
        <is>
          <t>Avenue [Member]</t>
        </is>
      </c>
    </row>
    <row r="6">
      <c r="A6" s="3" t="inlineStr">
        <is>
          <t>Share-based Compensation Arrangement by Share-based Payment Award [Line Items]</t>
        </is>
      </c>
    </row>
    <row r="7">
      <c r="A7" s="4" t="inlineStr">
        <is>
          <t>Stock-based compensation expense</t>
        </is>
      </c>
      <c r="B7" s="5" t="n">
        <v>116</v>
      </c>
      <c r="C7" s="5" t="n">
        <v>216</v>
      </c>
      <c r="D7" s="5" t="n">
        <v>230</v>
      </c>
      <c r="E7" s="5" t="n">
        <v>431</v>
      </c>
    </row>
    <row r="8">
      <c r="A8" s="4" t="inlineStr">
        <is>
          <t>Checkpoint [Member]</t>
        </is>
      </c>
    </row>
    <row r="9">
      <c r="A9" s="3" t="inlineStr">
        <is>
          <t>Share-based Compensation Arrangement by Share-based Payment Award [Line Items]</t>
        </is>
      </c>
    </row>
    <row r="10">
      <c r="A10" s="4" t="inlineStr">
        <is>
          <t>Stock-based compensation expense</t>
        </is>
      </c>
      <c r="B10" s="5" t="n">
        <v>766</v>
      </c>
      <c r="C10" s="5" t="n">
        <v>731</v>
      </c>
      <c r="D10" s="5" t="n">
        <v>1540</v>
      </c>
      <c r="E10" s="5" t="n">
        <v>1370</v>
      </c>
    </row>
    <row r="11">
      <c r="A11" s="4" t="inlineStr">
        <is>
          <t>Mustang [Member]</t>
        </is>
      </c>
    </row>
    <row r="12">
      <c r="A12" s="3" t="inlineStr">
        <is>
          <t>Share-based Compensation Arrangement by Share-based Payment Award [Line Items]</t>
        </is>
      </c>
    </row>
    <row r="13">
      <c r="A13" s="4" t="inlineStr">
        <is>
          <t>Stock-based compensation expense</t>
        </is>
      </c>
      <c r="B13" s="5" t="n">
        <v>547</v>
      </c>
      <c r="C13" s="5" t="n">
        <v>957</v>
      </c>
      <c r="D13" s="5" t="n">
        <v>1543</v>
      </c>
      <c r="E13" s="5" t="n">
        <v>1762</v>
      </c>
    </row>
    <row r="14">
      <c r="A14" s="4" t="inlineStr">
        <is>
          <t>Other Partners [Member]</t>
        </is>
      </c>
    </row>
    <row r="15">
      <c r="A15" s="3" t="inlineStr">
        <is>
          <t>Share-based Compensation Arrangement by Share-based Payment Award [Line Items]</t>
        </is>
      </c>
    </row>
    <row r="16">
      <c r="A16" s="4" t="inlineStr">
        <is>
          <t>Stock-based compensation expense</t>
        </is>
      </c>
      <c r="B16" s="5" t="n">
        <v>32</v>
      </c>
      <c r="C16" s="5" t="n">
        <v>47</v>
      </c>
      <c r="D16" s="5" t="n">
        <v>66</v>
      </c>
      <c r="E16" s="5" t="n">
        <v>116</v>
      </c>
    </row>
    <row r="17">
      <c r="A17" s="4" t="inlineStr">
        <is>
          <t>Employee Awards [Member]</t>
        </is>
      </c>
    </row>
    <row r="18">
      <c r="A18" s="3" t="inlineStr">
        <is>
          <t>Share-based Compensation Arrangement by Share-based Payment Award [Line Items]</t>
        </is>
      </c>
    </row>
    <row r="19">
      <c r="A19" s="4" t="inlineStr">
        <is>
          <t>Stock-based compensation expense</t>
        </is>
      </c>
      <c r="B19" s="5" t="n">
        <v>1888</v>
      </c>
      <c r="C19" s="5" t="n">
        <v>1315</v>
      </c>
      <c r="D19" s="5" t="n">
        <v>3376</v>
      </c>
      <c r="E19" s="5" t="n">
        <v>2532</v>
      </c>
    </row>
    <row r="20">
      <c r="A20" s="4" t="inlineStr">
        <is>
          <t>Executive Awards [Member]</t>
        </is>
      </c>
    </row>
    <row r="21">
      <c r="A21" s="3" t="inlineStr">
        <is>
          <t>Share-based Compensation Arrangement by Share-based Payment Award [Line Items]</t>
        </is>
      </c>
    </row>
    <row r="22">
      <c r="A22" s="4" t="inlineStr">
        <is>
          <t>Stock-based compensation expense</t>
        </is>
      </c>
      <c r="B22" s="5" t="n">
        <v>348</v>
      </c>
      <c r="C22" s="5" t="n">
        <v>366</v>
      </c>
      <c r="D22" s="5" t="n">
        <v>693</v>
      </c>
      <c r="E22" s="5" t="n">
        <v>767</v>
      </c>
    </row>
    <row r="23">
      <c r="A23" s="4" t="inlineStr">
        <is>
          <t>Non-Employee Awards [Member]</t>
        </is>
      </c>
    </row>
    <row r="24">
      <c r="A24" s="3" t="inlineStr">
        <is>
          <t>Share-based Compensation Arrangement by Share-based Payment Award [Line Items]</t>
        </is>
      </c>
    </row>
    <row r="25">
      <c r="A25" s="4" t="inlineStr">
        <is>
          <t>Stock-based compensation expense</t>
        </is>
      </c>
      <c r="B25" s="5" t="n">
        <v>653</v>
      </c>
      <c r="C25" s="5" t="n">
        <v>51</v>
      </c>
      <c r="D25" s="5" t="n">
        <v>675</v>
      </c>
      <c r="E25" s="5" t="n">
        <v>105</v>
      </c>
    </row>
    <row r="26">
      <c r="A26" s="4" t="inlineStr">
        <is>
          <t>Warrants [Member]</t>
        </is>
      </c>
    </row>
    <row r="27">
      <c r="A27" s="3" t="inlineStr">
        <is>
          <t>Share-based Compensation Arrangement by Share-based Payment Award [Line Items]</t>
        </is>
      </c>
    </row>
    <row r="28">
      <c r="A28" s="4" t="inlineStr">
        <is>
          <t>Stock-based compensation expense</t>
        </is>
      </c>
      <c r="B28" s="6" t="n">
        <v>0</v>
      </c>
      <c r="C28" s="6" t="n">
        <v>65</v>
      </c>
      <c r="D28" s="6" t="n">
        <v>0</v>
      </c>
      <c r="E28" s="6" t="n">
        <v>6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Stockholders' Equity (Stock Option Activities) (Details) - USD ($)</t>
        </is>
      </c>
      <c r="B1" s="2" t="inlineStr">
        <is>
          <t>6 Months Ended</t>
        </is>
      </c>
      <c r="C1" s="2" t="inlineStr">
        <is>
          <t>12 Months Ended</t>
        </is>
      </c>
    </row>
    <row r="2">
      <c r="B2" s="2" t="inlineStr">
        <is>
          <t>Jun. 30, 2021</t>
        </is>
      </c>
      <c r="C2" s="2" t="inlineStr">
        <is>
          <t>Dec. 31, 2020</t>
        </is>
      </c>
    </row>
    <row r="3">
      <c r="A3" s="3" t="inlineStr">
        <is>
          <t>Disclosure of Compensation Related Costs, Share-based Payments [Abstract]</t>
        </is>
      </c>
    </row>
    <row r="4">
      <c r="A4" s="4" t="inlineStr">
        <is>
          <t>Options vested and expected to vest, Number of shares</t>
        </is>
      </c>
      <c r="B4" s="5" t="n">
        <v>1053490</v>
      </c>
    </row>
    <row r="5">
      <c r="A5" s="4" t="inlineStr">
        <is>
          <t>Number of shares, Forfeited</t>
        </is>
      </c>
      <c r="B5" s="5" t="n">
        <v>-25000</v>
      </c>
    </row>
    <row r="6">
      <c r="A6" s="4" t="inlineStr">
        <is>
          <t>Options vested and expected to vest, Number of shares</t>
        </is>
      </c>
      <c r="B6" s="5" t="n">
        <v>1028490</v>
      </c>
      <c r="C6" s="5" t="n">
        <v>1053490</v>
      </c>
    </row>
    <row r="7">
      <c r="A7" s="4" t="inlineStr">
        <is>
          <t>Options vested and expected to vest, Weighted average exercise price</t>
        </is>
      </c>
      <c r="B7" s="8" t="n">
        <v>5.02</v>
      </c>
    </row>
    <row r="8">
      <c r="A8" s="4" t="inlineStr">
        <is>
          <t>Weighted average exercise price, Forfeited</t>
        </is>
      </c>
      <c r="B8" s="9" t="n">
        <v>4.88</v>
      </c>
    </row>
    <row r="9">
      <c r="A9" s="4" t="inlineStr">
        <is>
          <t>Options vested and expected to vest, Weighted average exercise price</t>
        </is>
      </c>
      <c r="B9" s="8" t="n">
        <v>5.02</v>
      </c>
      <c r="C9" s="8" t="n">
        <v>5.02</v>
      </c>
    </row>
    <row r="10">
      <c r="A10" s="4" t="inlineStr">
        <is>
          <t>Total weighted average intrinsic value, Options vested and expected to vest</t>
        </is>
      </c>
      <c r="B10" s="6" t="n">
        <v>647482</v>
      </c>
    </row>
    <row r="11">
      <c r="A11" s="4" t="inlineStr">
        <is>
          <t>Total weighted average intrinsic value, Options vested and expected to vest</t>
        </is>
      </c>
      <c r="B11" s="6" t="n">
        <v>824878</v>
      </c>
      <c r="C11" s="6" t="n">
        <v>647482</v>
      </c>
    </row>
    <row r="12">
      <c r="A12" s="4" t="inlineStr">
        <is>
          <t>Options vested and expected to vest, Weighted average contractual life</t>
        </is>
      </c>
      <c r="B12" s="4" t="inlineStr">
        <is>
          <t>2 years 1 month 24 days</t>
        </is>
      </c>
      <c r="C12" s="4" t="inlineStr">
        <is>
          <t>2 years 7 months 17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stricted Stock Awards and Restricted Stock Units) (Details) - $ / shares</t>
        </is>
      </c>
      <c r="B1" s="2" t="inlineStr">
        <is>
          <t>6 Months Ended</t>
        </is>
      </c>
    </row>
    <row r="2">
      <c r="B2" s="2" t="inlineStr">
        <is>
          <t>Jun. 30, 2021</t>
        </is>
      </c>
      <c r="C2" s="2" t="inlineStr">
        <is>
          <t>Dec. 31, 2020</t>
        </is>
      </c>
    </row>
    <row r="3">
      <c r="A3" s="4" t="inlineStr">
        <is>
          <t>Restricted Stock Awards and Restricted Stock Units [Member]</t>
        </is>
      </c>
    </row>
    <row r="4">
      <c r="A4" s="3" t="inlineStr">
        <is>
          <t>Share-based Compensation Arrangement by Share-based Payment Award [Line Items]</t>
        </is>
      </c>
    </row>
    <row r="5">
      <c r="A5" s="4" t="inlineStr">
        <is>
          <t>Number of shares, Unvested balance</t>
        </is>
      </c>
      <c r="B5" s="5" t="n">
        <v>18437513</v>
      </c>
      <c r="C5" s="5" t="n">
        <v>15507504</v>
      </c>
    </row>
    <row r="6">
      <c r="A6" s="4" t="inlineStr">
        <is>
          <t>Weighted average grant price, Unvested balance</t>
        </is>
      </c>
      <c r="B6" s="8" t="n">
        <v>2.66</v>
      </c>
      <c r="C6" s="8" t="n">
        <v>2.49</v>
      </c>
    </row>
    <row r="7">
      <c r="A7" s="4" t="inlineStr">
        <is>
          <t>Restricted Stock [Member]</t>
        </is>
      </c>
    </row>
    <row r="8">
      <c r="A8" s="3" t="inlineStr">
        <is>
          <t>Share-based Compensation Arrangement by Share-based Payment Award [Line Items]</t>
        </is>
      </c>
    </row>
    <row r="9">
      <c r="A9" s="4" t="inlineStr">
        <is>
          <t>Number of shares Granted</t>
        </is>
      </c>
      <c r="B9" s="5" t="n">
        <v>2330678</v>
      </c>
    </row>
    <row r="10">
      <c r="A10" s="4" t="inlineStr">
        <is>
          <t>Number of shares, Vested</t>
        </is>
      </c>
      <c r="B10" s="5" t="n">
        <v>-236668</v>
      </c>
    </row>
    <row r="11">
      <c r="A11" s="4" t="inlineStr">
        <is>
          <t>Weighted average grant price, Granted</t>
        </is>
      </c>
      <c r="B11" s="8" t="n">
        <v>3.17</v>
      </c>
    </row>
    <row r="12">
      <c r="A12" s="4" t="inlineStr">
        <is>
          <t>Weighted average grant price, Vested</t>
        </is>
      </c>
      <c r="B12" s="8" t="n">
        <v>2.75</v>
      </c>
    </row>
    <row r="13">
      <c r="A13" s="4" t="inlineStr">
        <is>
          <t>Restricted Stock Units (RSUs) [Member]</t>
        </is>
      </c>
    </row>
    <row r="14">
      <c r="A14" s="3" t="inlineStr">
        <is>
          <t>Share-based Compensation Arrangement by Share-based Payment Award [Line Items]</t>
        </is>
      </c>
    </row>
    <row r="15">
      <c r="A15" s="4" t="inlineStr">
        <is>
          <t>Number of shares Granted</t>
        </is>
      </c>
      <c r="B15" s="5" t="n">
        <v>1112666</v>
      </c>
    </row>
    <row r="16">
      <c r="A16" s="4" t="inlineStr">
        <is>
          <t>Number of shares, Vested</t>
        </is>
      </c>
      <c r="B16" s="5" t="n">
        <v>-197917</v>
      </c>
    </row>
    <row r="17">
      <c r="A17" s="4" t="inlineStr">
        <is>
          <t>Number of shares, Forfeited</t>
        </is>
      </c>
      <c r="B17" s="5" t="n">
        <v>-78750</v>
      </c>
    </row>
    <row r="18">
      <c r="A18" s="4" t="inlineStr">
        <is>
          <t>Weighted average grant price, Granted</t>
        </is>
      </c>
      <c r="B18" s="8" t="n">
        <v>4.13</v>
      </c>
    </row>
    <row r="19">
      <c r="A19" s="4" t="inlineStr">
        <is>
          <t>Weighted average grant price, Vested</t>
        </is>
      </c>
      <c r="B19" s="9" t="n">
        <v>3.48</v>
      </c>
    </row>
    <row r="20">
      <c r="A20" s="4" t="inlineStr">
        <is>
          <t>Weighted average exercise price, Forfeited</t>
        </is>
      </c>
      <c r="B20" s="8" t="n">
        <v>3.4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Stockholders' Equity (Schedule of Warrant activities) (Details) - USD ($)</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Outstanding warrants</t>
        </is>
      </c>
      <c r="B4" s="5" t="n">
        <v>4505621</v>
      </c>
      <c r="C4" s="5" t="n">
        <v>4590621</v>
      </c>
    </row>
    <row r="5">
      <c r="A5" s="4" t="inlineStr">
        <is>
          <t>Warrants forfeited, Number of shares</t>
        </is>
      </c>
      <c r="B5" s="5" t="n">
        <v>-25000</v>
      </c>
    </row>
    <row r="6">
      <c r="A6" s="4" t="inlineStr">
        <is>
          <t>Warrants expired, Number of shares</t>
        </is>
      </c>
      <c r="B6" s="5" t="n">
        <v>-60000</v>
      </c>
    </row>
    <row r="7">
      <c r="A7" s="4" t="inlineStr">
        <is>
          <t>Warrants exercisable, Number of shares</t>
        </is>
      </c>
      <c r="B7" s="5" t="n">
        <v>4370621</v>
      </c>
    </row>
    <row r="8">
      <c r="A8" s="4" t="inlineStr">
        <is>
          <t>Warrants outstanding, Weighted average exercise price</t>
        </is>
      </c>
      <c r="B8" s="8" t="n">
        <v>3.2</v>
      </c>
      <c r="C8" s="8" t="n">
        <v>3.17</v>
      </c>
    </row>
    <row r="9">
      <c r="A9" s="4" t="inlineStr">
        <is>
          <t>Warrants forfeited, Weighted average exercise price</t>
        </is>
      </c>
      <c r="B9" s="5" t="n">
        <v>3</v>
      </c>
    </row>
    <row r="10">
      <c r="A10" s="4" t="inlineStr">
        <is>
          <t>Warrants expired, Weighted average exercise price</t>
        </is>
      </c>
      <c r="B10" s="9" t="n">
        <v>1.37</v>
      </c>
    </row>
    <row r="11">
      <c r="A11" s="4" t="inlineStr">
        <is>
          <t>Warrants exercisable, Weighted average exercise price</t>
        </is>
      </c>
      <c r="B11" s="8" t="n">
        <v>3.23</v>
      </c>
    </row>
    <row r="12">
      <c r="A12" s="4" t="inlineStr">
        <is>
          <t>Warrants outstanding, Weighted average intrinsic value</t>
        </is>
      </c>
      <c r="B12" s="6" t="n">
        <v>1958891</v>
      </c>
      <c r="C12" s="6" t="n">
        <v>607848</v>
      </c>
    </row>
    <row r="13">
      <c r="A13" s="4" t="inlineStr">
        <is>
          <t>Warrants expired, Weighted average intrinsic value</t>
        </is>
      </c>
      <c r="B13" s="5" t="n">
        <v>0</v>
      </c>
    </row>
    <row r="14">
      <c r="A14" s="4" t="inlineStr">
        <is>
          <t>Warrants forfeited, Weighted average intrinsic value</t>
        </is>
      </c>
      <c r="B14" s="5" t="n">
        <v>0</v>
      </c>
    </row>
    <row r="15">
      <c r="A15" s="4" t="inlineStr">
        <is>
          <t>Warrants exercisable, Weighted average intrinsic value</t>
        </is>
      </c>
      <c r="B15" s="6" t="n">
        <v>1754141</v>
      </c>
    </row>
    <row r="16">
      <c r="A16" s="4" t="inlineStr">
        <is>
          <t>Warrants, Weighted average remaining contractual life</t>
        </is>
      </c>
      <c r="B16" s="4" t="inlineStr">
        <is>
          <t>4 years 5 months 8 days</t>
        </is>
      </c>
      <c r="C16" s="4" t="inlineStr">
        <is>
          <t>4 years 10 months 6 days</t>
        </is>
      </c>
    </row>
    <row r="17">
      <c r="A17" s="4" t="inlineStr">
        <is>
          <t>Warrants exercisable, Weighted average remaining contractual life</t>
        </is>
      </c>
      <c r="B17" s="4" t="inlineStr">
        <is>
          <t>4 years 4 months 9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Jun. 30, 2021USD ($)</t>
        </is>
      </c>
    </row>
    <row r="2">
      <c r="A2" s="4" t="inlineStr">
        <is>
          <t>Indemnification Agreement [Member]</t>
        </is>
      </c>
    </row>
    <row r="3">
      <c r="A3" s="3" t="inlineStr">
        <is>
          <t>Loss Contingencies [Line Items]</t>
        </is>
      </c>
    </row>
    <row r="4">
      <c r="A4" s="4" t="inlineStr">
        <is>
          <t>Loss contingency, estimate of possible loss</t>
        </is>
      </c>
      <c r="B4" s="6" t="n">
        <v>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venue from TGTX</t>
        </is>
      </c>
      <c r="B4" s="6" t="n">
        <v>155000</v>
      </c>
      <c r="C4" s="6" t="n">
        <v>42000</v>
      </c>
      <c r="D4" s="6" t="n">
        <v>223000</v>
      </c>
      <c r="E4" s="6" t="n">
        <v>1014000</v>
      </c>
    </row>
    <row r="5">
      <c r="A5" s="4" t="inlineStr">
        <is>
          <t>Debt instrument, stated interest rate</t>
        </is>
      </c>
      <c r="B5" s="4" t="inlineStr">
        <is>
          <t>11.00%</t>
        </is>
      </c>
      <c r="D5" s="4" t="inlineStr">
        <is>
          <t>11.00%</t>
        </is>
      </c>
    </row>
    <row r="6">
      <c r="A6" s="4" t="inlineStr">
        <is>
          <t>Interest paid</t>
        </is>
      </c>
      <c r="B6" s="6" t="n">
        <v>2760000</v>
      </c>
      <c r="C6" s="5" t="n">
        <v>3059000</v>
      </c>
      <c r="D6" s="6" t="n">
        <v>4949000</v>
      </c>
      <c r="E6" s="5" t="n">
        <v>6184000</v>
      </c>
    </row>
    <row r="7">
      <c r="A7" s="4" t="inlineStr">
        <is>
          <t>2018 Venture Notes [Member]</t>
        </is>
      </c>
    </row>
    <row r="8">
      <c r="A8" s="3" t="inlineStr">
        <is>
          <t>Related Party Transaction [Line Items]</t>
        </is>
      </c>
    </row>
    <row r="9">
      <c r="A9" s="4" t="inlineStr">
        <is>
          <t>Interest paid</t>
        </is>
      </c>
      <c r="B9" s="5" t="n">
        <v>0</v>
      </c>
      <c r="C9" s="5" t="n">
        <v>619000</v>
      </c>
      <c r="D9" s="5" t="n">
        <v>0</v>
      </c>
      <c r="E9" s="5" t="n">
        <v>1228000</v>
      </c>
    </row>
    <row r="10">
      <c r="A10" s="4" t="inlineStr">
        <is>
          <t>2017 Subordinated Note Financing [Member]</t>
        </is>
      </c>
    </row>
    <row r="11">
      <c r="A11" s="3" t="inlineStr">
        <is>
          <t>Related Party Transaction [Line Items]</t>
        </is>
      </c>
    </row>
    <row r="12">
      <c r="A12" s="4" t="inlineStr">
        <is>
          <t>Interest paid</t>
        </is>
      </c>
      <c r="B12" s="6" t="n">
        <v>0</v>
      </c>
      <c r="C12" s="5" t="n">
        <v>1296000</v>
      </c>
      <c r="D12" s="6" t="n">
        <v>0</v>
      </c>
      <c r="E12" s="5" t="n">
        <v>2692000</v>
      </c>
    </row>
    <row r="13">
      <c r="A13" s="4" t="inlineStr">
        <is>
          <t>Chief Executive Officer (Dr. Rosenwald) [Member]</t>
        </is>
      </c>
    </row>
    <row r="14">
      <c r="A14" s="3" t="inlineStr">
        <is>
          <t>Related Party Transaction [Line Items]</t>
        </is>
      </c>
    </row>
    <row r="15">
      <c r="A15" s="4" t="inlineStr">
        <is>
          <t>Interest own in percent by principal stockholder or director</t>
        </is>
      </c>
      <c r="B15" s="4" t="inlineStr">
        <is>
          <t>10.70%</t>
        </is>
      </c>
      <c r="D15" s="4" t="inlineStr">
        <is>
          <t>10.70%</t>
        </is>
      </c>
    </row>
    <row r="16">
      <c r="A16" s="4" t="inlineStr">
        <is>
          <t>Executive Vice Chairman [Member]</t>
        </is>
      </c>
    </row>
    <row r="17">
      <c r="A17" s="3" t="inlineStr">
        <is>
          <t>Related Party Transaction [Line Items]</t>
        </is>
      </c>
    </row>
    <row r="18">
      <c r="A18" s="4" t="inlineStr">
        <is>
          <t>Interest own in percent by principal stockholder or director</t>
        </is>
      </c>
      <c r="B18" s="4" t="inlineStr">
        <is>
          <t>11.60%</t>
        </is>
      </c>
      <c r="D18" s="4" t="inlineStr">
        <is>
          <t>11.60%</t>
        </is>
      </c>
    </row>
    <row r="19">
      <c r="A19" s="4" t="inlineStr">
        <is>
          <t>TGTX [Member]</t>
        </is>
      </c>
    </row>
    <row r="20">
      <c r="A20" s="3" t="inlineStr">
        <is>
          <t>Related Party Transaction [Line Items]</t>
        </is>
      </c>
    </row>
    <row r="21">
      <c r="A21" s="4" t="inlineStr">
        <is>
          <t>Related party transaction, receivables</t>
        </is>
      </c>
      <c r="B21" s="6" t="n">
        <v>34000</v>
      </c>
      <c r="D21" s="6" t="n">
        <v>34000</v>
      </c>
    </row>
    <row r="22">
      <c r="A22" s="4" t="inlineStr">
        <is>
          <t>Shared Services Agreement [Member] | TGTX [Member]</t>
        </is>
      </c>
    </row>
    <row r="23">
      <c r="A23" s="3" t="inlineStr">
        <is>
          <t>Related Party Transaction [Line Items]</t>
        </is>
      </c>
    </row>
    <row r="24">
      <c r="A24" s="4" t="inlineStr">
        <is>
          <t>Revenue from TGTX</t>
        </is>
      </c>
      <c r="B24" s="5" t="n">
        <v>100000</v>
      </c>
      <c r="C24" s="5" t="n">
        <v>100000</v>
      </c>
      <c r="D24" s="5" t="n">
        <v>200000</v>
      </c>
      <c r="E24" s="5" t="n">
        <v>200000</v>
      </c>
    </row>
    <row r="25">
      <c r="A25" s="4" t="inlineStr">
        <is>
          <t>Desk Share Agreements [Member] | TGTX and OPPM [Member] | New York, NY Office Space [Member]</t>
        </is>
      </c>
    </row>
    <row r="26">
      <c r="A26" s="3" t="inlineStr">
        <is>
          <t>Related Party Transaction [Line Items]</t>
        </is>
      </c>
    </row>
    <row r="27">
      <c r="A27" s="4" t="inlineStr">
        <is>
          <t>Related party transaction, receivables</t>
        </is>
      </c>
      <c r="B27" s="5" t="n">
        <v>0</v>
      </c>
      <c r="D27" s="5" t="n">
        <v>0</v>
      </c>
    </row>
    <row r="28">
      <c r="A28" s="4" t="inlineStr">
        <is>
          <t>Total payment for rent</t>
        </is>
      </c>
      <c r="B28" s="5" t="n">
        <v>700000</v>
      </c>
      <c r="C28" s="5" t="n">
        <v>700000</v>
      </c>
    </row>
    <row r="29">
      <c r="A29" s="4" t="inlineStr">
        <is>
          <t>Desk Share Agreements [Member] | OPPM [Member] | New York, NY Office Space [Member]</t>
        </is>
      </c>
    </row>
    <row r="30">
      <c r="A30" s="3" t="inlineStr">
        <is>
          <t>Related Party Transaction [Line Items]</t>
        </is>
      </c>
    </row>
    <row r="31">
      <c r="A31" s="4" t="inlineStr">
        <is>
          <t>Related party transaction, receivables</t>
        </is>
      </c>
      <c r="B31" s="5" t="n">
        <v>0</v>
      </c>
      <c r="C31" s="5" t="n">
        <v>0</v>
      </c>
      <c r="D31" s="5" t="n">
        <v>0</v>
      </c>
      <c r="E31" s="5" t="n">
        <v>0</v>
      </c>
    </row>
    <row r="32">
      <c r="A32" s="4" t="inlineStr">
        <is>
          <t>Desk Share Agreements [Member] | TGTX [Member] | New York, NY Office Space [Member]</t>
        </is>
      </c>
    </row>
    <row r="33">
      <c r="A33" s="3" t="inlineStr">
        <is>
          <t>Related Party Transaction [Line Items]</t>
        </is>
      </c>
    </row>
    <row r="34">
      <c r="A34" s="4" t="inlineStr">
        <is>
          <t>Related party transaction, receivables</t>
        </is>
      </c>
      <c r="B34" s="5" t="n">
        <v>400000</v>
      </c>
      <c r="C34" s="5" t="n">
        <v>400000</v>
      </c>
      <c r="D34" s="5" t="n">
        <v>400000</v>
      </c>
      <c r="E34" s="5" t="n">
        <v>400000</v>
      </c>
    </row>
    <row r="35">
      <c r="A35" s="4" t="inlineStr">
        <is>
          <t>Desk Share Agreements [Member] | TGTX [Member] | Waltham office space [Member]</t>
        </is>
      </c>
    </row>
    <row r="36">
      <c r="A36" s="3" t="inlineStr">
        <is>
          <t>Related Party Transaction [Line Items]</t>
        </is>
      </c>
    </row>
    <row r="37">
      <c r="A37" s="4" t="inlineStr">
        <is>
          <t>Related party transaction, receivables</t>
        </is>
      </c>
      <c r="B37" s="5" t="n">
        <v>28000</v>
      </c>
      <c r="C37" s="5" t="n">
        <v>29000</v>
      </c>
      <c r="D37" s="5" t="n">
        <v>28000</v>
      </c>
      <c r="E37" s="6" t="n">
        <v>29000</v>
      </c>
    </row>
    <row r="38">
      <c r="A38" s="4" t="inlineStr">
        <is>
          <t>Total payment for rent</t>
        </is>
      </c>
      <c r="B38" s="5" t="n">
        <v>100000</v>
      </c>
      <c r="C38" s="6" t="n">
        <v>100000</v>
      </c>
    </row>
    <row r="39">
      <c r="A39" s="4" t="inlineStr">
        <is>
          <t>Employee Retention Agreement [Member] | Avenue [Member]</t>
        </is>
      </c>
    </row>
    <row r="40">
      <c r="A40" s="3" t="inlineStr">
        <is>
          <t>Related Party Transaction [Line Items]</t>
        </is>
      </c>
    </row>
    <row r="41">
      <c r="A41" s="4" t="inlineStr">
        <is>
          <t>Amount reimbursable to Avenue</t>
        </is>
      </c>
      <c r="B41" s="5" t="n">
        <v>25000</v>
      </c>
      <c r="D41" s="5" t="n">
        <v>25000</v>
      </c>
    </row>
    <row r="42">
      <c r="A42" s="4" t="inlineStr">
        <is>
          <t>Amount payable to Avenue key employees</t>
        </is>
      </c>
      <c r="B42" s="6" t="n">
        <v>2900000</v>
      </c>
      <c r="D42" s="6" t="n">
        <v>29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PIK Dividend or Equity Fee Payable) (Details)</t>
        </is>
      </c>
      <c r="B1" s="2" t="inlineStr">
        <is>
          <t>Feb. 08, 2019</t>
        </is>
      </c>
      <c r="C1" s="2" t="inlineStr">
        <is>
          <t>Jun. 30, 2021</t>
        </is>
      </c>
    </row>
    <row r="2">
      <c r="A2" s="4" t="inlineStr">
        <is>
          <t>Helocyte [Member]</t>
        </is>
      </c>
    </row>
    <row r="3">
      <c r="A3" s="3" t="inlineStr">
        <is>
          <t>Related Party Transaction [Line Items]</t>
        </is>
      </c>
    </row>
    <row r="4">
      <c r="A4" s="4" t="inlineStr">
        <is>
          <t>Effective date</t>
        </is>
      </c>
      <c r="C4" s="4" t="inlineStr">
        <is>
          <t>Mar. 20,
		2015</t>
        </is>
      </c>
    </row>
    <row r="5">
      <c r="A5" s="4" t="inlineStr">
        <is>
          <t>PIK dividend as a percentage of fully diluted outstanding capitalization</t>
        </is>
      </c>
      <c r="C5" s="4" t="inlineStr">
        <is>
          <t>2.50%</t>
        </is>
      </c>
    </row>
    <row r="6">
      <c r="A6" s="4" t="inlineStr">
        <is>
          <t>Avenue [Member]</t>
        </is>
      </c>
    </row>
    <row r="7">
      <c r="A7" s="3" t="inlineStr">
        <is>
          <t>Related Party Transaction [Line Items]</t>
        </is>
      </c>
    </row>
    <row r="8">
      <c r="A8" s="4" t="inlineStr">
        <is>
          <t>Effective date</t>
        </is>
      </c>
      <c r="C8" s="4" t="inlineStr">
        <is>
          <t>Feb. 17,
		2015</t>
        </is>
      </c>
    </row>
    <row r="9">
      <c r="A9" s="4" t="inlineStr">
        <is>
          <t>PIK dividend as a percentage of fully diluted outstanding capitalization</t>
        </is>
      </c>
      <c r="C9" s="4" t="inlineStr">
        <is>
          <t>0.00%</t>
        </is>
      </c>
    </row>
    <row r="10">
      <c r="A10" s="4" t="inlineStr">
        <is>
          <t>Mustang [Member]</t>
        </is>
      </c>
    </row>
    <row r="11">
      <c r="A11" s="3" t="inlineStr">
        <is>
          <t>Related Party Transaction [Line Items]</t>
        </is>
      </c>
    </row>
    <row r="12">
      <c r="A12" s="4" t="inlineStr">
        <is>
          <t>Effective date</t>
        </is>
      </c>
      <c r="C12" s="4" t="inlineStr">
        <is>
          <t>Mar. 13,
		2015</t>
        </is>
      </c>
    </row>
    <row r="13">
      <c r="A13" s="4" t="inlineStr">
        <is>
          <t>PIK dividend as a percentage of fully diluted outstanding capitalization</t>
        </is>
      </c>
      <c r="C13" s="4" t="inlineStr">
        <is>
          <t>2.50%</t>
        </is>
      </c>
    </row>
    <row r="14">
      <c r="A14" s="4" t="inlineStr">
        <is>
          <t>Checkpoint [Member]</t>
        </is>
      </c>
    </row>
    <row r="15">
      <c r="A15" s="3" t="inlineStr">
        <is>
          <t>Related Party Transaction [Line Items]</t>
        </is>
      </c>
    </row>
    <row r="16">
      <c r="A16" s="4" t="inlineStr">
        <is>
          <t>Effective date</t>
        </is>
      </c>
      <c r="C16" s="4" t="inlineStr">
        <is>
          <t>Mar. 17,
		2015</t>
        </is>
      </c>
    </row>
    <row r="17">
      <c r="A17" s="4" t="inlineStr">
        <is>
          <t>PIK dividend as a percentage of fully diluted outstanding capitalization</t>
        </is>
      </c>
      <c r="C17" s="4" t="inlineStr">
        <is>
          <t>0.00%</t>
        </is>
      </c>
    </row>
    <row r="18">
      <c r="A18" s="4" t="inlineStr">
        <is>
          <t>Annual equity fee as a percentage of fully diluted outstanding capitalization</t>
        </is>
      </c>
      <c r="C18" s="4" t="inlineStr">
        <is>
          <t>2.50%</t>
        </is>
      </c>
    </row>
    <row r="19">
      <c r="A19" s="4" t="inlineStr">
        <is>
          <t>Cellvation [Member]</t>
        </is>
      </c>
    </row>
    <row r="20">
      <c r="A20" s="3" t="inlineStr">
        <is>
          <t>Related Party Transaction [Line Items]</t>
        </is>
      </c>
    </row>
    <row r="21">
      <c r="A21" s="4" t="inlineStr">
        <is>
          <t>Effective date</t>
        </is>
      </c>
      <c r="C21" s="4" t="inlineStr">
        <is>
          <t>Oct. 31,
		2016</t>
        </is>
      </c>
    </row>
    <row r="22">
      <c r="A22" s="4" t="inlineStr">
        <is>
          <t>PIK dividend as a percentage of fully diluted outstanding capitalization</t>
        </is>
      </c>
      <c r="C22" s="4" t="inlineStr">
        <is>
          <t>2.50%</t>
        </is>
      </c>
    </row>
    <row r="23">
      <c r="A23" s="4" t="inlineStr">
        <is>
          <t>Baergic [Member]</t>
        </is>
      </c>
    </row>
    <row r="24">
      <c r="A24" s="3" t="inlineStr">
        <is>
          <t>Related Party Transaction [Line Items]</t>
        </is>
      </c>
    </row>
    <row r="25">
      <c r="A25" s="4" t="inlineStr">
        <is>
          <t>Effective date</t>
        </is>
      </c>
      <c r="C25" s="4" t="inlineStr">
        <is>
          <t>Dec. 17,
		2019</t>
        </is>
      </c>
    </row>
    <row r="26">
      <c r="A26" s="4" t="inlineStr">
        <is>
          <t>PIK dividend as a percentage of fully diluted outstanding capitalization</t>
        </is>
      </c>
      <c r="C26" s="4" t="inlineStr">
        <is>
          <t>2.50%</t>
        </is>
      </c>
    </row>
    <row r="27">
      <c r="A27" s="4" t="inlineStr">
        <is>
          <t>Cyprium [Member]</t>
        </is>
      </c>
    </row>
    <row r="28">
      <c r="A28" s="3" t="inlineStr">
        <is>
          <t>Related Party Transaction [Line Items]</t>
        </is>
      </c>
    </row>
    <row r="29">
      <c r="A29" s="4" t="inlineStr">
        <is>
          <t>Effective date</t>
        </is>
      </c>
      <c r="C29" s="4" t="inlineStr">
        <is>
          <t>Mar. 13,
		2017</t>
        </is>
      </c>
    </row>
    <row r="30">
      <c r="A30" s="4" t="inlineStr">
        <is>
          <t>PIK dividend as a percentage of fully diluted outstanding capitalization</t>
        </is>
      </c>
      <c r="C30" s="4" t="inlineStr">
        <is>
          <t>2.50%</t>
        </is>
      </c>
    </row>
    <row r="31">
      <c r="A31" s="4" t="inlineStr">
        <is>
          <t>Aevitas [Member]</t>
        </is>
      </c>
    </row>
    <row r="32">
      <c r="A32" s="3" t="inlineStr">
        <is>
          <t>Related Party Transaction [Line Items]</t>
        </is>
      </c>
    </row>
    <row r="33">
      <c r="A33" s="4" t="inlineStr">
        <is>
          <t>Effective date</t>
        </is>
      </c>
      <c r="C33" s="4" t="inlineStr">
        <is>
          <t>Jul. 28,
		2017</t>
        </is>
      </c>
    </row>
    <row r="34">
      <c r="A34" s="4" t="inlineStr">
        <is>
          <t>PIK dividend as a percentage of fully diluted outstanding capitalization</t>
        </is>
      </c>
      <c r="C34" s="4" t="inlineStr">
        <is>
          <t>2.50%</t>
        </is>
      </c>
    </row>
    <row r="35">
      <c r="A35" s="4" t="inlineStr">
        <is>
          <t>Oncogenuity [Member]</t>
        </is>
      </c>
    </row>
    <row r="36">
      <c r="A36" s="3" t="inlineStr">
        <is>
          <t>Related Party Transaction [Line Items]</t>
        </is>
      </c>
    </row>
    <row r="37">
      <c r="A37" s="4" t="inlineStr">
        <is>
          <t>Effective date</t>
        </is>
      </c>
      <c r="C37" s="4" t="inlineStr">
        <is>
          <t>Apr. 22,
		2020</t>
        </is>
      </c>
    </row>
    <row r="38">
      <c r="A38" s="4" t="inlineStr">
        <is>
          <t>Dividends Paid in kind percentage</t>
        </is>
      </c>
      <c r="C38" s="4" t="inlineStr">
        <is>
          <t>2.50%</t>
        </is>
      </c>
    </row>
    <row r="39">
      <c r="A39" s="4" t="inlineStr">
        <is>
          <t>FBIO Acquisition Corp VIII [Member]</t>
        </is>
      </c>
    </row>
    <row r="40">
      <c r="A40" s="3" t="inlineStr">
        <is>
          <t>Related Party Transaction [Line Items]</t>
        </is>
      </c>
    </row>
    <row r="41">
      <c r="A41" s="4" t="inlineStr">
        <is>
          <t>Effective date</t>
        </is>
      </c>
      <c r="C41" s="4" t="inlineStr">
        <is>
          <t>Nov. 7,
		2017</t>
        </is>
      </c>
    </row>
    <row r="42">
      <c r="A42" s="4" t="inlineStr">
        <is>
          <t>PIK dividend as a percentage of fully diluted outstanding capitalization</t>
        </is>
      </c>
      <c r="C42" s="4" t="inlineStr">
        <is>
          <t>0.00%</t>
        </is>
      </c>
    </row>
    <row r="43">
      <c r="A43" s="4" t="inlineStr">
        <is>
          <t>Minimum [Member] | InvaGen [Member] | SPMA [Member] | Avenue [Member]</t>
        </is>
      </c>
    </row>
    <row r="44">
      <c r="A44" s="3" t="inlineStr">
        <is>
          <t>Related Party Transaction [Line Items]</t>
        </is>
      </c>
    </row>
    <row r="45">
      <c r="A45" s="4" t="inlineStr">
        <is>
          <t>Percentage of common shares acquired in the Stock Purchase Transaction for the rights to exist</t>
        </is>
      </c>
      <c r="B45" s="4" t="inlineStr">
        <is>
          <t>7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Avenue, Checkpoint and Mustang. Accordingly, these unaudited condensed consolidated financial statements should be read in conjunction with the Company’s Form 10-K, which was filed with the United States Securities and Exchange Commission (“SEC”) on March 31, 2021, from which the Company derived the balance sheet data at December 31, 2020, as well as Checkpoint’s Form 10-K, filed with the SEC on March 12, 2021, Mustang’s Form 10-K, filed with the SEC on March 24, 2021, and Avenue’s Form 10-K, filed with the SEC on March 31, 2021. The Company’s unaudited condensed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 continually assesses whether changes to existing relationships or future transactions may result in the consolidation or deconsolidation of partner compani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Use of Estimates The Company’s unaudited condensed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 Restricted Cash The Company records cash held in trust or pledged to secure certain debt obligations as restricted cash. As of June 30, 2021, the Company had $1.6 million of restricted cash representing pledges to secure letters of credit in connection with certain office leases. As of June 30, 2020, the Company had $16.6 million of restricted cash collateralizing a note payable of $15.0 million and $1.6 million in certain pledges to secure letters of credit in connection with certain office leases. ​ The following table provides a reconciliation of cash, cash equivalents, and restricted cash from the condensed consolidated balance sheets to the condensed consolidated statements of cash flows at June 30, 2021, and 2020: ​ ​ ​ ​ ​ ​ ​ ​ ​ June 30, ​ ​ 2021 ​ 2020 Cash and cash equivalents $ 274,992 $ 183,278 Restricted cash ​ 1,645 ​ 16,574 Total cash and cash equivalents and restricted cash ​ $ 276,637 ​ $ 199,852 ​ Collaboration Revenue ​ Our collaboration revenue includes service revenue, license fees and future contingent milestone based payments. We recognize collaboration revenue for contracted R&amp;D services performed for our customers over time. We measure our progress using an input method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ement. If our estimates or judgements change over the course of the collaboration, they may affect the timing and amount of revenue that we recognize in the current and future periods. ​ Reclassifications ​ Certain comparative figures have been reclassified to conform to the current year presentation. The Company reclassified certain return reserves related to accounts receivable balances of $4.6 million from accounts receivable to current liabilities on the condensed consolidated balance sheet at December 31, 2020. This reclassification was deemed to be immaterial. ​ Significant Accounting Policies There have been no material changes in the Company’s significant accounting policies to those previously disclosed in the 2020 Annual Report, other than the accounting for inventory, partner company convertible preferred shares and sequencing. Inventories Inventories comprise raw materials and finished goods, which are valued at the lower of cost and net realizable value, on a first-in, first-out basis. The Company evaluates the carrying value of inventories on a regular basis, taking into account anticipated future sales compared with quantities on hand, and the remaining shelf life of goods on hand. ​ Partner Company Convertible Preferred Shares The Journey 8% Cumulative Convertible Class A Preferred Stock (“Journey Preferred Stock”) includes settlement features that result in liability classification. The initial carrying value of the Journey Preferred Stock is accreted to the expected settlement value, a fixed monetary amount to be settled by issuing a variable number of Journey common shares. The discount to the settlement value is accreted to interest expense using the effective interest method. ​ Sequencing ​ On March 31, 2021, the Company adopted a sequencing policy under accounting Standards Codification (“ASC”) 815-40-35 Derivatives and Hedging Recently Adopted Accounting Pronouncements In December 2019, the FASB issued ASU No. 2019-12, “ Income Taxes (Topic 740): Simplifying the Accounting for Income Taxes Recently Issued Accounting Pronouncements In August 2020, the Financial Accounting Standards Board (“FASB”) issued Accounting Standards Update (“ASU”) No. 2020-06, “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guidance is effective for fiscal years, and interim periods within those fiscal years, beginning after December 15, 2023, including interim periods within those fiscal years. Early adoption will be permitted. The Company is currently evaluating the impact of this standard on its financial statements.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9" customWidth="1" min="1" max="1"/>
    <col width="21" customWidth="1" min="2" max="2"/>
  </cols>
  <sheetData>
    <row r="1">
      <c r="A1" s="1" t="inlineStr">
        <is>
          <t>Related Party Transactions (Management Services Agreement) (Details)</t>
        </is>
      </c>
      <c r="B1" s="2" t="inlineStr">
        <is>
          <t>6 Months Ended</t>
        </is>
      </c>
    </row>
    <row r="2">
      <c r="B2" s="2" t="inlineStr">
        <is>
          <t>Jun. 30, 2021USD ($)</t>
        </is>
      </c>
    </row>
    <row r="3">
      <c r="A3" s="3" t="inlineStr">
        <is>
          <t>Related Party Transaction [Line Items]</t>
        </is>
      </c>
    </row>
    <row r="4">
      <c r="A4" s="4" t="inlineStr">
        <is>
          <t>Fortress - MSA Income</t>
        </is>
      </c>
      <c r="B4" s="6" t="n">
        <v>-4500</v>
      </c>
    </row>
    <row r="5">
      <c r="A5" s="4" t="inlineStr">
        <is>
          <t>Helocyte [Member]</t>
        </is>
      </c>
    </row>
    <row r="6">
      <c r="A6" s="3" t="inlineStr">
        <is>
          <t>Related Party Transaction [Line Items]</t>
        </is>
      </c>
    </row>
    <row r="7">
      <c r="A7" s="4" t="inlineStr">
        <is>
          <t>Effective date</t>
        </is>
      </c>
      <c r="B7" s="4" t="inlineStr">
        <is>
          <t>Mar. 20,
		2015</t>
        </is>
      </c>
    </row>
    <row r="8">
      <c r="A8" s="4" t="inlineStr">
        <is>
          <t>Consolidated (income) expense</t>
        </is>
      </c>
      <c r="B8" s="6" t="n">
        <v>500</v>
      </c>
    </row>
    <row r="9">
      <c r="A9" s="4" t="inlineStr">
        <is>
          <t>Avenue [Member]</t>
        </is>
      </c>
    </row>
    <row r="10">
      <c r="A10" s="3" t="inlineStr">
        <is>
          <t>Related Party Transaction [Line Items]</t>
        </is>
      </c>
    </row>
    <row r="11">
      <c r="A11" s="4" t="inlineStr">
        <is>
          <t>Effective date</t>
        </is>
      </c>
      <c r="B11" s="4" t="inlineStr">
        <is>
          <t>Feb. 17,
		2015</t>
        </is>
      </c>
    </row>
    <row r="12">
      <c r="A12" s="4" t="inlineStr">
        <is>
          <t>Mustang [Member]</t>
        </is>
      </c>
    </row>
    <row r="13">
      <c r="A13" s="3" t="inlineStr">
        <is>
          <t>Related Party Transaction [Line Items]</t>
        </is>
      </c>
    </row>
    <row r="14">
      <c r="A14" s="4" t="inlineStr">
        <is>
          <t>Effective date</t>
        </is>
      </c>
      <c r="B14" s="4" t="inlineStr">
        <is>
          <t>Mar. 13,
		2015</t>
        </is>
      </c>
    </row>
    <row r="15">
      <c r="A15" s="4" t="inlineStr">
        <is>
          <t>Consolidated (income) expense</t>
        </is>
      </c>
      <c r="B15" s="6" t="n">
        <v>500</v>
      </c>
    </row>
    <row r="16">
      <c r="A16" s="4" t="inlineStr">
        <is>
          <t>Checkpoint [Member]</t>
        </is>
      </c>
    </row>
    <row r="17">
      <c r="A17" s="3" t="inlineStr">
        <is>
          <t>Related Party Transaction [Line Items]</t>
        </is>
      </c>
    </row>
    <row r="18">
      <c r="A18" s="4" t="inlineStr">
        <is>
          <t>Effective date</t>
        </is>
      </c>
      <c r="B18" s="4" t="inlineStr">
        <is>
          <t>Mar. 17,
		2015</t>
        </is>
      </c>
    </row>
    <row r="19">
      <c r="A19" s="4" t="inlineStr">
        <is>
          <t>Consolidated (income) expense</t>
        </is>
      </c>
      <c r="B19" s="6" t="n">
        <v>500</v>
      </c>
    </row>
    <row r="20">
      <c r="A20" s="4" t="inlineStr">
        <is>
          <t>Cellvation [Member]</t>
        </is>
      </c>
    </row>
    <row r="21">
      <c r="A21" s="3" t="inlineStr">
        <is>
          <t>Related Party Transaction [Line Items]</t>
        </is>
      </c>
    </row>
    <row r="22">
      <c r="A22" s="4" t="inlineStr">
        <is>
          <t>Effective date</t>
        </is>
      </c>
      <c r="B22" s="4" t="inlineStr">
        <is>
          <t>Oct. 31,
		2016</t>
        </is>
      </c>
    </row>
    <row r="23">
      <c r="A23" s="4" t="inlineStr">
        <is>
          <t>Consolidated (income) expense</t>
        </is>
      </c>
      <c r="B23" s="6" t="n">
        <v>500</v>
      </c>
    </row>
    <row r="24">
      <c r="A24" s="4" t="inlineStr">
        <is>
          <t>Baergic [Member]</t>
        </is>
      </c>
    </row>
    <row r="25">
      <c r="A25" s="3" t="inlineStr">
        <is>
          <t>Related Party Transaction [Line Items]</t>
        </is>
      </c>
    </row>
    <row r="26">
      <c r="A26" s="4" t="inlineStr">
        <is>
          <t>Effective date</t>
        </is>
      </c>
      <c r="B26" s="4" t="inlineStr">
        <is>
          <t>Mar. 9,
		2017</t>
        </is>
      </c>
    </row>
    <row r="27">
      <c r="A27" s="4" t="inlineStr">
        <is>
          <t>Consolidated (income) expense</t>
        </is>
      </c>
      <c r="B27" s="6" t="n">
        <v>500</v>
      </c>
    </row>
    <row r="28">
      <c r="A28" s="4" t="inlineStr">
        <is>
          <t>Cyprium [Member]</t>
        </is>
      </c>
    </row>
    <row r="29">
      <c r="A29" s="3" t="inlineStr">
        <is>
          <t>Related Party Transaction [Line Items]</t>
        </is>
      </c>
    </row>
    <row r="30">
      <c r="A30" s="4" t="inlineStr">
        <is>
          <t>Effective date</t>
        </is>
      </c>
      <c r="B30" s="4" t="inlineStr">
        <is>
          <t>Mar. 13,
		2017</t>
        </is>
      </c>
    </row>
    <row r="31">
      <c r="A31" s="4" t="inlineStr">
        <is>
          <t>Consolidated (income) expense</t>
        </is>
      </c>
      <c r="B31" s="6" t="n">
        <v>500</v>
      </c>
    </row>
    <row r="32">
      <c r="A32" s="4" t="inlineStr">
        <is>
          <t>Aevitas [Member]</t>
        </is>
      </c>
    </row>
    <row r="33">
      <c r="A33" s="3" t="inlineStr">
        <is>
          <t>Related Party Transaction [Line Items]</t>
        </is>
      </c>
    </row>
    <row r="34">
      <c r="A34" s="4" t="inlineStr">
        <is>
          <t>Effective date</t>
        </is>
      </c>
      <c r="B34" s="4" t="inlineStr">
        <is>
          <t>Jul. 28,
		2017</t>
        </is>
      </c>
    </row>
    <row r="35">
      <c r="A35" s="4" t="inlineStr">
        <is>
          <t>Consolidated (income) expense</t>
        </is>
      </c>
      <c r="B35" s="6" t="n">
        <v>500</v>
      </c>
    </row>
    <row r="36">
      <c r="A36" s="4" t="inlineStr">
        <is>
          <t>Oncogenuity [Member]</t>
        </is>
      </c>
    </row>
    <row r="37">
      <c r="A37" s="3" t="inlineStr">
        <is>
          <t>Related Party Transaction [Line Items]</t>
        </is>
      </c>
    </row>
    <row r="38">
      <c r="A38" s="4" t="inlineStr">
        <is>
          <t>Effective date</t>
        </is>
      </c>
      <c r="B38" s="4" t="inlineStr">
        <is>
          <t>Feb. 10,
		2017</t>
        </is>
      </c>
    </row>
    <row r="39">
      <c r="A39" s="4" t="inlineStr">
        <is>
          <t>Consolidated (income) expense</t>
        </is>
      </c>
      <c r="B39" s="6" t="n">
        <v>500</v>
      </c>
    </row>
    <row r="40">
      <c r="A40" s="4" t="inlineStr">
        <is>
          <t>FBIO Acquisition Corp VIII [Member]</t>
        </is>
      </c>
    </row>
    <row r="41">
      <c r="A41" s="3" t="inlineStr">
        <is>
          <t>Related Party Transaction [Line Items]</t>
        </is>
      </c>
    </row>
    <row r="42">
      <c r="A42" s="4" t="inlineStr">
        <is>
          <t>Effective date</t>
        </is>
      </c>
      <c r="B42" s="4" t="inlineStr">
        <is>
          <t>Nov. 7,
		2017</t>
        </is>
      </c>
    </row>
    <row r="43">
      <c r="A43" s="4" t="inlineStr">
        <is>
          <t>Consolidated (income) expense</t>
        </is>
      </c>
      <c r="B43" s="6" t="n">
        <v>5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1segment</t>
        </is>
      </c>
    </row>
    <row r="3">
      <c r="A3" s="3" t="inlineStr">
        <is>
          <t>Segment Information</t>
        </is>
      </c>
    </row>
    <row r="4">
      <c r="A4" s="4" t="inlineStr">
        <is>
          <t>Number of reportable segment</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Revenue</t>
        </is>
      </c>
      <c r="B4" s="6" t="n">
        <v>17843</v>
      </c>
      <c r="C4" s="6" t="n">
        <v>9457</v>
      </c>
      <c r="D4" s="6" t="n">
        <v>29430</v>
      </c>
      <c r="E4" s="6" t="n">
        <v>22375</v>
      </c>
    </row>
    <row r="5">
      <c r="A5" s="4" t="inlineStr">
        <is>
          <t>Direct cost of goods</t>
        </is>
      </c>
      <c r="B5" s="5" t="n">
        <v>-7484</v>
      </c>
      <c r="C5" s="5" t="n">
        <v>-3124</v>
      </c>
      <c r="D5" s="5" t="n">
        <v>-11392</v>
      </c>
      <c r="E5" s="5" t="n">
        <v>-6934</v>
      </c>
    </row>
    <row r="6">
      <c r="A6" s="4" t="inlineStr">
        <is>
          <t>Sales and marketing costs</t>
        </is>
      </c>
      <c r="B6" s="5" t="n">
        <v>-6535</v>
      </c>
      <c r="C6" s="5" t="n">
        <v>-3400</v>
      </c>
      <c r="D6" s="5" t="n">
        <v>-11605</v>
      </c>
      <c r="E6" s="5" t="n">
        <v>-8079</v>
      </c>
    </row>
    <row r="7">
      <c r="A7" s="4" t="inlineStr">
        <is>
          <t>Research and development</t>
        </is>
      </c>
      <c r="B7" s="5" t="n">
        <v>-33834</v>
      </c>
      <c r="C7" s="5" t="n">
        <v>-17273</v>
      </c>
      <c r="D7" s="5" t="n">
        <v>-53988</v>
      </c>
      <c r="E7" s="5" t="n">
        <v>-32390</v>
      </c>
    </row>
    <row r="8">
      <c r="A8" s="4" t="inlineStr">
        <is>
          <t>General and administrative</t>
        </is>
      </c>
      <c r="B8" s="5" t="n">
        <v>-12847</v>
      </c>
      <c r="C8" s="5" t="n">
        <v>-11056</v>
      </c>
      <c r="D8" s="5" t="n">
        <v>-25319</v>
      </c>
      <c r="E8" s="5" t="n">
        <v>-21896</v>
      </c>
    </row>
    <row r="9">
      <c r="A9" s="4" t="inlineStr">
        <is>
          <t>Other expense</t>
        </is>
      </c>
      <c r="B9" s="5" t="n">
        <v>18466</v>
      </c>
      <c r="C9" s="5" t="n">
        <v>-3067</v>
      </c>
      <c r="D9" s="5" t="n">
        <v>22417</v>
      </c>
      <c r="E9" s="5" t="n">
        <v>-5607</v>
      </c>
    </row>
    <row r="10">
      <c r="A10" s="4" t="inlineStr">
        <is>
          <t>Net loss</t>
        </is>
      </c>
      <c r="B10" s="5" t="n">
        <v>-24391</v>
      </c>
      <c r="C10" s="5" t="n">
        <v>-28463</v>
      </c>
      <c r="D10" s="5" t="n">
        <v>-50457</v>
      </c>
      <c r="E10" s="5" t="n">
        <v>-52531</v>
      </c>
    </row>
    <row r="11">
      <c r="A11" s="4" t="inlineStr">
        <is>
          <t>Dermatology Products Sales [Member]</t>
        </is>
      </c>
    </row>
    <row r="12">
      <c r="A12" s="3" t="inlineStr">
        <is>
          <t>Segment Reporting Information [Line Items]</t>
        </is>
      </c>
    </row>
    <row r="13">
      <c r="A13" s="4" t="inlineStr">
        <is>
          <t>Net Revenue</t>
        </is>
      </c>
      <c r="B13" s="5" t="n">
        <v>15288</v>
      </c>
      <c r="C13" s="5" t="n">
        <v>9415</v>
      </c>
      <c r="D13" s="5" t="n">
        <v>26007</v>
      </c>
      <c r="E13" s="5" t="n">
        <v>21361</v>
      </c>
    </row>
    <row r="14">
      <c r="A14" s="4" t="inlineStr">
        <is>
          <t>Direct cost of goods</t>
        </is>
      </c>
      <c r="B14" s="5" t="n">
        <v>-7484</v>
      </c>
      <c r="C14" s="5" t="n">
        <v>-3124</v>
      </c>
      <c r="D14" s="5" t="n">
        <v>-11392</v>
      </c>
      <c r="E14" s="5" t="n">
        <v>-6934</v>
      </c>
    </row>
    <row r="15">
      <c r="A15" s="4" t="inlineStr">
        <is>
          <t>Sales and marketing costs</t>
        </is>
      </c>
      <c r="B15" s="5" t="n">
        <v>-6535</v>
      </c>
      <c r="C15" s="5" t="n">
        <v>-3400</v>
      </c>
      <c r="D15" s="5" t="n">
        <v>-11605</v>
      </c>
      <c r="E15" s="5" t="n">
        <v>-8079</v>
      </c>
    </row>
    <row r="16">
      <c r="A16" s="4" t="inlineStr">
        <is>
          <t>Research and development</t>
        </is>
      </c>
      <c r="B16" s="5" t="n">
        <v>-10029</v>
      </c>
      <c r="C16" s="5" t="n">
        <v>0</v>
      </c>
      <c r="D16" s="5" t="n">
        <v>-10029</v>
      </c>
      <c r="E16" s="5" t="n">
        <v>0</v>
      </c>
    </row>
    <row r="17">
      <c r="A17" s="4" t="inlineStr">
        <is>
          <t>General and administrative</t>
        </is>
      </c>
      <c r="B17" s="5" t="n">
        <v>-1084</v>
      </c>
      <c r="C17" s="5" t="n">
        <v>-1349</v>
      </c>
      <c r="D17" s="5" t="n">
        <v>-2240</v>
      </c>
      <c r="E17" s="5" t="n">
        <v>-2302</v>
      </c>
    </row>
    <row r="18">
      <c r="A18" s="4" t="inlineStr">
        <is>
          <t>Other expense</t>
        </is>
      </c>
      <c r="B18" s="5" t="n">
        <v>-4683</v>
      </c>
      <c r="C18" s="5" t="n">
        <v>-172</v>
      </c>
      <c r="D18" s="5" t="n">
        <v>-4904</v>
      </c>
      <c r="E18" s="5" t="n">
        <v>-379</v>
      </c>
    </row>
    <row r="19">
      <c r="A19" s="4" t="inlineStr">
        <is>
          <t>Net loss</t>
        </is>
      </c>
      <c r="B19" s="5" t="n">
        <v>-14527</v>
      </c>
      <c r="C19" s="5" t="n">
        <v>1370</v>
      </c>
      <c r="D19" s="5" t="n">
        <v>-14163</v>
      </c>
      <c r="E19" s="5" t="n">
        <v>3667</v>
      </c>
    </row>
    <row r="20">
      <c r="A20" s="4" t="inlineStr">
        <is>
          <t>Pharmaceutical and Biotechnology Product Development [Member]</t>
        </is>
      </c>
    </row>
    <row r="21">
      <c r="A21" s="3" t="inlineStr">
        <is>
          <t>Segment Reporting Information [Line Items]</t>
        </is>
      </c>
    </row>
    <row r="22">
      <c r="A22" s="4" t="inlineStr">
        <is>
          <t>Net Revenue</t>
        </is>
      </c>
      <c r="B22" s="5" t="n">
        <v>2555</v>
      </c>
      <c r="C22" s="5" t="n">
        <v>42</v>
      </c>
      <c r="D22" s="5" t="n">
        <v>3423</v>
      </c>
      <c r="E22" s="5" t="n">
        <v>1014</v>
      </c>
    </row>
    <row r="23">
      <c r="A23" s="4" t="inlineStr">
        <is>
          <t>Direct cost of goods</t>
        </is>
      </c>
      <c r="B23" s="5" t="n">
        <v>0</v>
      </c>
      <c r="C23" s="5" t="n">
        <v>0</v>
      </c>
      <c r="D23" s="5" t="n">
        <v>0</v>
      </c>
      <c r="E23" s="5" t="n">
        <v>0</v>
      </c>
    </row>
    <row r="24">
      <c r="A24" s="4" t="inlineStr">
        <is>
          <t>Sales and marketing costs</t>
        </is>
      </c>
      <c r="B24" s="5" t="n">
        <v>0</v>
      </c>
      <c r="C24" s="5" t="n">
        <v>0</v>
      </c>
      <c r="D24" s="5" t="n">
        <v>0</v>
      </c>
      <c r="E24" s="5" t="n">
        <v>0</v>
      </c>
    </row>
    <row r="25">
      <c r="A25" s="4" t="inlineStr">
        <is>
          <t>Research and development</t>
        </is>
      </c>
      <c r="B25" s="5" t="n">
        <v>-23805</v>
      </c>
      <c r="C25" s="5" t="n">
        <v>-17273</v>
      </c>
      <c r="D25" s="5" t="n">
        <v>-43959</v>
      </c>
      <c r="E25" s="5" t="n">
        <v>-32390</v>
      </c>
    </row>
    <row r="26">
      <c r="A26" s="4" t="inlineStr">
        <is>
          <t>General and administrative</t>
        </is>
      </c>
      <c r="B26" s="5" t="n">
        <v>-11763</v>
      </c>
      <c r="C26" s="5" t="n">
        <v>-9707</v>
      </c>
      <c r="D26" s="5" t="n">
        <v>-23079</v>
      </c>
      <c r="E26" s="5" t="n">
        <v>-19594</v>
      </c>
    </row>
    <row r="27">
      <c r="A27" s="4" t="inlineStr">
        <is>
          <t>Other expense</t>
        </is>
      </c>
      <c r="B27" s="5" t="n">
        <v>23149</v>
      </c>
      <c r="C27" s="5" t="n">
        <v>-2895</v>
      </c>
      <c r="D27" s="5" t="n">
        <v>27321</v>
      </c>
      <c r="E27" s="5" t="n">
        <v>-5228</v>
      </c>
    </row>
    <row r="28">
      <c r="A28" s="4" t="inlineStr">
        <is>
          <t>Net loss</t>
        </is>
      </c>
      <c r="B28" s="6" t="n">
        <v>-9864</v>
      </c>
      <c r="C28" s="6" t="n">
        <v>-29833</v>
      </c>
      <c r="D28" s="6" t="n">
        <v>-36294</v>
      </c>
      <c r="E28" s="6" t="n">
        <v>-5619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reportable segment) (Details) - USD ($) $ in Thousands</t>
        </is>
      </c>
      <c r="B1" s="2" t="inlineStr">
        <is>
          <t>Jun. 30, 2021</t>
        </is>
      </c>
      <c r="C1" s="2" t="inlineStr">
        <is>
          <t>Dec. 31, 2020</t>
        </is>
      </c>
    </row>
    <row r="2">
      <c r="A2" s="3" t="inlineStr">
        <is>
          <t>Segment Reporting Information [Line Items]</t>
        </is>
      </c>
    </row>
    <row r="3">
      <c r="A3" s="4" t="inlineStr">
        <is>
          <t>Intangible asset, net</t>
        </is>
      </c>
      <c r="B3" s="6" t="n">
        <v>13701</v>
      </c>
      <c r="C3" s="6" t="n">
        <v>14629</v>
      </c>
    </row>
    <row r="4">
      <c r="A4" s="4" t="inlineStr">
        <is>
          <t>Tangible assets</t>
        </is>
      </c>
      <c r="B4" s="5" t="n">
        <v>404457</v>
      </c>
      <c r="C4" s="5" t="n">
        <v>318784</v>
      </c>
    </row>
    <row r="5">
      <c r="A5" s="4" t="inlineStr">
        <is>
          <t>Total assets</t>
        </is>
      </c>
      <c r="B5" s="5" t="n">
        <v>418158</v>
      </c>
      <c r="C5" s="5" t="n">
        <v>333413</v>
      </c>
    </row>
    <row r="6">
      <c r="A6" s="4" t="inlineStr">
        <is>
          <t>Dermatology Products Sales [Member]</t>
        </is>
      </c>
    </row>
    <row r="7">
      <c r="A7" s="3" t="inlineStr">
        <is>
          <t>Segment Reporting Information [Line Items]</t>
        </is>
      </c>
    </row>
    <row r="8">
      <c r="A8" s="4" t="inlineStr">
        <is>
          <t>Intangible asset, net</t>
        </is>
      </c>
      <c r="B8" s="5" t="n">
        <v>13701</v>
      </c>
      <c r="C8" s="5" t="n">
        <v>14629</v>
      </c>
    </row>
    <row r="9">
      <c r="A9" s="4" t="inlineStr">
        <is>
          <t>Tangible assets</t>
        </is>
      </c>
      <c r="B9" s="5" t="n">
        <v>53712</v>
      </c>
      <c r="C9" s="5" t="n">
        <v>35422</v>
      </c>
    </row>
    <row r="10">
      <c r="A10" s="4" t="inlineStr">
        <is>
          <t>Total assets</t>
        </is>
      </c>
      <c r="B10" s="5" t="n">
        <v>67413</v>
      </c>
      <c r="C10" s="5" t="n">
        <v>50051</v>
      </c>
    </row>
    <row r="11">
      <c r="A11" s="4" t="inlineStr">
        <is>
          <t>Pharmaceutical and Biotechnology Product Development [Member]</t>
        </is>
      </c>
    </row>
    <row r="12">
      <c r="A12" s="3" t="inlineStr">
        <is>
          <t>Segment Reporting Information [Line Items]</t>
        </is>
      </c>
    </row>
    <row r="13">
      <c r="A13" s="4" t="inlineStr">
        <is>
          <t>Intangible asset, net</t>
        </is>
      </c>
      <c r="B13" s="5" t="n">
        <v>0</v>
      </c>
      <c r="C13" s="5" t="n">
        <v>0</v>
      </c>
    </row>
    <row r="14">
      <c r="A14" s="4" t="inlineStr">
        <is>
          <t>Tangible assets</t>
        </is>
      </c>
      <c r="B14" s="5" t="n">
        <v>350745</v>
      </c>
      <c r="C14" s="5" t="n">
        <v>283362</v>
      </c>
    </row>
    <row r="15">
      <c r="A15" s="4" t="inlineStr">
        <is>
          <t>Total assets</t>
        </is>
      </c>
      <c r="B15" s="6" t="n">
        <v>350745</v>
      </c>
      <c r="C15" s="6" t="n">
        <v>2833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16" customWidth="1" min="6" max="6"/>
  </cols>
  <sheetData>
    <row r="1">
      <c r="A1" s="1" t="inlineStr">
        <is>
          <t>Revenues from Contracts and Significant Customers (Narrative) (Details)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product</t>
        </is>
      </c>
      <c r="E2" s="2" t="inlineStr">
        <is>
          <t>Jun. 30, 2020USD ($)</t>
        </is>
      </c>
      <c r="F2" s="2" t="inlineStr">
        <is>
          <t>Dec. 31, 2020</t>
        </is>
      </c>
    </row>
    <row r="3">
      <c r="A3" s="3" t="inlineStr">
        <is>
          <t>Disaggregation of Revenue [Line Items]</t>
        </is>
      </c>
    </row>
    <row r="4">
      <c r="A4" s="4" t="inlineStr">
        <is>
          <t>Number of marketed products | product</t>
        </is>
      </c>
      <c r="D4" s="5" t="n">
        <v>7</v>
      </c>
    </row>
    <row r="5">
      <c r="A5" s="4" t="inlineStr">
        <is>
          <t>Revenue from Contract with Customer, Including Assessed Tax | $</t>
        </is>
      </c>
      <c r="B5" s="6" t="n">
        <v>15288</v>
      </c>
      <c r="C5" s="6" t="n">
        <v>9415</v>
      </c>
      <c r="D5" s="6" t="n">
        <v>26007</v>
      </c>
      <c r="E5" s="6" t="n">
        <v>21361</v>
      </c>
    </row>
    <row r="6">
      <c r="A6" s="4" t="inlineStr">
        <is>
          <t>Dermatology Products Sales [Member] | Customer one [Member] | Customer Concentration Risk [Member] | Accounts Receivable [Member]</t>
        </is>
      </c>
    </row>
    <row r="7">
      <c r="A7" s="3" t="inlineStr">
        <is>
          <t>Disaggregation of Revenue [Line Items]</t>
        </is>
      </c>
    </row>
    <row r="8">
      <c r="A8" s="4" t="inlineStr">
        <is>
          <t>Concentration risk, percentage</t>
        </is>
      </c>
      <c r="D8" s="4" t="inlineStr">
        <is>
          <t>13.70%</t>
        </is>
      </c>
      <c r="F8" s="4" t="inlineStr">
        <is>
          <t>12.0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and Significant Customers (Company's product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Contracts and Significant Customers</t>
        </is>
      </c>
    </row>
    <row r="4">
      <c r="A4" s="4" t="inlineStr">
        <is>
          <t>Product revenue, net</t>
        </is>
      </c>
      <c r="B4" s="6" t="n">
        <v>15288</v>
      </c>
      <c r="C4" s="6" t="n">
        <v>9415</v>
      </c>
      <c r="D4" s="6" t="n">
        <v>26007</v>
      </c>
      <c r="E4" s="6" t="n">
        <v>21361</v>
      </c>
    </row>
    <row r="5">
      <c r="A5" s="4" t="inlineStr">
        <is>
          <t>Collaboration revenue</t>
        </is>
      </c>
      <c r="B5" s="5" t="n">
        <v>2400</v>
      </c>
      <c r="C5" s="5" t="n">
        <v>0</v>
      </c>
      <c r="D5" s="5" t="n">
        <v>3200</v>
      </c>
      <c r="E5" s="5" t="n">
        <v>0</v>
      </c>
    </row>
    <row r="6">
      <c r="A6" s="4" t="inlineStr">
        <is>
          <t>Revenue - related party</t>
        </is>
      </c>
      <c r="B6" s="5" t="n">
        <v>155</v>
      </c>
      <c r="C6" s="5" t="n">
        <v>42</v>
      </c>
      <c r="D6" s="5" t="n">
        <v>223</v>
      </c>
      <c r="E6" s="5" t="n">
        <v>1014</v>
      </c>
    </row>
    <row r="7">
      <c r="A7" s="4" t="inlineStr">
        <is>
          <t>Net revenue</t>
        </is>
      </c>
      <c r="B7" s="6" t="n">
        <v>17843</v>
      </c>
      <c r="C7" s="6" t="n">
        <v>9457</v>
      </c>
      <c r="D7" s="6" t="n">
        <v>29430</v>
      </c>
      <c r="E7" s="6" t="n">
        <v>2237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Income Taxes (Narrative) (Details)</t>
        </is>
      </c>
      <c r="B1" s="2" t="inlineStr">
        <is>
          <t>6 Months Ended</t>
        </is>
      </c>
    </row>
    <row r="2">
      <c r="B2" s="2" t="inlineStr">
        <is>
          <t>Jun. 30, 2021</t>
        </is>
      </c>
    </row>
    <row r="3">
      <c r="A3" s="3" t="inlineStr">
        <is>
          <t>Income taxes</t>
        </is>
      </c>
    </row>
    <row r="4">
      <c r="A4" s="4" t="inlineStr">
        <is>
          <t>Minimum ownership interest in subsidiaries for consolidated income tax return</t>
        </is>
      </c>
      <c r="B4" s="4" t="inlineStr">
        <is>
          <t>8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llaboration and Stock Purchase Agreements</t>
        </is>
      </c>
      <c r="B1" s="2" t="inlineStr">
        <is>
          <t>6 Months Ended</t>
        </is>
      </c>
    </row>
    <row r="2">
      <c r="B2" s="2" t="inlineStr">
        <is>
          <t>Jun. 30, 2021</t>
        </is>
      </c>
    </row>
    <row r="3">
      <c r="A3" s="3" t="inlineStr">
        <is>
          <t>Collaboration and Stock Purchase Agreements</t>
        </is>
      </c>
    </row>
    <row r="4">
      <c r="A4" s="4" t="inlineStr">
        <is>
          <t>Collaboration and Stock Purchase Agreements</t>
        </is>
      </c>
      <c r="B4" s="4" t="inlineStr">
        <is>
          <t>3. Collaboration and Stock Purchase Agreements Cyprium Agreement with Sentynl Therapeutics, Inc. (“Sentynl”) On February 24, 2021, Cyprium entered into a development and contingent asset purchase agreement with Sentynl. Pursuant to the terms of the agreement, Sentynl paid Cyprium an upfront fee of $8.0 million specifically earmarked to complete the CUTX-101 development program for the treatment of Menkes disease, through the filing of Cyprium’s New Drug Application (“NDA”) with the U.S. Food and Drug Administration (“FDA”). As further compensation, Cyprium will receive an additional $12.0 million to be paid as follows: (i) $3.0 million upon NDA acceptance by the FDA and (ii) $9.0 million upon FDA approval of the NDA and transfer of CUTX-101 to Sentynl. The Company will recognize revenue associated with these future milestones based upon achievement. At June 30, 2021, none of these future milestones were deemed probable. ​ Following the transfer of CUTX-101 to Sentynl, Cyprium is eligible to earn up to $255.0 million pursuant to five potential sales milestones, in addition to royalties on CUTX-101 net sales ranging from mid-single digits up to the mid-twenties. Cyprium will retain 100% ownership over any FDA Priority Review Voucher that may be issued at NDA approval for CUTX-101. ​ The Company determined that this agreement falls within the scope of ASC 606-10-15-3 Revenue from Contracts with Customers ASC 808-10-15-5A Revenue from Collaborative Arrangements ​ ​ In connection with the $8.0 million upfront payment to Sentynl, the Company will recognize revenue using an input method based upon the costs incurred to date in relation to the total estimated costs to complete the development activities. Accordingly, the Company will recognize revenue over the period in which the development activities are expected to occur. For the three and six months ended June 30, 2021, the Company recognized revenue of $2.4 million and $3.2 million, respectively. No revenue was recognized in connection with this agreement in 2020. ​ Avenue Agreement with InvaGen On November 12, 2018, Avenue entered into a Stock Purchase and Merger Agreement (the “Avenue SPMA”) with InvaGen Pharmaceuticals Inc. (“InvaGen”), and Madison Pharmaceuticals Inc. (the “Merger Sub”), under which Avenue would be sold to InvaGen in a two-stage transaction. The first stage of the strategic transaction between InvaGen and Avenue closed in February 2019. InvaGen acquired approximately 5.8 million shares of Avenue’s common stock at $6.00 per share for total gross consideration of $35.0 million, representing a 33.3% stake in Avenue’s capital stock on a fully diluted basis (the “Stock Purchase Transaction”). At the second stage closing, InvaGen would acquire the remaining shares of Avenue’s common stock, for $180 million, pursuant to a reverse triangular merger (the “Merger Transaction’). ​ Consummation of the Merger Transaction is conditioned upon, among other things, U.S. Federal Drug Administration (“FDA”) approval of IV Tramadol, its labeling and scheduling, and the absence of certain other restrictions in effect with respect to IV Tramadol. Pursuant to the Avenue SPMA, if FDA approval of IV Tramadol was not obtained on or before April 30, 2021, InvaGen would not be subject to the mandatory closing obligations set forth in the Avenue SPMA with respect to the Merger Transaction. As of the date of this report, Avenue has not received approval from the FDA for IV Tramadol. As a result, InvaGen is no longer subject to the mandatory closing obligations under the Avenue SPMA, but retains an option to complete the Merger Transaction until October 31, 2021, and also retains the option to terminate the Avenue SPMA. ​ In the event that InvaGen does not exercise its right to terminate the Avenue SPMA, certain restrictions relating to Avenue’s ability to raise capital and explore strategic alternatives, among other things, could exist through October 31, 2021, the time at which Avenue can choose to terminate the Avenue SPMA. In the event of termination of the Avenue SPMA, InvaGen will retain certain other rights pursuant to the Stockholder’s Agreement entered into on November 12, 2018 between Avenue and InvaGen. These rights exist as long as InvaGen maintains at least 75% of the common shares acquired in the Stock Purchase Transaction, and include, among other things, the right to restrict Avenue from certain equity issuances and changes to Avenue’s capital stock without obtaining InvaGen’s prior written consent. ​ Subject to the terms and conditions described in the Avenue SPMA, InvaGen may also (in its sole discretion) provide interim financing to Avenue in an amount of up to $7.0 million during the time period between the Stock Purchase Transaction (which occurred on February 8, 2019) and the Merger Transaction. Any amounts drawn on the interim financing would be deducted from the aggregate consideration payable to the Avenue stockholders by virtue of the Merger Transaction. To date, InvaGen has not provided the Company with this interim financing. ​ Over the past several months, Avenue has communicated with InvaGen relating to InvaGen’s assertions that Material Adverse Effects (as defined in the Avenue SPMA) have occurred due to the impact of the COVID-19 pandemic on potential commercialization and projected sales of IV Tramadol. Additionally, in connection with the resubmission of Avenue’s NDA in February 2021, InvaGen communicated to Avenue that it believes the proposed label for IV Tramadol would also constitute a Material Adverse Effect (as defined in the Avenue SPMA) on the purported basis that the proposed label under certain circumstances would make the product commercially unviable. InvaGen has communicated to Avenue its desire to consider all options on the proposed merger, including the option to not consummate the merger. Since Avenue did not receive FDA approval for IV Tramadol by April 30, 2021, these assertions have no impact as to whether InvaGen is obligated to close the Avenue SPMA, because, as discussed above, InvaGen no longer has such an obligation. As a result, the possible timing and likelihood of the completion of the merger are uncertain. There can be no assurance that the Merger Transaction will be completed on the expected terms, anticipated schedule, or at all. It is also possible InvaGen could attempt to pursue monetary claims against Avenue and/or Fortress. ​ Avenue is not yet generating revenue, has incurred substantial operating losses since its inception and expects to continue to incur significant operating losses for the foreseeable future as it executes on its product development plan and may never become profitable. As of June 30, 2021, Avenue had an accumulated deficit of $75.2 million. On October 12, 2020, Avenue announced that it had received a Complete Response Letter (“the First CRL”) from the FDA regarding Avenue’s NDA for IV Tramadol. The First CRL cited deficiencies related to the terminal sterilization validation and stated that IV Tramadol, intended to treat patients in acute pain who require an opioid, is not safe for the intended patient population. On February 12, 2021, Avenue resubmitted its NDA to the FDA for IV Tramadol. The NDA resubmission followed the receipt of official minutes from a Type A meeting with the FDA. The resubmission included revised language relating to the proposed product label and a report relating to terminal sterilization validation. On June 14, 2021, Avenue announced that it had received a second Complete Response Letter (the “Second CRL”) from the FDA regarding Avenue’s NDA for IV tramadol. The Second CRL stated that the delayed and unpredictable onset of analgesia with IV tramadol does not support its benefit as a monotherapy to treat patients in acute pain and that there is insufficient information to support that IV tramadol in combination with other analgesics is safe and effective for the intended patient population. In particular, the Second CRL stated that, while the primary endpoint was met in two efficacy studies, meaningful pain relief was delayed (accounting for the use of rescue medication, e.g., ibuprofen), and some patients never achieved pain relief. Avenue continues to pursue regulatory approval for IV Tramadol and had a Type A meeting with the FDA in July 2021. The FDA did not deviate from any of the positions the FDA previously took in the First CRL and the Second CRL. Avenue submitted a formal dispute resolution request (“FDRR”) with the FDA on July 27, 2021. The FDRR has been forwarded to the Office of Neuroscience for review, which office has indicated to Avenue that a response will be provided by August 26, 2021. Avenue’s ability to potentially commercialize IV Tramadol, and the timing of any potential commercialization, are dependent on the FDA’s review of the FDRR for IV Tramadol, whether or not the FDA ultimately approves IV Tramadol, and potentially on whether or not Avenue procures additional capital. ​ As of June 30, 2021, Avenue had cash and cash equivalents of $1.1 million. In the event that IV Tramadol is approved by the FDA, this triggers an obligation by Avenue to make $5.0 million in contractual milestone payments, for which Avenue currently does not have sufficient funding. In the event that IV Tramadol is not approved by the FDA, Avenue believes that its cash and cash equivalents should be sufficient to fund its operating expenses only into the third quarter of 2021. Avenue will need to secure additional funds through equity or debt offerings, or other potential sources. Avenue cannot be certain that additional funding will be available on acceptable terms, or at all. These factors individually and collectively raise substantial doubt about Avenue’s ability to continue as a going concern within one year from the date of this report. ​ In light of the foregoing, it may be necessary at some point for Avenue to seek protection under Chapter 11 of the United States Bankruptcy Code, which could have a material adverse impact on Avenue’s business, financial condition, operations and could place its shareholders at significant risk of losing all of their investment. In any such Chapter 11 proceeding, may seek to restructure its obligations or commence an orderly wind-down of its operations and sale of its assets, in either event, holders of equity interests could receive or retain little or no recovery. We also note that the process of exploring refinancing or restructuring alternatives, including those under Chapter 11, may be disruptive to business an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4:23Z</dcterms:created>
  <dcterms:modified xmlns:dcterms="http://purl.org/dc/terms/" xmlns:xsi="http://www.w3.org/2001/XMLSchema-instance" xsi:type="dcterms:W3CDTF">2021-08-16T20:14:23Z</dcterms:modified>
</cp:coreProperties>
</file>